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EARNINGS PER COMMON SHARE" sheetId="16" state="visible" r:id="rId16"/>
    <sheet xmlns:r="http://schemas.openxmlformats.org/officeDocument/2006/relationships" name="FEDERAL INCOME TAXES" sheetId="17" state="visible" r:id="rId17"/>
    <sheet xmlns:r="http://schemas.openxmlformats.org/officeDocument/2006/relationships" name="COMMITMENTS AND OFF BALANCE-SHE" sheetId="18" state="visible" r:id="rId18"/>
    <sheet xmlns:r="http://schemas.openxmlformats.org/officeDocument/2006/relationships" name="CONTINGENCIES" sheetId="19" state="visible" r:id="rId19"/>
    <sheet xmlns:r="http://schemas.openxmlformats.org/officeDocument/2006/relationships" name="SHAREHOLDERS' EQUITY"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OTHER REAL ESTATE OWNED (Tables" sheetId="24" state="visible" r:id="rId24"/>
    <sheet xmlns:r="http://schemas.openxmlformats.org/officeDocument/2006/relationships" name="FAIR VALUE (Tables)" sheetId="25" state="visible" r:id="rId25"/>
    <sheet xmlns:r="http://schemas.openxmlformats.org/officeDocument/2006/relationships" name="DEPOSITS (Tables)" sheetId="26" state="visible" r:id="rId26"/>
    <sheet xmlns:r="http://schemas.openxmlformats.org/officeDocument/2006/relationships" name="OTHER BORROWED FUNDS (Tables)" sheetId="27" state="visible" r:id="rId27"/>
    <sheet xmlns:r="http://schemas.openxmlformats.org/officeDocument/2006/relationships" name="EARNINGS PER COMMON SHARE (Tabl" sheetId="28" state="visible" r:id="rId28"/>
    <sheet xmlns:r="http://schemas.openxmlformats.org/officeDocument/2006/relationships" name="FEDERAL INCOME TAXES (Tables)" sheetId="29" state="visible" r:id="rId29"/>
    <sheet xmlns:r="http://schemas.openxmlformats.org/officeDocument/2006/relationships" name="COMMITMENTS AND OFF BALANCE-S_2" sheetId="30" state="visible" r:id="rId30"/>
    <sheet xmlns:r="http://schemas.openxmlformats.org/officeDocument/2006/relationships" name="SHAREHOLDERS' EQUITY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ECURITIES, Available-for-sale " sheetId="35" state="visible" r:id="rId35"/>
    <sheet xmlns:r="http://schemas.openxmlformats.org/officeDocument/2006/relationships" name="SECURITIES, Held-to-maturity Se" sheetId="36" state="visible" r:id="rId36"/>
    <sheet xmlns:r="http://schemas.openxmlformats.org/officeDocument/2006/relationships" name="SECURITIES, Sales of Securities" sheetId="37" state="visible" r:id="rId37"/>
    <sheet xmlns:r="http://schemas.openxmlformats.org/officeDocument/2006/relationships" name="SECURITIES, Contractual Maturit" sheetId="38" state="visible" r:id="rId38"/>
    <sheet xmlns:r="http://schemas.openxmlformats.org/officeDocument/2006/relationships" name="SECURITIES, Available for Sale " sheetId="39" state="visible" r:id="rId39"/>
    <sheet xmlns:r="http://schemas.openxmlformats.org/officeDocument/2006/relationships" name="SECURITIES, Held to Maturity - " sheetId="40" state="visible" r:id="rId40"/>
    <sheet xmlns:r="http://schemas.openxmlformats.org/officeDocument/2006/relationships" name="SECURITIES, Other-Than-Temporar" sheetId="41" state="visible" r:id="rId41"/>
    <sheet xmlns:r="http://schemas.openxmlformats.org/officeDocument/2006/relationships" name="LOANS (Details)" sheetId="42" state="visible" r:id="rId42"/>
    <sheet xmlns:r="http://schemas.openxmlformats.org/officeDocument/2006/relationships" name="LOANS, Allowance for Loans Loss" sheetId="43" state="visible" r:id="rId43"/>
    <sheet xmlns:r="http://schemas.openxmlformats.org/officeDocument/2006/relationships" name="LOANS, Allowance for Loans Lo_2" sheetId="44" state="visible" r:id="rId44"/>
    <sheet xmlns:r="http://schemas.openxmlformats.org/officeDocument/2006/relationships" name="LOANS, Impaired Loans (Details)" sheetId="45" state="visible" r:id="rId45"/>
    <sheet xmlns:r="http://schemas.openxmlformats.org/officeDocument/2006/relationships" name="LOANS, Past Due Loans (Details)" sheetId="46" state="visible" r:id="rId46"/>
    <sheet xmlns:r="http://schemas.openxmlformats.org/officeDocument/2006/relationships" name="LOANS, Troubled Debt Restructur" sheetId="47" state="visible" r:id="rId47"/>
    <sheet xmlns:r="http://schemas.openxmlformats.org/officeDocument/2006/relationships" name="LOANS, Credit Quality Indicator" sheetId="48" state="visible" r:id="rId48"/>
    <sheet xmlns:r="http://schemas.openxmlformats.org/officeDocument/2006/relationships" name="LOANS, Commercial Loans Classif" sheetId="49" state="visible" r:id="rId49"/>
    <sheet xmlns:r="http://schemas.openxmlformats.org/officeDocument/2006/relationships" name="LOANS, Recorded Investment in C" sheetId="50" state="visible" r:id="rId50"/>
    <sheet xmlns:r="http://schemas.openxmlformats.org/officeDocument/2006/relationships" name="OTHER REAL ESTATE OWNED (Detail" sheetId="51" state="visible" r:id="rId51"/>
    <sheet xmlns:r="http://schemas.openxmlformats.org/officeDocument/2006/relationships" name="FAIR VALUE, Assets Measured at " sheetId="52" state="visible" r:id="rId52"/>
    <sheet xmlns:r="http://schemas.openxmlformats.org/officeDocument/2006/relationships" name="FAIR VALUE, Quantitative Inform" sheetId="53" state="visible" r:id="rId53"/>
    <sheet xmlns:r="http://schemas.openxmlformats.org/officeDocument/2006/relationships" name="FAIR VALUE, Carrying Amounts an" sheetId="54" state="visible" r:id="rId54"/>
    <sheet xmlns:r="http://schemas.openxmlformats.org/officeDocument/2006/relationships" name="DEPOSITS (Details)" sheetId="55" state="visible" r:id="rId55"/>
    <sheet xmlns:r="http://schemas.openxmlformats.org/officeDocument/2006/relationships" name="OTHER BORROWED FUNDS, Federal H" sheetId="56" state="visible" r:id="rId56"/>
    <sheet xmlns:r="http://schemas.openxmlformats.org/officeDocument/2006/relationships" name="OTHER BORROWED FUNDS, Scheduled" sheetId="57" state="visible" r:id="rId57"/>
    <sheet xmlns:r="http://schemas.openxmlformats.org/officeDocument/2006/relationships" name="OTHER BORROWED FUNDS, Federal R" sheetId="58" state="visible" r:id="rId58"/>
    <sheet xmlns:r="http://schemas.openxmlformats.org/officeDocument/2006/relationships" name="EARNINGS PER COMMON SHARE (Deta" sheetId="59" state="visible" r:id="rId59"/>
    <sheet xmlns:r="http://schemas.openxmlformats.org/officeDocument/2006/relationships" name="FEDERAL INCOME TAXES (Details)" sheetId="60" state="visible" r:id="rId60"/>
    <sheet xmlns:r="http://schemas.openxmlformats.org/officeDocument/2006/relationships" name="COMMITMENTS AND OFF BALANCE-S_3" sheetId="61" state="visible" r:id="rId61"/>
    <sheet xmlns:r="http://schemas.openxmlformats.org/officeDocument/2006/relationships" name="SHAREHOLDERS' EQUITY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Cover page.</t>
        </is>
      </c>
    </row>
    <row r="4">
      <c r="A4" s="4" t="inlineStr">
        <is>
          <t>Entity Registrant Name</t>
        </is>
      </c>
      <c r="B4" s="4" t="inlineStr">
        <is>
          <t>MACATAWA BANK CORP</t>
        </is>
      </c>
    </row>
    <row r="5">
      <c r="A5" s="4" t="inlineStr">
        <is>
          <t>Entity Central Index Key</t>
        </is>
      </c>
      <c r="B5" s="4" t="inlineStr">
        <is>
          <t>0001053584</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34114901</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M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NOTE 2 – SECURITIES The amortized cost and fair value of securities at period-end were as follows (dollars in thousands): Amortized Cost Gross Unrealized Gains Gross Unrealized Losses Fair Value June 30, 2020 Available for Sale U.S. Treasury and federal agency securities $ 55,633 $ 499 $ (1 ) $ 56,131 U.S. Agency MBS and CMOs 62,687 1,849 (3 ) 64,533 Tax-exempt state and municipal bonds 46,315 1,910 (6 ) 48,219 Taxable state and municipal bonds 52,287 1,353 (32 ) 53,608 Corporate bonds and other debt securities 6,789 209 — 6,998 $ 223,711 $ 5,820 $ (42 ) $ 229,489 Held to Maturity Tax-exempt state and municipal bonds $ 89,195 $ 3,344 $ — $ 92,539 Amortized Cost Gross Unrealized Gains Gross Unrealized Losses Fair Value December 31, 2019 Available for Sale U.S. Treasury and federal agency securities $ 74,839 $ 95 $ (185 ) $ 74,749 U.S. Agency MBS and CMOs 45,795 474 (68 ) 46,201 Tax-exempt state and municipal bonds 44,718 1,244 — 45,962 Taxable state and municipal bonds 51,683 404 (65 ) 52,022 Corporate bonds and other debt securities 6,263 55 (3 ) 6,315 $ 223,298 $ 2,272 $ (321 ) $ 225,249 Held to Maturity Tax-exempt state and municipal bonds $ 82,720 $ 2,408 $ — $ 85,128 There were no sales of securities in the three and six month periods ended June 30, 2020 and 2019. Contractual maturities of debt securities at June 30, 2020 were as follows (dollars in thousands): Held–to-Maturity Securities Available-for-Sale Securities Amortized Cost Fair Value Amortized Cost Fair Value Due in one year or less $ 23,576 $ 23,683 $ 31,973 $ 32,199 Due from one to five years 33,796 34,952 70,139 72,260 Due from five to ten years 13,198 14,276 58,747 60,394 Due after ten years 18,625 19,628 62,852 64,636 $ 89,195 $ 92,539 $ 223,711 $ 229,489 Securities with unrealized losses at June 30, 2020 and December 31, 2019, aggregated by investment category and length of time that individual securities have been in a continuous unrealized loss position, were as follows (dollars in thousands): Less than 12 Months 12 Months or More Total June 30, 2020 Fair Value Unrealized Loss Fair Value Unrealized Loss Fair Value Unrealized Loss Available for Sale U.S. Treasury and federal agency securities $ 1,999 $ (1 ) $ — $ — $ 1,999 $ (1 ) U.S. Agency MBS and CMOs 2,054 (3 ) — — 2,054 (3 ) Tax-exempt state and municipal bonds 1,545 (6 ) — — 1,545 (6 ) Taxable state and municipal bonds 2,064 (32 ) — — 2,064 (32 ) Corporate bonds and other debt securities — — — — — — Total $ 7,662 $ (42 ) $ — $ — $ 7,662 $ (42 ) Held to Maturity Tax-exempt state and municipal bonds $ — $ — $ — $ — $ — $ — Less than 12 Months 12 Months or More Total December 31, 2019 Fair Value Unrealized Loss Fair Value Unrealized Loss Fair Value Unrealized Loss Available for Sale U.S. Treasury and federal agency securities $ 15,009 $ (97 ) $ 27,026 $ (87 ) $ 42,035 $ (184 ) U.S. Agency MBS and CMOs 19,117 (56 ) 1,196 (12 ) 20,313 (68 ) Tax-exempt state and municipal bonds 319 — — — 319 — Taxable state and municipal bonds 8,569 (57 ) 2,981 (9 ) 11,550 (66 ) Corporate bonds and other debt securities 932 — 852 (3 ) 1,784 (3 ) Total temporarily impaired $ 43,946 $ (210 ) $ 32,055 $ (111 ) $ 76,001 $ (321 ) Held to Maturity Tax-exempt state and municipal bonds $ — $ — $ — $ — $ — $ — Other-Than-Temporary-Impairment Management evaluates securities for other-than-temporary impairment ("OTTI") at least on a quarterly basis, and more frequently when economic or market conditions warrant such an evaluation. At June 30, 2020, 8 securities available for sale with fair values totaling $7.7 million had unrealized losses totaling $42,000. At June 30, 2020, there were no securities held to maturity which had unrealized losses. Management has the intent and ability to hold the securities classified as held to maturity until they mature, at which time the Company will receive full value for the securities. In addition, management believes it is more likely than not that the Company will not be required to sell any of its investment securities before a recovery of cost. Management determined that the unrealized losses for the three and six month periods ended June 30, 2020 and 2019 were attributable to changes in interest rates and not due to credit quality. As such, no OTTI charges were necessary during each period. Securities with a carrying value of approximately $5.1 million and $3.0 million were pledged as security for public deposits, letters of credit and for other purposes required or permitted by law at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 xml:space="preserve">NOTE 3 – LOANS Portfolio loans were as follows (dollars in thousands): June 30, 2020 December 31, 2019 Commercial and industrial: Commercial and industrial, excluding PPP $ 405,093 $ 499,572 Paycheck protection program (PPP) 335,668 — Total commercial and industrial 740,761 499,572 Commercial real estate: Residential developed 10,930 14,705 Unsecured to residential developers — — Vacant and unimproved 42,275 41,796 Commercial development 615 665 Residential improved 122,712 130,861 Commercial improved 281,620 292,799 Manufacturing and industrial 111,804 117,632 Total commercial real estate 569,956 598,458 Consumer Residential mortgage 182,816 211,049 Unsecured 217 274 Home equity 64,554 70,936 Other secured 4,384 5,338 Total consumer 251,971 287,597 Total loans 1,562,688 1,385,627 Allowance for loan losses (15,855 ) (17,200 ) $ 1,546,833 $ 1,368,427 Included in commercial and industrial loans at June 30, 2020 are $335.7 million in loans issued under the PPP. This program was created by the CARES Act in March 2020 to support businesses through the COVID-19 pandemic. Under the program, borrowers who use the funds for payroll and certain other expenses are eligible to have the loan balances forgiven by the SBA. Applications for forgiveness can be submitted to the Bank beginning 8 weeks after loan disbursement. The loans are 100% guaranteed by the SBA. We expect the majority of PPP loans to qualify for and receive forgiveness from the SBA by December 31, 2020. This expectation is subject to change due to borrower behavior, changing SBA requirements and processes related to loan forgiveness and other relevant factors. Activity in the allowance for loan losses by portfolio segment was as follows (dollars in thousands): Three months ended June 30, 2020 Commercial and Industrial Commercial Real Estate Consumer Unallocated Total Beginning balance $ 8,807 $ 6,913 $ 3,130 $ 39 $ 18,889 Charge-offs (1,192 ) (2,957 ) (34 ) — (4,183 ) Recoveries 83 17 49 — 149 Provision for loan losses (2,267 ) 3,289 (7 ) (15 ) 1,000 Ending Balance $ 5,431 $ 7,262 $ 3,138 $ 24 $ 15,855 Three months ended June 30, 2019 Commercial and Industrial Commercial Real Estate Consumer Unallocated Total Beginning balance $ 6,989 $ 6,447 $ 3,426 $ 30 $ 16,892 Charge-offs — — (41 ) — (41 ) Recoveries 141 67 27 — 235 Provision for loan losses 101 (205 ) (116 ) 20 (200 ) Ending Balance $ 7,231 $ 6,309 $ 3,296 $ 50 $ 16,886 Six months ended June 30, 2020 Commercial and Industrial Commercial Real Estate Consumer Unallocated Total Beginning balance $ 7,658 $ 6,521 $ 3,009 $ 12 $ 17,200 Charge-offs (1,192 ) (2,957 ) (73 ) — (4,222 ) Recoveries 102 991 84 — 1,177 Provision for loan losses (1,137 ) 2,707 118 12 1,700 Ending Balance $ 5,431 $ 7,262 $ 3,138 $ 24 $ 15,855 Six months ended June 30, 2019 Commercial and Industrial Commercial Real Estate Consumer Unallocated Total Beginning balance $ 6,856 $ 6,544 $ 3,449 $ 27 $ 16,876 Charge-offs — (132 ) (66 ) — (198 ) Recoveries 277 291 90 — 658 Provision for loan losses 98 (394 ) (177 ) 23 (450 ) Ending Balance $ 7,231 $ 6,309 $ 3,296 $ 50 $ 16,886 The following table presents the balance in the allowance for loan losses and the recorded investment in loans by portfolio segment and based on impairment method (dollars in thousands): June 30, 2020 Commercial and Industrial Commercial Real Estate Consumer Unallocated Total Allowance for loan losses: Ending allowance attributable to loans: Individually reviewed for impairment $ 517 $ 37 $ 350 $ — $ 904 Collectively evaluated for impairment 4,914 7,225 2,788 24 14,951 Total ending allowance balance $ 5,431 $ 7,262 $ 3,138 $ 24 $ 15,855 Loans: Individually reviewed for impairment $ 1,714 $ 5,052 $ 4,688 $ — $ 11,454 Collectively evaluated for impairment 739,047 564,904 247,283 — 1,551,234 Total ending loans balance $ 740,761 $ 569,956 $ 251,971 $ — $ 1,562,688 December 31, 2019 Commercial and Industrial Commercial Real Estate Consumer Unallocated Total Allowance for loan losses: Ending allowance attributable to loans: Individually reviewed for impairment $ 1,213 $ 32 $ 379 $ — $ 1,624 Collectively evaluated for impairment 6,445 6,489 2,630 12 15,576 Total ending allowance balance $ 7,658 $ 6,521 $ 3,009 $ 12 $ 17,200 Loans: Individually reviewed for impairment $ 5,797 $ 2,928 $ 5,140 $ — $ 13,865 Collectively evaluated for impairment 493,775 595,530 282,457 — 1,371,762 Total ending loans balance $ 499,572 $ 598,458 $ 287,597 $ — $ 1,385,627 The following table presents loans individually evaluated for impairment by class of loans as of June 30, 2020 (dollars in thousands): June 30, 2020 Unpaid Principal Balance Recorded Investment Allowance Allocated With no related allowance recorded: Commercial and industrial $ 168 $ 168 $ — Commercial real estate: Residential developed — — — Unsecured to residential developers — — — Vacant and unimproved — — — Commercial development — — — Residential improved 195 195 — Commercial improved 4,083 4,083 — Manufacturing and industrial — — — 4,278 4,278 — Consumer: Residential mortgage — — — Unsecured — — — Home equity — — — Other secured — — — — — — Total with no related allowance recorded $ 4,446 $ 4,446 $ — With an allowance recorded: Commercial and industrial $ 1,546 $ 1,546 $ 517 Commercial real estate: Residential developed 73 73 7 Unsecured to residential developers — — — Vacant and unimproved — — — Commercial development — — — Residential improved — — — Commercial improved 350 350 16 Manufacturing and industrial 351 351 14 774 774 37 Consumer: Residential mortgage 4,082 4,082 305 Unsecured 161 161 12 Home equity 420 420 31 Other secured 25 25 2 4,688 4,688 350 Total with an allowance recorded $ 7,008 $ 7,008 $ 904 Total $ 11,454 $ 11,454 $ 904 The following table presents loans individually evaluated for impairment by class of loans as of December 31, 2019 (dollars in thousands): December 31, 2019 Unpaid Principal Balance Recorded Investment Allowance Allocated With no related allowance recorded: Commercial and industrial $ 180 $ 180 $ — Commercial real estate: Residential developed — — — Unsecured to residential developers — — — Vacant and unimproved 130 130 — Commercial development — — — Residential improved 377 377 — Commercial improved 1,380 1,380 — Manufacturing and industrial — — — 1,887 1,887 — Consumer: Residential mortgage — — — Unsecured — — — Home equity — — — Other secured — — — — — — Total with no related allowance recorded $ 2,067 $ 2,067 $ — With an allowance recorded: Commercial and industrial $ 5,617 $ 5,617 $ 1,213 Commercial real estate: Residential developed 76 76 3 Unsecured to residential developers — — — Vacant and unimproved — — — Commercial development — — — Residential improved 28 28 2 Commercial improved 578 578 16 Manufacturing and industrial 359 359 11 1,041 1,041 32 Consumer: Residential mortgage 4,242 4,242 313 Unsecured 198 198 14 Home equity 677 677 50 Other secured 23 23 2 5,140 5,140 379 Total with an allowance recorded $ 11,798 $ 11,798 $ 1,624 Total $ 13,865 $ 13,865 $ 1,624 The following table presents information regarding average balances of impaired loans and interest recognized on impaired loans for the three and six month periods ended June 30, 2020 and 2019 (dollars in thousands): Three Months Ended June 30, 2020 Three Months Ended June 30, 2019 Six Months Ended June 30, 2020 Six Months Ended June 30, 2019 Average of impaired loans during the period: Commercial and industrial $ 4,261 $ 5,039 $ 5,438 $ 5,833 Commercial real estate: Residential developed 73 170 73 171 Unsecured to residential developers — — — — Vacant and unimproved — 131 — 135 Commercial development — — — — Residential improved 196 417 232 374 Commercial improved 6,485 2,138 6,154 2,239 Manufacturing and industrial 353 371 355 374 Consumer 4,707 5,880 4,810 6,034 Interest income recognized during impairment: Commercial and industrial 17 230 290 518 Commercial real estate 157 52 256 96 Consumer 112 65 169 140 Cash-basis interest income recognized Commercial and industrial 18 265 295 547 Commercial real estate 181 52 309 101 Consumer 105 63 165 139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June 30, 2020 and December 31, 2019: June 30, 2020 Nonaccrual Over 90 days Accruing Commercial and industrial $ — $ — Commercial real estate: Residential developed — — Unsecured to residential developers — — Vacant and unimproved — — Commercial development — — Residential improved 97 — Commercial improved 2,760 — Manufacturing and industrial — — 2,857 — Consumer: Residential mortgage 100 — Unsecured — — Home equity — — Other secured — — 100 — Total $ 2,957 $ — December 31, 2019 Nonaccrual Over 90 days Accruing Commercial and industrial $ — $ — Commercial real estate: Residential developed — — Unsecured to residential developers — — Vacant and unimproved — — Commercial development — — Residential improved 98 — Commercial improved — — Manufacturing and industrial — — 98 — Consumer: Residential mortgage 105 — Unsecured — — Home equity — — Other secured — — 105 — Total $ 203 $ — The following table presents the aging of the recorded investment in past due loans as of June 30, 2020 and December 31, 2019 by class of loans (dollars in thousands): June 30, 2020 30-90 Days Greater Than 90 Days Total Past Due Loans Not Past Due Total Commercial and industrial $ — $ — $ — $ 740,761 $ 740,761 Commercial real estate: Residential developed — — — 10,930 10,930 Unsecured to residential developers — — — — — Vacant and unimproved — — — 42,275 42,275 Commercial development — — — 615 615 Residential improved — 97 97 122,615 122,712 Commercial improved 3,135 — 3,135 278,485 281,620 Manufacturing and industrial — — — 111,804 111,804 3,135 97 3,232 566,724 569,956 Consumer: Residential mortgage — 98 98 182,718 182,816 Unsecured — — — 217 217 Home equity — — — 64,554 64,554 Other secured — — — 4,384 4,384 — 98 98 251,873 251,971 Total $ 3,135 $ 195 $ 3,330 $ 1,559,358 $ 1,562,688 December 31, 2019 30-90 Days Greater Than 90 Days Total Past Due Loans Not Past Due Total Commercial and industrial $ — $ — $ — $ 499,572 $ 499,572 Commercial real estate: Residential developed — — — 14,705 14,705 Unsecured to residential developers — — — — — Vacant and unimproved — — — 41,796 41,796 Commercial development — — — 665 665 Residential improved 171 15 186 130,675 130,861 Commercial improved 103 — 103 292,696 292,799 Manufacturing and industrial — — — 117,632 117,632 274 15 289 598,169 598,458 Consumer: Residential mortgage 2 103 105 210,944 211,049 Unsecured — — — 274 274 Home equity 8 — 8 70,928 70,936 Other secured 3 — 3 5,335 5,338 13 103 116 287,481 287,597 Total $ 287 $ 118 $ 405 $ 1,385,222 $ 1,385,627 The Company had allocated $904,000 and $1,624,000 of specific reserves to customers whose loan terms have been modified in troubled debt restructurings (“TDRs”) as of June 30, 2020 and December 31, 2019,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roubled debt restructurings as of June 30, 2020 and December 31, 2019 (dollars in thousands): June 30, 2020 December 31, 2019 Number of Loans Outstanding Recorded Balance Number of Loans Outstanding Recorded Balance Commercial and industrial 6 $ 1,714 7 $ 5,797 Commercial real estate 13 2,292 15 2,770 Consumer 65 4,688 69 5,140 84 $ 8,694 91 $ 13,707 In late March 2020, the federal banking regulators issued guidance that modifications made to a borrower affected by the COVID-19 pandemic and governmental shutdown orders does not need to be identified as a TDR if the loan was current at the time a modification plan was implemented. Section 4013 of the CARES Act also addressed COVID-19 related modifications and specified that such modifications made on loans that were current as of December 31, 2019 are not TDRs. As of June 30, 2020, the Bank had applied this guidance and had made 724 such modifications with principal balances totaling $336.8 million. The Bank continues to follow the guidance issued by the banking regulators in making any TDR determinations. The following table presents information related to accruing troubled debt restructurings as of June 30, 2020 and December 31, 2019.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June 30, 2020 December 31, 2019 Accruing TDR - nonaccrual at restructuring $ — $ — Accruing TDR - accruing at restructuring 7,342 8,295 Accruing TDR - upgraded to accruing after six consecutive payments 1,255 5,314 $ 8,597 $ 13,609 The following tables present information regarding troubled debt restructurings executed during the three and six month periods ended June 30, 2020 and 2019 (dollars in thousands): Three Months Ended June 30, 2020 Three Months Ended June 30, 2019 # of Loans Pre-TDR Balance Writedown Upon TDR # of Loans Pre-TDR Balance Writedown Upon TDR Commercial and industrial — $ — $ — — $ — $ — Commercial real estate — — — — — — Consumer 1 27 — 1 24 — 1 $ 27 $ — 1 $ 24 $ — Six Months Ended June 30, 2020 Six Months Ended June 30, 2019 # of Loans Pre-TDR Balance Writedown Upon TDR # of Loans Pre-TDR Balance Writedown Upon TDR Commercial and industrial — $ — $ — — $ — $ — Commercial real estate — — — — — — Consumer 2 30 — 1 24 — 2 $ 30 $ — 1 $ 24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hree and six month periods ended June 30, 2020 and 2019, the balance of loans that became delinquent by more than 90 days past due or that were transferred to nonaccrual within 12 months of restructuring were not material. Credit Quality Indicators: 1. Excellent 2. Above Average 3. Good Quality 4. Acceptable Risk 5. Marginally Acceptable 6. Substandard 7. Doubtful 8. Loss As of June 30, 2020 and December 31, 2019, the risk grade category of commercial loans by class of loans were as follows (dollars in thousands): June 30, 2020 1 2 3 4 5 6 7 8 Total Commercial and industrial $ 350,615 $ 21,679 $ 102,811 $ 260,995 $ 2,823 $ 1,838 $ — $ — $ 740,761 Commercial real estate: Residential developed — — 222 10,708 — — — — 10,930 Unsecured to residential developers — — — — — — — — — Vacant and unimproved — 4,843 9,159 26,691 1,582 — — — 42,275 Commercial development — — 75 540 — — — — 615 Residential improved — — 26,290 95,821 504 — 97 — 122,712 Commercial improved — 6,718 62,903 204,562 4,327 350 2,760 — 281,620 Manufacturing &amp; industrial — 2,194 32,756 73,188 3,666 — — — 111,804 $ 350,615 $ 35,434 $ 234,216 $ 672,505 $ 12,902 $ 2,188 $ 2,857 $ — $ 1,310,717 December 31, 2019 1 2 3 4 5 6 7 8 Total Commercial and industrial $ 15,000 $ 11,768 $ 158,851 $ 290,267 $ 17,664 $ 6,022 $ — $ — $ 499,572 Commercial real estate: Residential developed — — 312 14,393 — — — — 14,705 Unsecured to residential developers — — — — — — — — — Vacant and unimproved — 9,201 8,085 22,819 1,691 — — — 41,796 Commercial development — — 79 586 — — — — 665 Residential improved — — 20,142 109,932 518 171 98 — 130,861 Commercial improved — 6,893 67,915 213,790 3,847 354 — — 292,799 Manufacturing &amp; industrial — 2,404 36,401 77,435 1,392 — — — 117,632 $ 15,000 $ 30,266 $ 291,785 $ 729,222 $ 25,112 $ 6,547 $ 98 $ — $ 1,098,030 Commercial loans rated a 6 or worse per the Company’s internal risk rating system are considered substandard, doubtful or loss. Commercial loans classified as substandard or worse were as follows at period-end (dollars in thousands): June 30, 2020 December 31, 2019 Not classified as impaired $ 591 $ 591 Classified as impaired 4,454 6,054 Total commercial loans classified substandard or worse $ 5,045 $ 6,645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recorded investment in consumer loans based on payment activity (dollars in thousands): June 30, 2020 Residential Mortgage Consumer Unsecured Home Equity Consumer Other Performing $ 182,716 $ 217 $ 64,554 $ 4,384 Nonperforming 100 — — — Total $ 182,816 $ 217 $ 64,554 $ 4,384 December 31, 2019 Residential Mortgage Consumer Unsecured Home Equity Consumer Other Performing $ 210,946 $ 274 $ 70,936 $ 5,338 Nonperforming 103 — — — Total $ 211,049 $ 274 $ 70,936 $ 5,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OWNED [Abstract]</t>
        </is>
      </c>
    </row>
    <row r="4">
      <c r="A4" s="4" t="inlineStr">
        <is>
          <t>OTHER REAL ESTATE OWNED</t>
        </is>
      </c>
      <c r="B4" s="4" t="inlineStr">
        <is>
          <t xml:space="preserve"> NOTE 4 – OTHER REAL ESTATE OWNED Other real estate owned was as follows (dollars in thousands): Six Months Ended June 30, 2020 Year Ended December 31, 2019 Six Months Ended June 30, 2019 Beginning balance $ 3,112 $ 4,183 $ 4,183 Additions, transfers from loans — — — Proceeds from sales of other real estate owned (92 ) (589 ) (382 ) Valuation allowance reversal upon sale — (453 ) (171 ) Gain / (loss) on sales of other real estate owned — (29 ) 79 3,020 3,112 3,709 Less: valuation allowance (396 ) (364 ) (642 ) Ending balance $ 2,624 $ 2,748 $ 3,067 Activity in the valuation allowance was as follows (dollars in thousands): Six Months Ended June 30, 2020 Six Months Ended June 30, 2019 Beginning balance $ 364 $ 803 Additions charged to expense 32 10 Reversals upon sale — (171 ) Ending balance $ 396 $ 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NOTE 5 – FAIR VALUE ASC Topic 820, Fair Value Measurements and Disclosur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Loans Held for Sale Impaired Loans Other Real Estate Owned Interest Rate Swaps Assets measured at fair value on a recurring basis are summarized below (in thousands): Fair Quoted Prices in Active Markets for Identical Assets Significant Other Observable Inputs Significant Unobservable Inputs Value (Level 1) (Level 2) (Level 3) June 30, 2020 U.S. Treasury and federal agency securities $ 56,131 $ — $ 56,131 $ — U.S. Agency MBS and CMOs 64,533 — 64,533 — Tax-exempt state and municipal bonds 48,219 — 48,219 — Taxable state and municipal bonds 53,608 — 53,608 — Corporate bonds and other debt securities 6,998 — 6,998 — Other equity securities 1,518 — 1,518 — Loans held for sale 1,677 — 1,677 — Interest rate swaps 5,012 — — 5,012 Interest rate swaps (5,012 ) — — (5,012 ) December 31, 2019 U.S. Treasury and federal agency securities $ 74,749 $ — $ 74,749 $ — U.S. Agency MBS and CMOs 46,201 — 46,201 — Tax-exempt state and municipal bonds 45,962 — 45,962 — Taxable state and municipal bonds 52,022 — 52,022 — Corporate bonds and other debt securities 6,315 — 6,315 — Other equity securities 1,481 — 1,481 — Loans held for sale 3,294 — 3,294 — Interest rate swaps 1,830 — — 1,830 Interest rate swaps (1,830 ) — — (1,830 ) Assets measured at fair value on a non-recurring basis are summarized below (in thousands): Fair Quoted Prices in Active Markets for Identical Assets Significant Other Observable Inputs Significant Unobservable Inputs Value (Level 1) (Level 2) (Level 3) June 30, 2020 Impaired loans $ 1,553 $ — $ — $ 1,553 Other real estate owned 281 — — 281 December 31, 2019 Impaired loans $ 5,151 $ — $ — $ 5,151 Other real estate owned 405 — — 405 Quantitative information about Level 3 fair value measurements measured on a non-recurring basis was as follows at period end (dollars in thousands): Asset Fair Value Valuation Technique Unobservable Inputs Range (%) June 30, 2020 Impaired Loans $ 1,553 Sales comparison approach Adjustment for differences between comparable sales 1.0 to 30.0 Income approach Capitalization rate 9.5 to 11.0 Other real estate owned 281 Sales comparison approach Adjustment for differences between comparable sales 3.0 to 20.0 Income approach Capitalization rate 9.5 to 11.0 Asset Fair Value Valuation Technique Unobservable Inputs Range (%) December 31, 2019 Impaired Loans $ 5,151 Sales comparison approach Adjustment for differences between comparable sales 1.5 to 20.0 Income approach Capitalization rate 9.5 to 11.0 Other real estate owned 405 Sales comparison approach Adjustment for differences between comparable sales 3.0 to 20.0 Income approach Capitalization rate 9.5 to 11.0 The carrying amounts and estimated fair values of financial instruments, not previously presented, were as follows at June 30, 2020 and December 31, 2019 (dollars in thousands): Level in June 30, 2020 December 31, 2019 Fair Value Hierarchy Carrying Amount Fair Value Carrying Amount Fair Value Financial assets Cash and due from banks Level 1 $ 33,079 $ 33,079 $ 31,942 $ 31,942 Cash equivalents Level 2 426,926 426,926 240,508 240,508 Securities held to maturity Level 3 89,195 92,539 82,720 85,128 FHLB stock 11,558 NA 11,558 NA Loans, net Level 2 1,545,280 1,581,193 1,363,276 1,395,446 Bank owned life insurance Level 3 42,654 42,654 42,156 42,156 Accrued interest receivable Level 2 6,014 6,014 4,866 4,866 Financial liabilities Deposits Level 2 (2,118,291 ) (2,119,088 ) (1,753,294 ) (1,753,877 ) Other borrowed funds Level 2 (70,000 ) (73,282 ) (60,000 ) (61,006 ) Long-term debt Level 2 (20,619 ) (18,165 ) (20,619 ) (18,167 ) Accrued interest payable Level 2 (376 ) (376 ) (518 ) (518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 The estimated fair values of financial instruments disclosed above as follow the guidance in ASU 2016-01 which prescribes an “exit price” approach in estimating and disclosing fair value of financial instruments incorporating discounts for credit, liquidity and marketability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NOTE 6 – DEPOSITS Deposits are summarized as follows (dollars in thousands): June 30, 2020 December 31, 2019 Noninterest-bearing demand $ 748,624 $ 482,499 Interest bearing demand 523,232 479,341 Savings and money market accounts 712,296 639,329 Certificates of deposit 134,139 152,125 $ 2,118,291 $ 1,753,294 Time deposits that exceed the FDIC insurance limit of $250,000 were approximately $33.3 million at June 30, 2020 and $37.7 million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6 Months Ended</t>
        </is>
      </c>
    </row>
    <row r="2">
      <c r="B2" s="2" t="inlineStr">
        <is>
          <t>Jun. 30, 2020</t>
        </is>
      </c>
    </row>
    <row r="3">
      <c r="A3" s="3" t="inlineStr">
        <is>
          <t>OTHER BORROWED FUNDS [Abstract]</t>
        </is>
      </c>
    </row>
    <row r="4">
      <c r="A4" s="4" t="inlineStr">
        <is>
          <t>OTHER BORROWED FUNDS</t>
        </is>
      </c>
      <c r="B4" s="4" t="inlineStr">
        <is>
          <t>NOTE 7 - OTHER BORROWED FUNDS Other borrowed funds include advances from the Federal Home Loan Bank and borrowings from the Federal Reserve Bank. Federal Home Loan Bank Advances At period-end, advances from the Federal Home Loan Bank were as follows (dollars in thousands): Principal Terms Advance Amount Range of Maturities Weighted Average Interest Rate June 30, 2020 Single maturity fixed rate advances $ 40,000 April 2021 to July 2024 2.50 % Putable advances 30,000 November 2024 to February 2030 1.36 % $ 70,000 Principal Terms Advance Amount Range of Maturities Weighted Average Interest Rate December 31, 2019 Single maturity fixed rate advances $ 40,000 April 2021 to July 2024 2.50 % Putable advances 20,000 November 2024 1.81 % $ 60,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60.9 million and $498.1 million under a blanket lien arrangement at June 30, 2020 and December 31, 2019, respectively. Scheduled repayments of FHLB advances as of June 30, 2020 were as follows (in thousands): 2020 $ — 2021 10,000 2022 — 2023 10,000 2024 40,000 Thereafter 10,000 $ 70,000 Federal Reserve Bank borrowings The Company has a financing arrangement with the Federal Reserve Bank. There were no borrowings outstanding at June 30, 2020 and December 31, 2019, and the Company had approximately $11.1 million and $13.0 million in unused borrowing capacity based on commercial and mortgage loans pledged to the Federal Reserve Bank totaling $12.5 million and $15.2 million at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 [Abstract]</t>
        </is>
      </c>
    </row>
    <row r="4">
      <c r="A4" s="4" t="inlineStr">
        <is>
          <t>EARNINGS PER COMMON SHARE</t>
        </is>
      </c>
      <c r="B4" s="4" t="inlineStr">
        <is>
          <t>NOTE 8 - EARNINGS PER COMMON SHARE A reconciliation of the numerators and denominators of basic and diluted earnings per common share for the three and six month periods ended June 30, 2020 and 2019 are as follows (dollars in thousands, except per share data): Three Months Ended June 30, 2020 Three Months Ended June 30, 2019 Six Months Ended June 30, 2020 Six Months Ended June 30, 2019 Net income available to common shares $ 7,638 $ 8,003 $ 14,049 $ 15,649 Weighted average shares outstanding, including participating stock awards - Basic 34,108,982 34,042,886 34,108,057 34,041,628 Dilutive potential common shares: Stock options — — — — Weighted average shares outstanding - Diluted 34,108,982 34,042,886 34,108,057 34,041,628 Basic earnings per common share $ 0.22 $ 0.24 $ 0.41 $ 0.46 Diluted earnings per common share $ 0.22 $ 0.24 $ 0.41 $ 0.46 There were no antidilutive shares of common stock in the three and six month period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6 Months Ended</t>
        </is>
      </c>
    </row>
    <row r="2">
      <c r="B2" s="2" t="inlineStr">
        <is>
          <t>Jun. 30, 2020</t>
        </is>
      </c>
    </row>
    <row r="3">
      <c r="A3" s="3" t="inlineStr">
        <is>
          <t>FEDERAL INCOME TAXES [Abstract]</t>
        </is>
      </c>
    </row>
    <row r="4">
      <c r="A4" s="4" t="inlineStr">
        <is>
          <t>FEDERAL INCOME TAXES</t>
        </is>
      </c>
      <c r="B4" s="4" t="inlineStr">
        <is>
          <t>NOTE 9 - FEDERAL INCOME TAXES Income tax expense was as follows (dollars in thousands): Three Months Ended June 30, 2020 Three Months Ended June 30, 2019 Six Months Ended June 30, 2020 Six Months Ended June 30, 2019 Current $ 2,970 $ 1,851 $ 4,671 $ 3,319 Deferred (1,211 ) 65 (1,483 ) 311 $ 1,759 $ 1,916 $ 3,188 $ 3,630 The difference between the financial statement tax expense and amount computed by applying the statutory federal tax rate to pretax income was reconciled as follows (dollars in thousands): Three Months Ended June 30, 2020 Three Months Ended June 30, 2019 Six Months Ended June 30, 2020 Six Months Ended June 30, 2019 Statutory rate 21 % 21 % 21 % 21 % Statutory rate applied to income before taxes $ 1,974 $ 2,083 $ 3,620 $ 4,049 Deduct Tax-exempt interest income (177 ) (173 ) (355 ) (340 ) Bank-owned life insurance (48 ) (52 ) (99 ) (102 ) Other, net 10 58 22 23 $ 1,759 $ 1,916 $ 3,188 $ 3,630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At June 30, 2020 and December 31, 2019, a valuation allowance of $92,000 was established for a capital loss carryforward related to the liquidation of assets of a partnership interest the Bank acquired through a loan settlement. Management believes it is more likely than not that all of the remaining deferred tax assets will be realized against deferred tax liabilities and projected future taxable income. The net deferred tax asset recorded included the following amounts of deferred tax assets and liabilities (dollars in thousands): June 30, 2020 December 31, 2019 Deferred tax assets Allowance for loan losses $ 3,330 $ 3,612 Net deferred loan fees 1,748 — Nonaccrual loan interest 154 182 Valuation allowance on other real estate owned 83 76 Other 299 248 Gross deferred tax assets 5,614 4,118 Valuation allowance (92 ) (92 ) Total net deferred tax assets 5,522 4,026 Deferred tax liabilities Depreciation (1,124 ) (1,053 ) Prepaid expenses (171 ) (172 ) Unrealized gain on securities available for sale (1,213 ) (406 ) Net deferred loan costs — (67 ) Other (260 ) (250 ) Gross deferred tax liabilities (2,768 ) (1,948 ) Net deferred tax asset $ 2,754 $ 2,078 There were no unrecognized tax benefits at June 30, 2020 or December 31, 2019 and the Company does not expect the total amount of unrecognized tax benefits to significantly increase or decrease in the next twelve months. The Company is no longer subject to examination by the Internal Revenue Service for years before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OFF BALANCE-SHEET RISK</t>
        </is>
      </c>
      <c r="B1" s="2" t="inlineStr">
        <is>
          <t>6 Months Ended</t>
        </is>
      </c>
    </row>
    <row r="2">
      <c r="B2" s="2" t="inlineStr">
        <is>
          <t>Jun. 30, 2020</t>
        </is>
      </c>
    </row>
    <row r="3">
      <c r="A3" s="3" t="inlineStr">
        <is>
          <t>COMMITMENTS AND OFF BALANCE-SHEET RISK [Abstract]</t>
        </is>
      </c>
    </row>
    <row r="4">
      <c r="A4" s="4" t="inlineStr">
        <is>
          <t>COMMITMENTS AND OFF BALANCE-SHEET RISK</t>
        </is>
      </c>
      <c r="B4" s="4" t="inlineStr">
        <is>
          <t>NOTE 10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Collateral or other security is normally not obtained for these financial instruments prior to their use and many of the commitments are expected to expire without being used. Standby letters of credit are conditional commitments to guarantee a customer’s performance to a third party. Exposure to credit loss if the other party does not perform is represented by the contractual amount for commitments to extend credit and standby letters of credit. A summary of the contractual amounts of financial instruments with off‑balance‑sheet risk was as follows at period-end (dollars in thousands): June 30, 2020 December 31, 2019 Commitments to make loans $ 83,367 $ 65,648 Letters of credit 12,897 15,303 Unused lines of credit 584,989 502,200 The notional amount of commitments to fund mortgage loans to be sold into the secondary market was approximately $25.1 million and $11.0 million at June 30, 2020 and December 31, 2019, respectively. At June 30, 2020, approximately 30.0% of the Bank’s commitments to make loans were at fixed rates, offered at current market rates. The remainder of the commitments to make loans were at variable rates tied to prime or one month LIBOR and generally expire within 30 days. The majority of the unused lines of credit were at variable rates tied to pr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0</t>
        </is>
      </c>
    </row>
    <row r="3">
      <c r="A3" s="3" t="inlineStr">
        <is>
          <t>CONTINGENCIES [Abstract]</t>
        </is>
      </c>
    </row>
    <row r="4">
      <c r="A4" s="4" t="inlineStr">
        <is>
          <t>CONTINGENCIES</t>
        </is>
      </c>
      <c r="B4" s="4" t="inlineStr">
        <is>
          <t>NOTE 11 – CONTINGENCIES The Company and its subsidiaries periodically become defendants in certain claims and legal actions arising in the ordinary course of business. As of June 30, 2020, there were no material pending legal proceedings to which the Company or any of its subsidiaries are a party or which any of its properties are th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33079</v>
      </c>
      <c r="C3" s="6" t="n">
        <v>31942</v>
      </c>
    </row>
    <row r="4">
      <c r="A4" s="4" t="inlineStr">
        <is>
          <t>Federal funds sold and other short-term investments</t>
        </is>
      </c>
      <c r="B4" s="5" t="n">
        <v>426926</v>
      </c>
      <c r="C4" s="5" t="n">
        <v>240508</v>
      </c>
    </row>
    <row r="5">
      <c r="A5" s="4" t="inlineStr">
        <is>
          <t>Cash and cash equivalents</t>
        </is>
      </c>
      <c r="B5" s="5" t="n">
        <v>460005</v>
      </c>
      <c r="C5" s="5" t="n">
        <v>272450</v>
      </c>
    </row>
    <row r="6">
      <c r="A6" s="4" t="inlineStr">
        <is>
          <t>Debt securities available for sale, at fair value</t>
        </is>
      </c>
      <c r="B6" s="5" t="n">
        <v>229489</v>
      </c>
      <c r="C6" s="5" t="n">
        <v>225249</v>
      </c>
    </row>
    <row r="7">
      <c r="A7" s="4" t="inlineStr">
        <is>
          <t>Debt securities held to maturity (fair value 2020 - $92,539 and 2019 - $85,128)</t>
        </is>
      </c>
      <c r="B7" s="5" t="n">
        <v>89195</v>
      </c>
      <c r="C7" s="5" t="n">
        <v>82720</v>
      </c>
    </row>
    <row r="8">
      <c r="A8" s="4" t="inlineStr">
        <is>
          <t>Federal Home Loan Bank (FHLB) stock</t>
        </is>
      </c>
      <c r="B8" s="5" t="n">
        <v>11558</v>
      </c>
      <c r="C8" s="5" t="n">
        <v>11558</v>
      </c>
    </row>
    <row r="9">
      <c r="A9" s="4" t="inlineStr">
        <is>
          <t>Loans held for sale, at fair value</t>
        </is>
      </c>
      <c r="B9" s="5" t="n">
        <v>1677</v>
      </c>
      <c r="C9" s="5" t="n">
        <v>3294</v>
      </c>
    </row>
    <row r="10">
      <c r="A10" s="4" t="inlineStr">
        <is>
          <t>Total loans</t>
        </is>
      </c>
      <c r="B10" s="5" t="n">
        <v>1562688</v>
      </c>
      <c r="C10" s="5" t="n">
        <v>1385627</v>
      </c>
    </row>
    <row r="11">
      <c r="A11" s="4" t="inlineStr">
        <is>
          <t>Allowance for loan losses</t>
        </is>
      </c>
      <c r="B11" s="5" t="n">
        <v>-15855</v>
      </c>
      <c r="C11" s="5" t="n">
        <v>-17200</v>
      </c>
    </row>
    <row r="12">
      <c r="A12" s="4" t="inlineStr">
        <is>
          <t>Net loans</t>
        </is>
      </c>
      <c r="B12" s="5" t="n">
        <v>1546833</v>
      </c>
      <c r="C12" s="5" t="n">
        <v>1368427</v>
      </c>
    </row>
    <row r="13">
      <c r="A13" s="4" t="inlineStr">
        <is>
          <t>Premises and equipment - net</t>
        </is>
      </c>
      <c r="B13" s="5" t="n">
        <v>43052</v>
      </c>
      <c r="C13" s="5" t="n">
        <v>43417</v>
      </c>
    </row>
    <row r="14">
      <c r="A14" s="4" t="inlineStr">
        <is>
          <t>Accrued interest receivable</t>
        </is>
      </c>
      <c r="B14" s="5" t="n">
        <v>6014</v>
      </c>
      <c r="C14" s="5" t="n">
        <v>4866</v>
      </c>
    </row>
    <row r="15">
      <c r="A15" s="4" t="inlineStr">
        <is>
          <t>Bank-owned life insurance</t>
        </is>
      </c>
      <c r="B15" s="5" t="n">
        <v>42654</v>
      </c>
      <c r="C15" s="5" t="n">
        <v>42156</v>
      </c>
    </row>
    <row r="16">
      <c r="A16" s="4" t="inlineStr">
        <is>
          <t>Other real estate owned - net</t>
        </is>
      </c>
      <c r="B16" s="5" t="n">
        <v>2624</v>
      </c>
      <c r="C16" s="5" t="n">
        <v>2748</v>
      </c>
    </row>
    <row r="17">
      <c r="A17" s="4" t="inlineStr">
        <is>
          <t>Net deferred tax asset</t>
        </is>
      </c>
      <c r="B17" s="5" t="n">
        <v>2754</v>
      </c>
      <c r="C17" s="5" t="n">
        <v>2078</v>
      </c>
    </row>
    <row r="18">
      <c r="A18" s="4" t="inlineStr">
        <is>
          <t>Other assets</t>
        </is>
      </c>
      <c r="B18" s="5" t="n">
        <v>15293</v>
      </c>
      <c r="C18" s="5" t="n">
        <v>9807</v>
      </c>
    </row>
    <row r="19">
      <c r="A19" s="4" t="inlineStr">
        <is>
          <t>Total assets</t>
        </is>
      </c>
      <c r="B19" s="5" t="n">
        <v>2451148</v>
      </c>
      <c r="C19" s="5" t="n">
        <v>2068770</v>
      </c>
    </row>
    <row r="20">
      <c r="A20" s="3" t="inlineStr">
        <is>
          <t>Deposits</t>
        </is>
      </c>
    </row>
    <row r="21">
      <c r="A21" s="4" t="inlineStr">
        <is>
          <t>Noninterest-bearing</t>
        </is>
      </c>
      <c r="B21" s="5" t="n">
        <v>748624</v>
      </c>
      <c r="C21" s="5" t="n">
        <v>482499</v>
      </c>
    </row>
    <row r="22">
      <c r="A22" s="4" t="inlineStr">
        <is>
          <t>Interest-bearing</t>
        </is>
      </c>
      <c r="B22" s="5" t="n">
        <v>1369667</v>
      </c>
      <c r="C22" s="5" t="n">
        <v>1270795</v>
      </c>
    </row>
    <row r="23">
      <c r="A23" s="4" t="inlineStr">
        <is>
          <t>Total deposits</t>
        </is>
      </c>
      <c r="B23" s="5" t="n">
        <v>2118291</v>
      </c>
      <c r="C23" s="5" t="n">
        <v>1753294</v>
      </c>
    </row>
    <row r="24">
      <c r="A24" s="4" t="inlineStr">
        <is>
          <t>Other borrowed funds</t>
        </is>
      </c>
      <c r="B24" s="5" t="n">
        <v>70000</v>
      </c>
      <c r="C24" s="5" t="n">
        <v>60000</v>
      </c>
    </row>
    <row r="25">
      <c r="A25" s="4" t="inlineStr">
        <is>
          <t>Long-term debt</t>
        </is>
      </c>
      <c r="B25" s="5" t="n">
        <v>20619</v>
      </c>
      <c r="C25" s="5" t="n">
        <v>20619</v>
      </c>
    </row>
    <row r="26">
      <c r="A26" s="4" t="inlineStr">
        <is>
          <t>Accrued expenses and other liabilities</t>
        </is>
      </c>
      <c r="B26" s="5" t="n">
        <v>12900</v>
      </c>
      <c r="C26" s="5" t="n">
        <v>17388</v>
      </c>
    </row>
    <row r="27">
      <c r="A27" s="4" t="inlineStr">
        <is>
          <t>Total liabilities</t>
        </is>
      </c>
      <c r="B27" s="5" t="n">
        <v>2221810</v>
      </c>
      <c r="C27" s="5" t="n">
        <v>1851301</v>
      </c>
    </row>
    <row r="28">
      <c r="A28" s="4" t="inlineStr">
        <is>
          <t>Commitments and contingent liabilities</t>
        </is>
      </c>
      <c r="B28" s="4" t="inlineStr">
        <is>
          <t xml:space="preserve"> </t>
        </is>
      </c>
      <c r="C28" s="4" t="inlineStr">
        <is>
          <t xml:space="preserve"> </t>
        </is>
      </c>
    </row>
    <row r="29">
      <c r="A29" s="3" t="inlineStr">
        <is>
          <t>Shareholders' equity</t>
        </is>
      </c>
    </row>
    <row r="30">
      <c r="A30" s="4" t="inlineStr">
        <is>
          <t>Common stock, no par value, 200,000,000 shares authorized; 34,114,901 and 34,103,542 shares issued and outstanding at June 30, 2020 and December 31, 2019</t>
        </is>
      </c>
      <c r="B30" s="5" t="n">
        <v>218349</v>
      </c>
      <c r="C30" s="5" t="n">
        <v>218109</v>
      </c>
    </row>
    <row r="31">
      <c r="A31" s="4" t="inlineStr">
        <is>
          <t>Retained earnings (deficit)</t>
        </is>
      </c>
      <c r="B31" s="5" t="n">
        <v>6425</v>
      </c>
      <c r="C31" s="5" t="n">
        <v>-2184</v>
      </c>
    </row>
    <row r="32">
      <c r="A32" s="4" t="inlineStr">
        <is>
          <t>Accumulated other comprehensive income</t>
        </is>
      </c>
      <c r="B32" s="5" t="n">
        <v>4564</v>
      </c>
      <c r="C32" s="5" t="n">
        <v>1544</v>
      </c>
    </row>
    <row r="33">
      <c r="A33" s="4" t="inlineStr">
        <is>
          <t>Total shareholders' equity</t>
        </is>
      </c>
      <c r="B33" s="5" t="n">
        <v>229338</v>
      </c>
      <c r="C33" s="5" t="n">
        <v>217469</v>
      </c>
    </row>
    <row r="34">
      <c r="A34" s="4" t="inlineStr">
        <is>
          <t>Total liabilities and shareholders' equity</t>
        </is>
      </c>
      <c r="B34" s="6" t="n">
        <v>2451148</v>
      </c>
      <c r="C34" s="6" t="n">
        <v>2068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NOTE 12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rules implementing the Basel Committee on Banking Supervision's capital guidelines for U.S. banks (commonly known as Basel III). The rules include a common equity Tier 1 capital to risk-weighted assets ratio (CET1 ratio) of 4.5% and a capital conservation buffer of 2.5% of risk-weighted assets, which effectively results in a minimum CET1 ratio of 7.0%. The minimum ratio of Tier 1 capital to risk-weighted assets is 6.0% (which, with the capital conservation buffer, effectively results in a minimum Tier 1 capital ratio of 8.5%), which effectively results in a minimum total capital to risk-weighted assets ratio of 10.5% (with the capital conservation buffer), and requires a minimum leverage ratio of 4.0%. At June 30, 2020 and December 31, 2019, actual capital levels and minimum required levels were (dollars in thousands): Minimum Capital Minimum Capital Adequacy With To Be Well Capitalized Under Prompt Corrective Actual Adequacy Capital Buffer Action Regulations Amount Ratio Amount Ratio Amount Ratio Amount Ratio June 30, 2020 CET1 capital (to risk weighted assets) Consolidated $ 224,774 14.9 % $ 67,776 4.5 % $ 105,430 7.0 % N/A N/A Bank 238,145 15.8 67,700 4.5 105,421 7.0 $ 97,981 6.5 % Tier 1 capital (to risk weighted assets) Consolidated 244,774 16.3 90,368 6.0 128,022 8.5 N/A N/A Bank 238,145 15.8 90,361 6.0 128,011 8.5 120,481 8.0 Total capital (to risk weighted assets) Consolidated 260,629 17.3 120,491 8.0 158,145 10.5 N/A N/A Bank 254,000 16.9 120,481 8.0 158,131 10.5 150,601 10.0 Tier 1 capital (to average assets) Consolidated 244,774 10.5 93,350 4.0 N/A N/A N/A N/A Bank 238,145 10.2 93,319 4.0 N/A N/A 116,649 5.0 December 31, 2019 CET1 capital (to risk weighted assets) Consolidated $ 215,925 13.5 % $ 72,187 4.5 % $ 112,290 7.0 % N/A N/A Bank 228,761 14.3 72,182 4.5 112,284 7.0 $ 104,263 6.5 % Tier 1 capital (to risk weighted assets) Consolidated 235,925 14.7 96,249 6.0 136,353 8.5 N/A N/A Bank 228,761 14.3 96,243 6.0 136,344 8.5 128,324 8.0 Total capital (to risk weighted assets) Consolidated 253,125 15.8 128,332 8.0 168,436 10.5 N/A N/A Bank 245,961 15.3 128,324 8.0 168,425 10.5 160,405 10.0 Tier 1 capital (to average assets) Consolidated 235,925 11.5 82,130 4.0 N/A N/A N/A N/A Bank 228,761 11.2 82,070 4.0 N/A N/A 102,587 5.0 Approximately $20.0 million of trust preferred securities outstanding at June 30, 2020 and December 31, 2019, respectively, qualified as Tier 1 capital. Refer to our 2019 Form 10-K for more information on the trust preferred securities. The Bank was categorized as "well capitalized" at June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Principles of Consolidation</t>
        </is>
      </c>
      <c r="B4" s="4" t="inlineStr">
        <is>
          <t>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I. This is a grantor trust that issued trust preferred securities and is not consolidated with the Company under accounting principles generally accepted in the United States of America.</t>
        </is>
      </c>
    </row>
    <row r="5">
      <c r="A5" s="4" t="inlineStr">
        <is>
          <t>Recent Events</t>
        </is>
      </c>
      <c r="B5" s="4" t="inlineStr">
        <is>
          <t>Recent Events: In Michigan, beginning March 24, 2020, Governor Gretchen Whitmer issued a series of “stay home, stay safe” executive orders, which required residents to remain at home "to the maximum extent feasible" and prohibited in-person work that "is not necessary to sustain or protect life." These “stay home, stay safe” executive orders severely limited economic activity in Michigan, requiring businesses not deemed to be essential, to severely limit or shut down operations. Under later “stay home, stay safe” executive orders, Governor Whitmer permitted certain industries, such as automotive, manufacturing, construction and retail, to begin to reopen, subject to stringent health and safety requirements and strict social distancing measures. On June 1, 2020, Governor Whitmer issued a “reopen” executive order, which rescinded the then current “stay home, stay safe” executive order, and which permitted limited activities under the Michigan Safe Start Plan. On June 5, 2020, Governor Whitmer issued a supplemental reopen executive order, which did not rescind the reopen order, but modified it for regions in the northern lower peninsula and the upper peninsula of Michigan by permitting larger social gatherings and additional activities. The supplemental reopen order also allowed non-essential personal care services in all of Michigan. The reopen order was further modified by another executive order that addresses restarting professional sports and another executive order that closed indoor services at bars in all of Michigan. As of June 30 2020, most businesses in Michigan, other than fitness centers and certain leisure and entertainment businesses, were allowed to be open in some capacity, subject to stringent health and safety requirements, strict social distancing measures and nonsurgical face mask requirements. Congress passed a number of measures in late March 2020, designed to infuse cash into the economy to offset the negative impacts of business closings and restrictions. The COVID-19 pandemic is a highly unusual, unprecedented and evolving public health and economic crisis and may have a negative material impact on the Company’s business, financial condition and results of operations and has had, and is likely to continue to have, a negative impact on many of our customers’ business, financial condition and results of operations. Additionally, the negative consequences of the unprecedented economic shutdown nationally and in Michigan is likely to result in a higher level of future delinquencies, loan impairments and loan losses and require additional provisions for loan losses, which will have a negative impact on our results of operations. The Company quickly responded to the changing environment by executing its business continuity plan and purchasing and deploying additional equipment to allow for a majority of its workforce to work remotely. The Bank’s branch facilities remained open, but lobbies were closed with transactions being conducted through drive-up windows or on-line channels. The Company implemented rotations for onsite personnel, implemented enhanced daily cleaning of facilities and instructed personnel to maintain appropriate social distancing in its offices. As of June 30, 2020, branches were fully open with additional health and safety requirements to comply with Governor Whitmer’s current executive orders, including, among other things, daily deep cleaning, nonsurgical face mask requirements and strict social distancing measures. On March 22, 2020, the federal banking agencies issued an “Interagency Statement on Loan Modifications and Reporting for Financial Institutions Working with Customers Affected by the Coronavirus” The CARES Act, as amended, included an allocation of $659 billion for loans to be issued by financial institutions through the Small Business Administration (“SBA”) Paycheck Protection Program (“PPP”). PPP loans are forgivable, in whole or in part, if the proceeds are used for payroll and other permitted purposes in accordance with the requirements of the PPP. These loans carry a fixed rate of 1.00%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Through June 30, 2020, the Bank had originated 1,643 PPP loans totaling $335.7 million, with an average loan size of $209,500. Fees totaling $9.8 million were collected from the SBA for these loans in the three months ended June 30, 2020. These fees are deferred and amortized into interest income over the contractual period of 24 months or 70 months, as applicable. Upon SBA forgiveness, unamortized fees are then recognized into interest income. Participation in the PPP had a significant impact on the Bank’s asset mix and net interest income in the second quarter of 2020 and will continue to impact both asset mix and net interest income for the remainder of 2020. The PPP program has been extended until August 8, 2020, and may be extended again. The Bank may have additional PPP loan originations in the third quarter of 2020, but not likely at the pace experienced in the second quarter of 2020 as applications have slowed dramatically beginning in June 2020. At June 30, 2020, the Bank had $427.0 million in overnight funds and $331.9 million of available borrowing capacity from its correspondent banks. In addition, the Federal Reserve has implemented a liquidity facility available to financial institutions participating in the PPP.</t>
        </is>
      </c>
    </row>
    <row r="6">
      <c r="A6" s="4" t="inlineStr">
        <is>
          <t>Basis of Presentation</t>
        </is>
      </c>
      <c r="B6" s="4" t="inlineStr">
        <is>
          <t>Basis of Presentation Operating results for the three and six month periods ended June 30, 2020 are not necessarily indicative of the results that may be expected for the year ending December 31, 2020. For further information, refer to the consolidated financial statements and related notes included in the Company's Annual Report on Form 10-K for the year ended December 31, 2019.</t>
        </is>
      </c>
    </row>
    <row r="7">
      <c r="A7" s="4" t="inlineStr">
        <is>
          <t>Use of Estimates</t>
        </is>
      </c>
      <c r="B7" s="4" t="inlineStr">
        <is>
          <t>Use of Estimates</t>
        </is>
      </c>
    </row>
    <row r="8">
      <c r="A8" s="4" t="inlineStr">
        <is>
          <t>Allowance for Loan Losses</t>
        </is>
      </c>
      <c r="B8" s="4" t="inlineStr">
        <is>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PPP loans receive $0 allocation as they are fully guaranteed by the SBA and are subject to be forgiven under the SBA forgiveness criteria. At June 30, 2020,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t March 31, 2020 and June 30, 2020, the qualitative factor allocations for economic trends were increased to provide additional coverage related to the COVID-19 pandemic.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is>
      </c>
    </row>
    <row r="9">
      <c r="A9" s="4" t="inlineStr">
        <is>
          <t>Foreclosed Assets</t>
        </is>
      </c>
      <c r="B9" s="4" t="inlineStr">
        <is>
          <t>Foreclosed Assets</t>
        </is>
      </c>
    </row>
    <row r="10">
      <c r="A10" s="4" t="inlineStr">
        <is>
          <t>Income Taxes</t>
        </is>
      </c>
      <c r="B10" s="4" t="inlineStr">
        <is>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t>
        </is>
      </c>
    </row>
    <row r="11">
      <c r="A11" s="4" t="inlineStr">
        <is>
          <t>Revenue Recognition</t>
        </is>
      </c>
      <c r="B11" s="4" t="inlineStr">
        <is>
          <t>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is>
      </c>
    </row>
    <row r="12">
      <c r="A12" s="4" t="inlineStr">
        <is>
          <t>Derivatives</t>
        </is>
      </c>
      <c r="B12" s="4" t="inlineStr">
        <is>
          <t>Derivatives</t>
        </is>
      </c>
    </row>
    <row r="13">
      <c r="A13" s="4" t="inlineStr">
        <is>
          <t>Reclassifications</t>
        </is>
      </c>
      <c r="B13" s="4" t="inlineStr">
        <is>
          <t>Reclassifications</t>
        </is>
      </c>
    </row>
    <row r="14">
      <c r="A14" s="4" t="inlineStr">
        <is>
          <t>Adoption of New Standards</t>
        </is>
      </c>
      <c r="B14" s="4" t="inlineStr">
        <is>
          <t>Adoption of New Standards</t>
        </is>
      </c>
    </row>
    <row r="15">
      <c r="A15" s="4" t="inlineStr">
        <is>
          <t>Newly Issued Not Yet Effective Standards</t>
        </is>
      </c>
      <c r="B15" s="4" t="inlineStr">
        <is>
          <t xml:space="preserve">Newly Issued Not Yet Effective Standards Financial Instruments—Credit Losses (Topic 326): Measurement of Credit Losses on Financial Instruments ASU No. 2019-10 Financial Instruments – Credit Losses (Topic 326), Derivatives and Hedging (Topic 815), and Leases (Topic 842) – Effective D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Amortized Cost and Fair Value of Securities</t>
        </is>
      </c>
      <c r="B4" s="4" t="inlineStr">
        <is>
          <t xml:space="preserve">The amortized cost and fair value of securities at period-end were as follows (dollars in thousands): Amortized Cost Gross Unrealized Gains Gross Unrealized Losses Fair Value June 30, 2020 Available for Sale U.S. Treasury and federal agency securities $ 55,633 $ 499 $ (1 ) $ 56,131 U.S. Agency MBS and CMOs 62,687 1,849 (3 ) 64,533 Tax-exempt state and municipal bonds 46,315 1,910 (6 ) 48,219 Taxable state and municipal bonds 52,287 1,353 (32 ) 53,608 Corporate bonds and other debt securities 6,789 209 — 6,998 $ 223,711 $ 5,820 $ (42 ) $ 229,489 Held to Maturity Tax-exempt state and municipal bonds $ 89,195 $ 3,344 $ — $ 92,539 Amortized Cost Gross Unrealized Gains Gross Unrealized Losses Fair Value December 31, 2019 Available for Sale U.S. Treasury and federal agency securities $ 74,839 $ 95 $ (185 ) $ 74,749 U.S. Agency MBS and CMOs 45,795 474 (68 ) 46,201 Tax-exempt state and municipal bonds 44,718 1,244 — 45,962 Taxable state and municipal bonds 51,683 404 (65 ) 52,022 Corporate bonds and other debt securities 6,263 55 (3 ) 6,315 $ 223,298 $ 2,272 $ (321 ) $ 225,249 Held to Maturity Tax-exempt state and municipal bonds $ 82,720 $ 2,408 $ — $ 85,128 </t>
        </is>
      </c>
    </row>
    <row r="5">
      <c r="A5" s="4" t="inlineStr">
        <is>
          <t>Contractual Maturities of Debt Securities</t>
        </is>
      </c>
      <c r="B5" s="4" t="inlineStr">
        <is>
          <t xml:space="preserve">Contractual maturities of debt securities at June 30, 2020 were as follows (dollars in thousands): Held–to-Maturity Securities Available-for-Sale Securities Amortized Cost Fair Value Amortized Cost Fair Value Due in one year or less $ 23,576 $ 23,683 $ 31,973 $ 32,199 Due from one to five years 33,796 34,952 70,139 72,260 Due from five to ten years 13,198 14,276 58,747 60,394 Due after ten years 18,625 19,628 62,852 64,636 $ 89,195 $ 92,539 $ 223,711 $ 229,489 </t>
        </is>
      </c>
    </row>
    <row r="6">
      <c r="A6" s="4" t="inlineStr">
        <is>
          <t>Securities in Continuous Unrealized Loss Position</t>
        </is>
      </c>
      <c r="B6" s="4" t="inlineStr">
        <is>
          <t xml:space="preserve">Securities with unrealized losses at June 30, 2020 and December 31, 2019, aggregated by investment category and length of time that individual securities have been in a continuous unrealized loss position, were as follows (dollars in thousands): Less than 12 Months 12 Months or More Total June 30, 2020 Fair Value Unrealized Loss Fair Value Unrealized Loss Fair Value Unrealized Loss Available for Sale U.S. Treasury and federal agency securities $ 1,999 $ (1 ) $ — $ — $ 1,999 $ (1 ) U.S. Agency MBS and CMOs 2,054 (3 ) — — 2,054 (3 ) Tax-exempt state and municipal bonds 1,545 (6 ) — — 1,545 (6 ) Taxable state and municipal bonds 2,064 (32 ) — — 2,064 (32 ) Corporate bonds and other debt securities — — — — — — Total $ 7,662 $ (42 ) $ — $ — $ 7,662 $ (42 ) Held to Maturity Tax-exempt state and municipal bonds $ — $ — $ — $ — $ — $ — Less than 12 Months 12 Months or More Total December 31, 2019 Fair Value Unrealized Loss Fair Value Unrealized Loss Fair Value Unrealized Loss Available for Sale U.S. Treasury and federal agency securities $ 15,009 $ (97 ) $ 27,026 $ (87 ) $ 42,035 $ (184 ) U.S. Agency MBS and CMOs 19,117 (56 ) 1,196 (12 ) 20,313 (68 ) Tax-exempt state and municipal bonds 319 — — — 319 — Taxable state and municipal bonds 8,569 (57 ) 2,981 (9 ) 11,550 (66 ) Corporate bonds and other debt securities 932 — 852 (3 ) 1,784 (3 ) Total temporarily impaired $ 43,946 $ (210 ) $ 32,055 $ (111 ) $ 76,001 $ (321 ) Held to Maturity Tax-exempt state and municipal bonds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Portfolio Loans</t>
        </is>
      </c>
      <c r="B4" s="4" t="inlineStr">
        <is>
          <t xml:space="preserve">Portfolio loans were as follows (dollars in thousands): June 30, 2020 December 31, 2019 Commercial and industrial: Commercial and industrial, excluding PPP $ 405,093 $ 499,572 Paycheck protection program (PPP) 335,668 — Total commercial and industrial 740,761 499,572 Commercial real estate: Residential developed 10,930 14,705 Unsecured to residential developers — — Vacant and unimproved 42,275 41,796 Commercial development 615 665 Residential improved 122,712 130,861 Commercial improved 281,620 292,799 Manufacturing and industrial 111,804 117,632 Total commercial real estate 569,956 598,458 Consumer Residential mortgage 182,816 211,049 Unsecured 217 274 Home equity 64,554 70,936 Other secured 4,384 5,338 Total consumer 251,971 287,597 Total loans 1,562,688 1,385,627 Allowance for loan losses (15,855 ) (17,200 ) $ 1,546,833 $ 1,368,427 </t>
        </is>
      </c>
    </row>
    <row r="5">
      <c r="A5" s="4" t="inlineStr">
        <is>
          <t>Activity in Allowance for Loan Losses by Portfolio Segment</t>
        </is>
      </c>
      <c r="B5" s="4" t="inlineStr">
        <is>
          <t xml:space="preserve">Activity in the allowance for loan losses by portfolio segment was as follows (dollars in thousands): Three months ended June 30, 2020 Commercial and Industrial Commercial Real Estate Consumer Unallocated Total Beginning balance $ 8,807 $ 6,913 $ 3,130 $ 39 $ 18,889 Charge-offs (1,192 ) (2,957 ) (34 ) — (4,183 ) Recoveries 83 17 49 — 149 Provision for loan losses (2,267 ) 3,289 (7 ) (15 ) 1,000 Ending Balance $ 5,431 $ 7,262 $ 3,138 $ 24 $ 15,855 Three months ended June 30, 2019 Commercial and Industrial Commercial Real Estate Consumer Unallocated Total Beginning balance $ 6,989 $ 6,447 $ 3,426 $ 30 $ 16,892 Charge-offs — — (41 ) — (41 ) Recoveries 141 67 27 — 235 Provision for loan losses 101 (205 ) (116 ) 20 (200 ) Ending Balance $ 7,231 $ 6,309 $ 3,296 $ 50 $ 16,886 Six months ended June 30, 2020 Commercial and Industrial Commercial Real Estate Consumer Unallocated Total Beginning balance $ 7,658 $ 6,521 $ 3,009 $ 12 $ 17,200 Charge-offs (1,192 ) (2,957 ) (73 ) — (4,222 ) Recoveries 102 991 84 — 1,177 Provision for loan losses (1,137 ) 2,707 118 12 1,700 Ending Balance $ 5,431 $ 7,262 $ 3,138 $ 24 $ 15,855 Six months ended June 30, 2019 Commercial and Industrial Commercial Real Estate Consumer Unallocated Total Beginning balance $ 6,856 $ 6,544 $ 3,449 $ 27 $ 16,876 Charge-offs — (132 ) (66 ) — (198 ) Recoveries 277 291 90 — 658 Provision for loan losses 98 (394 ) (177 ) 23 (450 ) Ending Balance $ 7,231 $ 6,309 $ 3,296 $ 50 $ 16,886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in loans by portfolio segment and based on impairment method (dollars in thousands): June 30, 2020 Commercial and Industrial Commercial Real Estate Consumer Unallocated Total Allowance for loan losses: Ending allowance attributable to loans: Individually reviewed for impairment $ 517 $ 37 $ 350 $ — $ 904 Collectively evaluated for impairment 4,914 7,225 2,788 24 14,951 Total ending allowance balance $ 5,431 $ 7,262 $ 3,138 $ 24 $ 15,855 Loans: Individually reviewed for impairment $ 1,714 $ 5,052 $ 4,688 $ — $ 11,454 Collectively evaluated for impairment 739,047 564,904 247,283 — 1,551,234 Total ending loans balance $ 740,761 $ 569,956 $ 251,971 $ — $ 1,562,688 December 31, 2019 Commercial and Industrial Commercial Real Estate Consumer Unallocated Total Allowance for loan losses: Ending allowance attributable to loans: Individually reviewed for impairment $ 1,213 $ 32 $ 379 $ — $ 1,624 Collectively evaluated for impairment 6,445 6,489 2,630 12 15,576 Total ending allowance balance $ 7,658 $ 6,521 $ 3,009 $ 12 $ 17,200 Loans: Individually reviewed for impairment $ 5,797 $ 2,928 $ 5,140 $ — $ 13,865 Collectively evaluated for impairment 493,775 595,530 282,457 — 1,371,762 Total ending loans balance $ 499,572 $ 598,458 $ 287,597 $ — $ 1,385,627 </t>
        </is>
      </c>
    </row>
    <row r="7">
      <c r="A7" s="4" t="inlineStr">
        <is>
          <t>Loans Individually Evaluated for Impairment by Class of Loans</t>
        </is>
      </c>
      <c r="B7" s="4" t="inlineStr">
        <is>
          <t xml:space="preserve">The following table presents loans individually evaluated for impairment by class of loans as of June 30, 2020 (dollars in thousands): June 30, 2020 Unpaid Principal Balance Recorded Investment Allowance Allocated With no related allowance recorded: Commercial and industrial $ 168 $ 168 $ — Commercial real estate: Residential developed — — — Unsecured to residential developers — — — Vacant and unimproved — — — Commercial development — — — Residential improved 195 195 — Commercial improved 4,083 4,083 — Manufacturing and industrial — — — 4,278 4,278 — Consumer: Residential mortgage — — — Unsecured — — — Home equity — — — Other secured — — — — — — Total with no related allowance recorded $ 4,446 $ 4,446 $ — With an allowance recorded: Commercial and industrial $ 1,546 $ 1,546 $ 517 Commercial real estate: Residential developed 73 73 7 Unsecured to residential developers — — — Vacant and unimproved — — — Commercial development — — — Residential improved — — — Commercial improved 350 350 16 Manufacturing and industrial 351 351 14 774 774 37 Consumer: Residential mortgage 4,082 4,082 305 Unsecured 161 161 12 Home equity 420 420 31 Other secured 25 25 2 4,688 4,688 350 Total with an allowance recorded $ 7,008 $ 7,008 $ 904 Total $ 11,454 $ 11,454 $ 904 The following table presents loans individually evaluated for impairment by class of loans as of December 31, 2019 (dollars in thousands): December 31, 2019 Unpaid Principal Balance Recorded Investment Allowance Allocated With no related allowance recorded: Commercial and industrial $ 180 $ 180 $ — Commercial real estate: Residential developed — — — Unsecured to residential developers — — — Vacant and unimproved 130 130 — Commercial development — — — Residential improved 377 377 — Commercial improved 1,380 1,380 — Manufacturing and industrial — — — 1,887 1,887 — Consumer: Residential mortgage — — — Unsecured — — — Home equity — — — Other secured — — — — — — Total with no related allowance recorded $ 2,067 $ 2,067 $ — With an allowance recorded: Commercial and industrial $ 5,617 $ 5,617 $ 1,213 Commercial real estate: Residential developed 76 76 3 Unsecured to residential developers — — — Vacant and unimproved — — — Commercial development — — — Residential improved 28 28 2 Commercial improved 578 578 16 Manufacturing and industrial 359 359 11 1,041 1,041 32 Consumer: Residential mortgage 4,242 4,242 313 Unsecured 198 198 14 Home equity 677 677 50 Other secured 23 23 2 5,140 5,140 379 Total with an allowance recorded $ 11,798 $ 11,798 $ 1,624 Total $ 13,865 $ 13,865 $ 1,624 </t>
        </is>
      </c>
    </row>
    <row r="8">
      <c r="A8" s="4" t="inlineStr">
        <is>
          <t>Average Balances of Impaired Loans and Interest Recognized on Impaired Loans</t>
        </is>
      </c>
      <c r="B8" s="4" t="inlineStr">
        <is>
          <t xml:space="preserve">The following table presents information regarding average balances of impaired loans and interest recognized on impaired loans for the three and six month periods ended June 30, 2020 and 2019 (dollars in thousands): Three Months Ended June 30, 2020 Three Months Ended June 30, 2019 Six Months Ended June 30, 2020 Six Months Ended June 30, 2019 Average of impaired loans during the period: Commercial and industrial $ 4,261 $ 5,039 $ 5,438 $ 5,833 Commercial real estate: Residential developed 73 170 73 171 Unsecured to residential developers — — — — Vacant and unimproved — 131 — 135 Commercial development — — — — Residential improved 196 417 232 374 Commercial improved 6,485 2,138 6,154 2,239 Manufacturing and industrial 353 371 355 374 Consumer 4,707 5,880 4,810 6,034 Interest income recognized during impairment: Commercial and industrial 17 230 290 518 Commercial real estate 157 52 256 96 Consumer 112 65 169 140 Cash-basis interest income recognized Commercial and industrial 18 265 295 547 Commercial real estate 181 52 309 101 Consumer 105 63 165 139 </t>
        </is>
      </c>
    </row>
    <row r="9">
      <c r="A9" s="4" t="inlineStr">
        <is>
          <t>Recorded Investment in Nonaccrual and Loans Past Due Over 90 Days Still on Accrual by Class of Loans</t>
        </is>
      </c>
      <c r="B9" s="4" t="inlineStr">
        <is>
          <t xml:space="preserve">The following tables present the recorded investment in nonaccrual and loans past due over 90 days still on accrual by class of loans as of June 30, 2020 and December 31, 2019: June 30, 2020 Nonaccrual Over 90 days Accruing Commercial and industrial $ — $ — Commercial real estate: Residential developed — — Unsecured to residential developers — — Vacant and unimproved — — Commercial development — — Residential improved 97 — Commercial improved 2,760 — Manufacturing and industrial — — 2,857 — Consumer: Residential mortgage 100 — Unsecured — — Home equity — — Other secured — — 100 — Total $ 2,957 $ — December 31, 2019 Nonaccrual Over 90 days Accruing Commercial and industrial $ — $ — Commercial real estate: Residential developed — — Unsecured to residential developers — — Vacant and unimproved — — Commercial development — — Residential improved 98 — Commercial improved — — Manufacturing and industrial — — 98 — Consumer: Residential mortgage 105 — Unsecured — — Home equity — — Other secured — — 105 — Total $ 203 $ — </t>
        </is>
      </c>
    </row>
    <row r="10">
      <c r="A10" s="4" t="inlineStr">
        <is>
          <t>Aging of Recorded Investment in Past Due Loans by Class of Loans</t>
        </is>
      </c>
      <c r="B10" s="4" t="inlineStr">
        <is>
          <t xml:space="preserve">The following table presents the aging of the recorded investment in past due loans as of June 30, 2020 and December 31, 2019 by class of loans (dollars in thousands): June 30, 2020 30-90 Days Greater Than 90 Days Total Past Due Loans Not Past Due Total Commercial and industrial $ — $ — $ — $ 740,761 $ 740,761 Commercial real estate: Residential developed — — — 10,930 10,930 Unsecured to residential developers — — — — — Vacant and unimproved — — — 42,275 42,275 Commercial development — — — 615 615 Residential improved — 97 97 122,615 122,712 Commercial improved 3,135 — 3,135 278,485 281,620 Manufacturing and industrial — — — 111,804 111,804 3,135 97 3,232 566,724 569,956 Consumer: Residential mortgage — 98 98 182,718 182,816 Unsecured — — — 217 217 Home equity — — — 64,554 64,554 Other secured — — — 4,384 4,384 — 98 98 251,873 251,971 Total $ 3,135 $ 195 $ 3,330 $ 1,559,358 $ 1,562,688 December 31, 2019 30-90 Days Greater Than 90 Days Total Past Due Loans Not Past Due Total Commercial and industrial $ — $ — $ — $ 499,572 $ 499,572 Commercial real estate: Residential developed — — — 14,705 14,705 Unsecured to residential developers — — — — — Vacant and unimproved — — — 41,796 41,796 Commercial development — — — 665 665 Residential improved 171 15 186 130,675 130,861 Commercial improved 103 — 103 292,696 292,799 Manufacturing and industrial — — — 117,632 117,632 274 15 289 598,169 598,458 Consumer: Residential mortgage 2 103 105 210,944 211,049 Unsecured — — — 274 274 Home equity 8 — 8 70,928 70,936 Other secured 3 — 3 5,335 5,338 13 103 116 287,481 287,597 Total $ 287 $ 118 $ 405 $ 1,385,222 $ 1,385,627 </t>
        </is>
      </c>
    </row>
    <row r="11">
      <c r="A11" s="4" t="inlineStr">
        <is>
          <t>Troubled Debt Restructurings</t>
        </is>
      </c>
      <c r="B11" s="4" t="inlineStr">
        <is>
          <t xml:space="preserve">The following table presents information regarding troubled debt restructurings as of June 30, 2020 and December 31, 2019 (dollars in thousands): June 30, 2020 December 31, 2019 Number of Loans Outstanding Recorded Balance Number of Loans Outstanding Recorded Balance Commercial and industrial 6 $ 1,714 7 $ 5,797 Commercial real estate 13 2,292 15 2,770 Consumer 65 4,688 69 5,140 84 $ 8,694 91 $ 13,707 The following table presents information related to accruing troubled debt restructurings as of June 30, 2020 and December 31, 2019. The table presents the amount of accruing troubled debt restructurings that were on nonaccrual status prior to the restructuring, accruing at the time of restructuring and those that were upgraded to accruing status after receiving six consecutive monthly payments in accordance with the restructured terms as of each period reported (dollars in thousands): June 30, 2020 December 31, 2019 Accruing TDR - nonaccrual at restructuring $ — $ — Accruing TDR - accruing at restructuring 7,342 8,295 Accruing TDR - upgraded to accruing after six consecutive payments 1,255 5,314 $ 8,597 $ 13,609 The following tables present information regarding troubled debt restructurings executed during the three and six month periods ended June 30, 2020 and 2019 (dollars in thousands): Three Months Ended June 30, 2020 Three Months Ended June 30, 2019 # of Loans Pre-TDR Balance Writedown Upon TDR # of Loans Pre-TDR Balance Writedown Upon TDR Commercial and industrial — $ — $ — — $ — $ — Commercial real estate — — — — — — Consumer 1 27 — 1 24 — 1 $ 27 $ — 1 $ 24 $ — Six Months Ended June 30, 2020 Six Months Ended June 30, 2019 # of Loans Pre-TDR Balance Writedown Upon TDR # of Loans Pre-TDR Balance Writedown Upon TDR Commercial and industrial — $ — $ — — $ — $ — Commercial real estate — — — — — — Consumer 2 30 — 1 24 — 2 $ 30 $ — 1 $ 24 $ — </t>
        </is>
      </c>
    </row>
    <row r="12">
      <c r="A12" s="4" t="inlineStr">
        <is>
          <t>Risk Grade Category of Loans by Class of Loans</t>
        </is>
      </c>
      <c r="B12" s="4" t="inlineStr">
        <is>
          <t xml:space="preserve">As of June 30, 2020 and December 31, 2019, the risk grade category of commercial loans by class of loans were as follows (dollars in thousands): June 30, 2020 1 2 3 4 5 6 7 8 Total Commercial and industrial $ 350,615 $ 21,679 $ 102,811 $ 260,995 $ 2,823 $ 1,838 $ — $ — $ 740,761 Commercial real estate: Residential developed — — 222 10,708 — — — — 10,930 Unsecured to residential developers — — — — — — — — — Vacant and unimproved — 4,843 9,159 26,691 1,582 — — — 42,275 Commercial development — — 75 540 — — — — 615 Residential improved — — 26,290 95,821 504 — 97 — 122,712 Commercial improved — 6,718 62,903 204,562 4,327 350 2,760 — 281,620 Manufacturing &amp; industrial — 2,194 32,756 73,188 3,666 — — — 111,804 $ 350,615 $ 35,434 $ 234,216 $ 672,505 $ 12,902 $ 2,188 $ 2,857 $ — $ 1,310,717 December 31, 2019 1 2 3 4 5 6 7 8 Total Commercial and industrial $ 15,000 $ 11,768 $ 158,851 $ 290,267 $ 17,664 $ 6,022 $ — $ — $ 499,572 Commercial real estate: Residential developed — — 312 14,393 — — — — 14,705 Unsecured to residential developers — — — — — — — — — Vacant and unimproved — 9,201 8,085 22,819 1,691 — — — 41,796 Commercial development — — 79 586 — — — — 665 Residential improved — — 20,142 109,932 518 171 98 — 130,861 Commercial improved — 6,893 67,915 213,790 3,847 354 — — 292,799 Manufacturing &amp; industrial — 2,404 36,401 77,435 1,392 — — — 117,632 $ 15,000 $ 30,266 $ 291,785 $ 729,222 $ 25,112 $ 6,547 $ 98 $ — $ 1,098,030 </t>
        </is>
      </c>
    </row>
    <row r="13">
      <c r="A13" s="4" t="inlineStr">
        <is>
          <t>Commercial Loans Classified as Substandard or Worse</t>
        </is>
      </c>
      <c r="B13" s="4" t="inlineStr">
        <is>
          <t xml:space="preserve">Commercial loans classified as substandard or worse were as follows at period-end (dollars in thousands): June 30, 2020 December 31, 2019 Not classified as impaired $ 591 $ 591 Classified as impaired 4,454 6,054 Total commercial loans classified substandard or worse $ 5,045 $ 6,645 </t>
        </is>
      </c>
    </row>
    <row r="14">
      <c r="A14" s="4" t="inlineStr">
        <is>
          <t>Recorded Investment in Consumer Loans Based on Payment Activity</t>
        </is>
      </c>
      <c r="B14" s="4" t="inlineStr">
        <is>
          <t xml:space="preserve">The following table presents the recorded investment in consumer loans based on payment activity (dollars in thousands): June 30, 2020 Residential Mortgage Consumer Unsecured Home Equity Consumer Other Performing $ 182,716 $ 217 $ 64,554 $ 4,384 Nonperforming 100 — — — Total $ 182,816 $ 217 $ 64,554 $ 4,384 December 31, 2019 Residential Mortgage Consumer Unsecured Home Equity Consumer Other Performing $ 210,946 $ 274 $ 70,936 $ 5,338 Nonperforming 103 — — — Total $ 211,049 $ 274 $ 70,936 $ 5,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OWNED [Abstract]</t>
        </is>
      </c>
    </row>
    <row r="4">
      <c r="A4" s="4" t="inlineStr">
        <is>
          <t>Period-End Other Real Estate Owned</t>
        </is>
      </c>
      <c r="B4" s="4" t="inlineStr">
        <is>
          <t xml:space="preserve">Other real estate owned was as follows (dollars in thousands): Six Months Ended June 30, 2020 Year Ended December 31, 2019 Six Months Ended June 30, 2019 Beginning balance $ 3,112 $ 4,183 $ 4,183 Additions, transfers from loans — — — Proceeds from sales of other real estate owned (92 ) (589 ) (382 ) Valuation allowance reversal upon sale — (453 ) (171 ) Gain / (loss) on sales of other real estate owned — (29 ) 79 3,020 3,112 3,709 Less: valuation allowance (396 ) (364 ) (642 ) Ending balance $ 2,624 $ 2,748 $ 3,067 </t>
        </is>
      </c>
    </row>
    <row r="5">
      <c r="A5" s="4" t="inlineStr">
        <is>
          <t>Activity in Valuation Allowance</t>
        </is>
      </c>
      <c r="B5" s="4" t="inlineStr">
        <is>
          <t xml:space="preserve">Activity in the valuation allowance was as follows (dollars in thousands): Six Months Ended June 30, 2020 Six Months Ended June 30, 2019 Beginning balance $ 364 $ 803 Additions charged to expense 32 10 Reversals upon sale — (171 ) Ending balance $ 396 $ 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Assets Measured at Fair Value on Recurring Basis</t>
        </is>
      </c>
      <c r="B4" s="4" t="inlineStr">
        <is>
          <t>Assets measured at fair value on a recurring basis are summarized below (in thousands): Fair Quoted Prices in Active Markets for Identical Assets Significant Other Observable Inputs Significant Unobservable Inputs Value (Level 1) (Level 2) (Level 3) June 30, 2020 U.S. Treasury and federal agency securities $ 56,131 $ — $ 56,131 $ — U.S. Agency MBS and CMOs 64,533 — 64,533 — Tax-exempt state and municipal bonds 48,219 — 48,219 — Taxable state and municipal bonds 53,608 — 53,608 — Corporate bonds and other debt securities 6,998 — 6,998 — Other equity securities 1,518 — 1,518 — Loans held for sale 1,677 — 1,677 — Interest rate swaps 5,012 — — 5,012 Interest rate swaps (5,012 ) — — (5,012 ) December 31, 2019 U.S. Treasury and federal agency securities $ 74,749 $ — $ 74,749 $ — U.S. Agency MBS and CMOs 46,201 — 46,201 — Tax-exempt state and municipal bonds 45,962 — 45,962 — Taxable state and municipal bonds 52,022 — 52,022 — Corporate bonds and other debt securities 6,315 — 6,315 — Other equity securities 1,481 — 1,481 — Loans held for sale 3,294 — 3,294 — Interest rate swaps 1,830 — — 1,830 Interest rate swaps (1,830 ) — — (1,830 )</t>
        </is>
      </c>
    </row>
    <row r="5">
      <c r="A5" s="4" t="inlineStr">
        <is>
          <t>Assets Measured at Fair Value on Non-Recurring Basis</t>
        </is>
      </c>
      <c r="B5" s="4" t="inlineStr">
        <is>
          <t xml:space="preserve">Assets measured at fair value on a non-recurring basis are summarized below (in thousands): Fair Quoted Prices in Active Markets for Identical Assets Significant Other Observable Inputs Significant Unobservable Inputs Value (Level 1) (Level 2) (Level 3) June 30, 2020 Impaired loans $ 1,553 $ — $ — $ 1,553 Other real estate owned 281 — — 281 December 31, 2019 Impaired loans $ 5,151 $ — $ — $ 5,151 Other real estate owned 405 — — 405 </t>
        </is>
      </c>
    </row>
    <row r="6">
      <c r="A6" s="4" t="inlineStr">
        <is>
          <t>Quantitative Information about Level 3 Fair Value Measurements Measured on Non-Recurring Basis</t>
        </is>
      </c>
      <c r="B6" s="4" t="inlineStr">
        <is>
          <t>Quantitative information about Level 3 fair value measurements measured on a non-recurring basis was as follows at period end (dollars in thousands): Asset Fair Value Valuation Technique Unobservable Inputs Range (%) June 30, 2020 Impaired Loans $ 1,553 Sales comparison approach Adjustment for differences between comparable sales 1.0 to 30.0 Income approach Capitalization rate 9.5 to 11.0 Other real estate owned 281 Sales comparison approach Adjustment for differences between comparable sales 3.0 to 20.0 Income approach Capitalization rate 9.5 to 11.0 Asset Fair Value Valuation Technique Unobservable Inputs Range (%) December 31, 2019 Impaired Loans $ 5,151 Sales comparison approach Adjustment for differences between comparable sales 1.5 to 20.0 Income approach Capitalization rate 9.5 to 11.0 Other real estate owned 405 Sales comparison approach Adjustment for differences between comparable sales 3.0 to 20.0 Income approach Capitalization rate 9.5 to 11.0</t>
        </is>
      </c>
    </row>
    <row r="7">
      <c r="A7" s="4" t="inlineStr">
        <is>
          <t>Carrying Amounts and Estimated Fair Values of Financial Instruments, Not Previously Presented</t>
        </is>
      </c>
      <c r="B7" s="4" t="inlineStr">
        <is>
          <t xml:space="preserve">The carrying amounts and estimated fair values of financial instruments, not previously presented, were as follows at June 30, 2020 and December 31, 2019 (dollars in thousands): Level in June 30, 2020 December 31, 2019 Fair Value Hierarchy Carrying Amount Fair Value Carrying Amount Fair Value Financial assets Cash and due from banks Level 1 $ 33,079 $ 33,079 $ 31,942 $ 31,942 Cash equivalents Level 2 426,926 426,926 240,508 240,508 Securities held to maturity Level 3 89,195 92,539 82,720 85,128 FHLB stock 11,558 NA 11,558 NA Loans, net Level 2 1,545,280 1,581,193 1,363,276 1,395,446 Bank owned life insurance Level 3 42,654 42,654 42,156 42,156 Accrued interest receivable Level 2 6,014 6,014 4,866 4,866 Financial liabilities Deposits Level 2 (2,118,291 ) (2,119,088 ) (1,753,294 ) (1,753,877 ) Other borrowed funds Level 2 (70,000 ) (73,282 ) (60,000 ) (61,006 ) Long-term debt Level 2 (20,619 ) (18,165 ) (20,619 ) (18,167 ) Accrued interest payable Level 2 (376 ) (376 ) (518 ) (518 ) Off-balance sheet credit-related items Loan commitmen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Deposits Liabilities</t>
        </is>
      </c>
      <c r="B4" s="4" t="inlineStr">
        <is>
          <t xml:space="preserve">Deposits are summarized as follows (dollars in thousands): June 30, 2020 December 31, 2019 Noninterest-bearing demand $ 748,624 $ 482,499 Interest bearing demand 523,232 479,341 Savings and money market accounts 712,296 639,329 Certificates of deposit 134,139 152,125 $ 2,118,291 $ 1,753,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BORROWED FUNDS (Tables)</t>
        </is>
      </c>
      <c r="B1" s="2" t="inlineStr">
        <is>
          <t>6 Months Ended</t>
        </is>
      </c>
    </row>
    <row r="2">
      <c r="B2" s="2" t="inlineStr">
        <is>
          <t>Jun. 30, 2020</t>
        </is>
      </c>
    </row>
    <row r="3">
      <c r="A3" s="3" t="inlineStr">
        <is>
          <t>OTHER BORROWED FUNDS [Abstract]</t>
        </is>
      </c>
    </row>
    <row r="4">
      <c r="A4" s="4" t="inlineStr">
        <is>
          <t>Advances from Federal Home Loan Bank</t>
        </is>
      </c>
      <c r="B4" s="4" t="inlineStr">
        <is>
          <t xml:space="preserve">At period-end, advances from the Federal Home Loan Bank were as follows (dollars in thousands): Principal Terms Advance Amount Range of Maturities Weighted Average Interest Rate June 30, 2020 Single maturity fixed rate advances $ 40,000 April 2021 to July 2024 2.50 % Putable advances 30,000 November 2024 to February 2030 1.36 % $ 70,000 Principal Terms Advance Amount Range of Maturities Weighted Average Interest Rate December 31, 2019 Single maturity fixed rate advances $ 40,000 April 2021 to July 2024 2.50 % Putable advances 20,000 November 2024 1.81 % $ 60,000 </t>
        </is>
      </c>
    </row>
    <row r="5">
      <c r="A5" s="4" t="inlineStr">
        <is>
          <t>Repayments of FHLB Advances</t>
        </is>
      </c>
      <c r="B5" s="4" t="inlineStr">
        <is>
          <t xml:space="preserve">Scheduled repayments of FHLB advances as of June 30, 2020 were as follows (in thousands): 2020 $ — 2021 10,000 2022 — 2023 10,000 2024 40,000 Thereafter 10,000 $ 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 [Abstract]</t>
        </is>
      </c>
    </row>
    <row r="4">
      <c r="A4" s="4" t="inlineStr">
        <is>
          <t>Reconciliation of Numerators and Denominators of Basic and Diluted Earnings per Common Share</t>
        </is>
      </c>
      <c r="B4" s="4" t="inlineStr">
        <is>
          <t xml:space="preserve">A reconciliation of the numerators and denominators of basic and diluted earnings per common share for the three and six month periods ended June 30, 2020 and 2019 are as follows (dollars in thousands, except per share data): Three Months Ended June 30, 2020 Three Months Ended June 30, 2019 Six Months Ended June 30, 2020 Six Months Ended June 30, 2019 Net income available to common shares $ 7,638 $ 8,003 $ 14,049 $ 15,649 Weighted average shares outstanding, including participating stock awards - Basic 34,108,982 34,042,886 34,108,057 34,041,628 Dilutive potential common shares: Stock options — — — — Weighted average shares outstanding - Diluted 34,108,982 34,042,886 34,108,057 34,041,628 Basic earnings per common share $ 0.22 $ 0.24 $ 0.41 $ 0.46 Diluted earnings per common share $ 0.22 $ 0.24 $ 0.41 $ 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6 Months Ended</t>
        </is>
      </c>
    </row>
    <row r="2">
      <c r="B2" s="2" t="inlineStr">
        <is>
          <t>Jun. 30, 2020</t>
        </is>
      </c>
    </row>
    <row r="3">
      <c r="A3" s="3" t="inlineStr">
        <is>
          <t>FEDERAL INCOME TAXES [Abstract]</t>
        </is>
      </c>
    </row>
    <row r="4">
      <c r="A4" s="4" t="inlineStr">
        <is>
          <t>Income Tax Expense</t>
        </is>
      </c>
      <c r="B4" s="4" t="inlineStr">
        <is>
          <t xml:space="preserve">Income tax expense was as follows (dollars in thousands): Three Months Ended June 30, 2020 Three Months Ended June 30, 2019 Six Months Ended June 30, 2020 Six Months Ended June 30, 2019 Current $ 2,970 $ 1,851 $ 4,671 $ 3,319 Deferred (1,211 ) 65 (1,483 ) 311 $ 1,759 $ 1,916 $ 3,188 $ 3,630 </t>
        </is>
      </c>
    </row>
    <row r="5">
      <c r="A5" s="4" t="inlineStr">
        <is>
          <t>Difference between Financial Statement Tax Expense and Amount Computed by Applying Statutory Federal Tax Rate to Pretax Income</t>
        </is>
      </c>
      <c r="B5" s="4" t="inlineStr">
        <is>
          <t xml:space="preserve">The difference between the financial statement tax expense and amount computed by applying the statutory federal tax rate to pretax income was reconciled as follows (dollars in thousands): Three Months Ended June 30, 2020 Three Months Ended June 30, 2019 Six Months Ended June 30, 2020 Six Months Ended June 30, 2019 Statutory rate 21 % 21 % 21 % 21 % Statutory rate applied to income before taxes $ 1,974 $ 2,083 $ 3,620 $ 4,049 Deduct Tax-exempt interest income (177 ) (173 ) (355 ) (340 ) Bank-owned life insurance (48 ) (52 ) (99 ) (102 ) Other, net 10 58 22 23 $ 1,759 $ 1,916 $ 3,188 $ 3,630 </t>
        </is>
      </c>
    </row>
    <row r="6">
      <c r="A6" s="4" t="inlineStr">
        <is>
          <t>Deferred Tax Assets and Liabilities</t>
        </is>
      </c>
      <c r="B6" s="4" t="inlineStr">
        <is>
          <t xml:space="preserve">The net deferred tax asset recorded included the following amounts of deferred tax assets and liabilities (dollars in thousands): June 30, 2020 December 31, 2019 Deferred tax assets Allowance for loan losses $ 3,330 $ 3,612 Net deferred loan fees 1,748 — Nonaccrual loan interest 154 182 Valuation allowance on other real estate owned 83 76 Other 299 248 Gross deferred tax assets 5,614 4,118 Valuation allowance (92 ) (92 ) Total net deferred tax assets 5,522 4,026 Deferred tax liabilities Depreciation (1,124 ) (1,053 ) Prepaid expenses (171 ) (172 ) Unrealized gain on securities available for sale (1,213 ) (406 ) Net deferred loan costs — (67 ) Other (260 ) (250 ) Gross deferred tax liabilities (2,768 ) (1,948 ) Net deferred tax asset $ 2,754 $ 2,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ASSETS</t>
        </is>
      </c>
    </row>
    <row r="3">
      <c r="A3" s="4" t="inlineStr">
        <is>
          <t>Debt securities held to maturity, fair value</t>
        </is>
      </c>
      <c r="B3" s="6" t="n">
        <v>92539</v>
      </c>
      <c r="C3" s="6" t="n">
        <v>85128</v>
      </c>
    </row>
    <row r="4">
      <c r="A4" s="3" t="inlineStr">
        <is>
          <t>Shareholders' equity</t>
        </is>
      </c>
    </row>
    <row r="5">
      <c r="A5" s="4" t="inlineStr">
        <is>
          <t>Common stock, par value (in dollars per share)</t>
        </is>
      </c>
      <c r="B5" s="6" t="n">
        <v>0</v>
      </c>
      <c r="C5" s="6" t="n">
        <v>0</v>
      </c>
    </row>
    <row r="6">
      <c r="A6" s="4" t="inlineStr">
        <is>
          <t>Common stock, shares authorized (in shares)</t>
        </is>
      </c>
      <c r="B6" s="5" t="n">
        <v>200000000</v>
      </c>
      <c r="C6" s="5" t="n">
        <v>200000000</v>
      </c>
    </row>
    <row r="7">
      <c r="A7" s="4" t="inlineStr">
        <is>
          <t>Common stock, shares issued (in shares)</t>
        </is>
      </c>
      <c r="B7" s="5" t="n">
        <v>34114901</v>
      </c>
      <c r="C7" s="5" t="n">
        <v>34103542</v>
      </c>
    </row>
    <row r="8">
      <c r="A8" s="4" t="inlineStr">
        <is>
          <t>Common stock, shares outstanding (in shares)</t>
        </is>
      </c>
      <c r="B8" s="5" t="n">
        <v>34114901</v>
      </c>
      <c r="C8" s="5" t="n">
        <v>34103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OFF BALANCE-SHEET RISK (Tables)</t>
        </is>
      </c>
      <c r="B1" s="2" t="inlineStr">
        <is>
          <t>6 Months Ended</t>
        </is>
      </c>
    </row>
    <row r="2">
      <c r="B2" s="2" t="inlineStr">
        <is>
          <t>Jun. 30, 2020</t>
        </is>
      </c>
    </row>
    <row r="3">
      <c r="A3" s="3" t="inlineStr">
        <is>
          <t>COMMITMENTS AND OFF BALANCE-SHEET RISK [Abstract]</t>
        </is>
      </c>
    </row>
    <row r="4">
      <c r="A4" s="4" t="inlineStr">
        <is>
          <t>Contractual Amounts of Financial Instruments with Off-Balance-Sheet Risk</t>
        </is>
      </c>
      <c r="B4" s="4" t="inlineStr">
        <is>
          <t xml:space="preserve">A summary of the contractual amounts of financial instruments with off‑balance‑sheet risk was as follows at period-end (dollars in thousands): June 30, 2020 December 31, 2019 Commitments to make loans $ 83,367 $ 65,648 Letters of credit 12,897 15,303 Unused lines of credit 584,989 502,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 [Abstract]</t>
        </is>
      </c>
    </row>
    <row r="4">
      <c r="A4" s="4" t="inlineStr">
        <is>
          <t>Actual Capital Levels and Minimum Required Levels</t>
        </is>
      </c>
      <c r="B4" s="4" t="inlineStr">
        <is>
          <t xml:space="preserve">At June 30, 2020 and December 31, 2019, actual capital levels and minimum required levels were (dollars in thousands): Minimum Capital Minimum Capital Adequacy With To Be Well Capitalized Under Prompt Corrective Actual Adequacy Capital Buffer Action Regulations Amount Ratio Amount Ratio Amount Ratio Amount Ratio June 30, 2020 CET1 capital (to risk weighted assets) Consolidated $ 224,774 14.9 % $ 67,776 4.5 % $ 105,430 7.0 % N/A N/A Bank 238,145 15.8 67,700 4.5 105,421 7.0 $ 97,981 6.5 % Tier 1 capital (to risk weighted assets) Consolidated 244,774 16.3 90,368 6.0 128,022 8.5 N/A N/A Bank 238,145 15.8 90,361 6.0 128,011 8.5 120,481 8.0 Total capital (to risk weighted assets) Consolidated 260,629 17.3 120,491 8.0 158,145 10.5 N/A N/A Bank 254,000 16.9 120,481 8.0 158,131 10.5 150,601 10.0 Tier 1 capital (to average assets) Consolidated 244,774 10.5 93,350 4.0 N/A N/A N/A N/A Bank 238,145 10.2 93,319 4.0 N/A N/A 116,649 5.0 December 31, 2019 CET1 capital (to risk weighted assets) Consolidated $ 215,925 13.5 % $ 72,187 4.5 % $ 112,290 7.0 % N/A N/A Bank 228,761 14.3 72,182 4.5 112,284 7.0 $ 104,263 6.5 % Tier 1 capital (to risk weighted assets) Consolidated 235,925 14.7 96,249 6.0 136,353 8.5 N/A N/A Bank 228,761 14.3 96,243 6.0 136,344 8.5 128,324 8.0 Total capital (to risk weighted assets) Consolidated 253,125 15.8 128,332 8.0 168,436 10.5 N/A N/A Bank 245,961 15.3 128,324 8.0 168,425 10.5 160,405 10.0 Tier 1 capital (to average assets) Consolidated 235,925 11.5 82,130 4.0 N/A N/A N/A N/A Bank 228,761 11.2 82,070 4.0 N/A N/A 102,587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31" customWidth="1" min="5" max="5"/>
  </cols>
  <sheetData>
    <row r="1">
      <c r="A1" s="1" t="inlineStr">
        <is>
          <t>SUMMARY OF SIGNIFICANT ACCOUNTING POLICIES (Details) $ in Thousands</t>
        </is>
      </c>
      <c r="B1" s="2" t="inlineStr">
        <is>
          <t>Mar. 15, 2020</t>
        </is>
      </c>
      <c r="C1" s="2" t="inlineStr">
        <is>
          <t>Mar. 03, 2020</t>
        </is>
      </c>
      <c r="D1" s="2" t="inlineStr">
        <is>
          <t>Jun. 30, 2020USD ($)Branch</t>
        </is>
      </c>
      <c r="E1" s="2" t="inlineStr">
        <is>
          <t>Jun. 30, 2020USD ($)BranchLoan</t>
        </is>
      </c>
    </row>
    <row r="2">
      <c r="A2" s="3" t="inlineStr">
        <is>
          <t>SUMMARY OF SIGNIFICANT ACCOUNTING POLICIES [Abstract]</t>
        </is>
      </c>
    </row>
    <row r="3">
      <c r="A3" s="4" t="inlineStr">
        <is>
          <t>Number of full service branch offices | Branch</t>
        </is>
      </c>
      <c r="D3" s="5" t="n">
        <v>26</v>
      </c>
      <c r="E3" s="5" t="n">
        <v>26</v>
      </c>
    </row>
    <row r="4">
      <c r="A4" s="3" t="inlineStr">
        <is>
          <t>Recent Events [Abstract]</t>
        </is>
      </c>
    </row>
    <row r="5">
      <c r="A5" s="4" t="inlineStr">
        <is>
          <t>Reduction in overnight federal funds rate</t>
        </is>
      </c>
      <c r="B5" s="5" t="n">
        <v>100</v>
      </c>
      <c r="C5" s="5" t="n">
        <v>50</v>
      </c>
    </row>
    <row r="6">
      <c r="A6" s="4" t="inlineStr">
        <is>
          <t>Number of loan modifications made by other than troubled debt restructurings | Loan</t>
        </is>
      </c>
      <c r="E6" s="5" t="n">
        <v>724</v>
      </c>
    </row>
    <row r="7">
      <c r="A7" s="4" t="inlineStr">
        <is>
          <t>Loan modifications made by other than troubled debt restructurings, aggregate principal balances</t>
        </is>
      </c>
      <c r="E7" s="6" t="n">
        <v>336800</v>
      </c>
    </row>
    <row r="8">
      <c r="A8" s="4" t="inlineStr">
        <is>
          <t>Extension term of interest-only period</t>
        </is>
      </c>
      <c r="E8" s="4" t="inlineStr">
        <is>
          <t>3 months</t>
        </is>
      </c>
    </row>
    <row r="9">
      <c r="A9" s="4" t="inlineStr">
        <is>
          <t>Overnight funds</t>
        </is>
      </c>
      <c r="D9" s="6" t="n">
        <v>427000</v>
      </c>
      <c r="E9" s="6" t="n">
        <v>427000</v>
      </c>
    </row>
    <row r="10">
      <c r="A10" s="4" t="inlineStr">
        <is>
          <t>Available borrowing capacity from correspondent banks</t>
        </is>
      </c>
      <c r="D10" s="5" t="n">
        <v>331900</v>
      </c>
      <c r="E10" s="6" t="n">
        <v>331900</v>
      </c>
    </row>
    <row r="11">
      <c r="A11" s="4" t="inlineStr">
        <is>
          <t>Interest-Only Modifications [Member]</t>
        </is>
      </c>
    </row>
    <row r="12">
      <c r="A12" s="3" t="inlineStr">
        <is>
          <t>Recent Events [Abstract]</t>
        </is>
      </c>
    </row>
    <row r="13">
      <c r="A13" s="4" t="inlineStr">
        <is>
          <t>Number of loan modifications made by other than troubled debt restructurings | Loan</t>
        </is>
      </c>
      <c r="E13" s="5" t="n">
        <v>724</v>
      </c>
    </row>
    <row r="14">
      <c r="A14" s="4" t="inlineStr">
        <is>
          <t>Loan modifications made by other than troubled debt restructurings, aggregate principal balances</t>
        </is>
      </c>
      <c r="E14" s="6" t="n">
        <v>336800</v>
      </c>
    </row>
    <row r="15">
      <c r="A15" s="4" t="inlineStr">
        <is>
          <t>PPP Loans [Member]</t>
        </is>
      </c>
    </row>
    <row r="16">
      <c r="A16" s="3" t="inlineStr">
        <is>
          <t>Recent Events [Abstract]</t>
        </is>
      </c>
    </row>
    <row r="17">
      <c r="A17" s="4" t="inlineStr">
        <is>
          <t>Number of loans originated | Loan</t>
        </is>
      </c>
      <c r="E17" s="5" t="n">
        <v>1633</v>
      </c>
    </row>
    <row r="18">
      <c r="A18" s="4" t="inlineStr">
        <is>
          <t>Loans originated</t>
        </is>
      </c>
      <c r="E18" s="6" t="n">
        <v>335700</v>
      </c>
    </row>
    <row r="19">
      <c r="A19" s="4" t="inlineStr">
        <is>
          <t>Average size of loans originated</t>
        </is>
      </c>
      <c r="E19" s="6" t="n">
        <v>209500</v>
      </c>
    </row>
    <row r="20">
      <c r="A20" s="4" t="inlineStr">
        <is>
          <t>Fees collected for loans originated</t>
        </is>
      </c>
      <c r="D20" s="6" t="n">
        <v>9800</v>
      </c>
    </row>
    <row r="21">
      <c r="A21" s="4" t="inlineStr">
        <is>
          <t>PPP Loans [Member] | Minimum [Member]</t>
        </is>
      </c>
    </row>
    <row r="22">
      <c r="A22" s="3" t="inlineStr">
        <is>
          <t>Recent Events [Abstract]</t>
        </is>
      </c>
    </row>
    <row r="23">
      <c r="A23" s="4" t="inlineStr">
        <is>
          <t>Contractual period</t>
        </is>
      </c>
      <c r="E23" s="4" t="inlineStr">
        <is>
          <t>24 months</t>
        </is>
      </c>
    </row>
    <row r="24">
      <c r="A24" s="4" t="inlineStr">
        <is>
          <t>PPP Loans [Member] | Maximum [Member]</t>
        </is>
      </c>
    </row>
    <row r="25">
      <c r="A25" s="3" t="inlineStr">
        <is>
          <t>Recent Events [Abstract]</t>
        </is>
      </c>
    </row>
    <row r="26">
      <c r="A26" s="4" t="inlineStr">
        <is>
          <t>Contractual period</t>
        </is>
      </c>
      <c r="E26" s="4" t="inlineStr">
        <is>
          <t>70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Allowance for Loan Losses (Details) $ in Thousands</t>
        </is>
      </c>
      <c r="B1" s="2" t="inlineStr">
        <is>
          <t>3 Months Ended</t>
        </is>
      </c>
    </row>
    <row r="2">
      <c r="B2" s="2" t="inlineStr">
        <is>
          <t>Jun. 30, 2020USD ($)Grade</t>
        </is>
      </c>
      <c r="C2" s="2" t="inlineStr">
        <is>
          <t>Mar. 31, 2020USD ($)</t>
        </is>
      </c>
      <c r="D2" s="2" t="inlineStr">
        <is>
          <t>Dec. 31, 2019USD ($)</t>
        </is>
      </c>
      <c r="E2" s="2" t="inlineStr">
        <is>
          <t>Jun. 30, 2019USD ($)</t>
        </is>
      </c>
      <c r="F2" s="2" t="inlineStr">
        <is>
          <t>Mar. 31, 2019USD ($)</t>
        </is>
      </c>
      <c r="G2" s="2" t="inlineStr">
        <is>
          <t>Dec. 31, 2018USD ($)</t>
        </is>
      </c>
    </row>
    <row r="3">
      <c r="A3" s="3" t="inlineStr">
        <is>
          <t>Allowance for Loan Losses [Abstract]</t>
        </is>
      </c>
    </row>
    <row r="4">
      <c r="A4" s="4" t="inlineStr">
        <is>
          <t>Allowance for loan losses</t>
        </is>
      </c>
      <c r="B4" s="6" t="n">
        <v>15855</v>
      </c>
      <c r="C4" s="6" t="n">
        <v>18889</v>
      </c>
      <c r="D4" s="6" t="n">
        <v>17200</v>
      </c>
      <c r="E4" s="6" t="n">
        <v>16886</v>
      </c>
      <c r="F4" s="6" t="n">
        <v>16892</v>
      </c>
      <c r="G4" s="6" t="n">
        <v>16876</v>
      </c>
    </row>
    <row r="5">
      <c r="A5" s="4" t="inlineStr">
        <is>
          <t>Residential Mortgage [Member]</t>
        </is>
      </c>
    </row>
    <row r="6">
      <c r="A6" s="3" t="inlineStr">
        <is>
          <t>Allowance for Loan Losses [Abstract]</t>
        </is>
      </c>
    </row>
    <row r="7">
      <c r="A7" s="4" t="inlineStr">
        <is>
          <t>Period of historical loss experience applied to loans for estimating allowance for general component of non-classified loans</t>
        </is>
      </c>
      <c r="B7" s="4" t="inlineStr">
        <is>
          <t>12 months</t>
        </is>
      </c>
    </row>
    <row r="8">
      <c r="A8" s="4" t="inlineStr">
        <is>
          <t>PPP Loans [Member]</t>
        </is>
      </c>
    </row>
    <row r="9">
      <c r="A9" s="3" t="inlineStr">
        <is>
          <t>Allowance for Loan Losses [Abstract]</t>
        </is>
      </c>
    </row>
    <row r="10">
      <c r="A10" s="4" t="inlineStr">
        <is>
          <t>Allowance for loan losses</t>
        </is>
      </c>
      <c r="B10" s="6" t="n">
        <v>0</v>
      </c>
    </row>
    <row r="11">
      <c r="A11" s="4" t="inlineStr">
        <is>
          <t>Commercial [Member]</t>
        </is>
      </c>
    </row>
    <row r="12">
      <c r="A12" s="3" t="inlineStr">
        <is>
          <t>Allowance for Loan Losses [Abstract]</t>
        </is>
      </c>
    </row>
    <row r="13">
      <c r="A13" s="4" t="inlineStr">
        <is>
          <t>Allowance for loan losses</t>
        </is>
      </c>
      <c r="B13" s="6" t="n">
        <v>5431</v>
      </c>
      <c r="C13" s="5" t="n">
        <v>8807</v>
      </c>
      <c r="D13" s="5" t="n">
        <v>7658</v>
      </c>
      <c r="E13" s="5" t="n">
        <v>7231</v>
      </c>
      <c r="F13" s="5" t="n">
        <v>6989</v>
      </c>
      <c r="G13" s="5" t="n">
        <v>6856</v>
      </c>
    </row>
    <row r="14">
      <c r="A14" s="4" t="inlineStr">
        <is>
          <t>Period of historical loss experience applied to loans for estimating allowance for general component of non-classified loans</t>
        </is>
      </c>
      <c r="B14" s="4" t="inlineStr">
        <is>
          <t>18 months</t>
        </is>
      </c>
    </row>
    <row r="15">
      <c r="A15" s="4" t="inlineStr">
        <is>
          <t>Threshold balance of loans evaluated for impairment</t>
        </is>
      </c>
      <c r="B15" s="6" t="n">
        <v>500</v>
      </c>
    </row>
    <row r="16">
      <c r="A16" s="4" t="inlineStr">
        <is>
          <t>Commercial [Member] | Minimum [Member]</t>
        </is>
      </c>
    </row>
    <row r="17">
      <c r="A17" s="3" t="inlineStr">
        <is>
          <t>Allowance for Loan Losses [Abstract]</t>
        </is>
      </c>
    </row>
    <row r="18">
      <c r="A18" s="4" t="inlineStr">
        <is>
          <t>Internal risk grading of loans evaluated for impairment | Grade</t>
        </is>
      </c>
      <c r="B18" s="5" t="n">
        <v>6</v>
      </c>
    </row>
    <row r="19">
      <c r="A19" s="4" t="inlineStr">
        <is>
          <t>Commercial Real Estate [Member]</t>
        </is>
      </c>
    </row>
    <row r="20">
      <c r="A20" s="3" t="inlineStr">
        <is>
          <t>Allowance for Loan Losses [Abstract]</t>
        </is>
      </c>
    </row>
    <row r="21">
      <c r="A21" s="4" t="inlineStr">
        <is>
          <t>Allowance for loan losses</t>
        </is>
      </c>
      <c r="B21" s="6" t="n">
        <v>7262</v>
      </c>
      <c r="C21" s="5" t="n">
        <v>6913</v>
      </c>
      <c r="D21" s="5" t="n">
        <v>6521</v>
      </c>
      <c r="E21" s="5" t="n">
        <v>6309</v>
      </c>
      <c r="F21" s="5" t="n">
        <v>6447</v>
      </c>
      <c r="G21" s="5" t="n">
        <v>6544</v>
      </c>
    </row>
    <row r="22">
      <c r="A22" s="4" t="inlineStr">
        <is>
          <t>Threshold balance of loans evaluated for impairment</t>
        </is>
      </c>
      <c r="B22" s="6" t="n">
        <v>500</v>
      </c>
    </row>
    <row r="23">
      <c r="A23" s="4" t="inlineStr">
        <is>
          <t>Commercial Real Estate [Member] | Minimum [Member]</t>
        </is>
      </c>
    </row>
    <row r="24">
      <c r="A24" s="3" t="inlineStr">
        <is>
          <t>Allowance for Loan Losses [Abstract]</t>
        </is>
      </c>
    </row>
    <row r="25">
      <c r="A25" s="4" t="inlineStr">
        <is>
          <t>Internal risk grading of loans evaluated for impairment | Grade</t>
        </is>
      </c>
      <c r="B25" s="5" t="n">
        <v>6</v>
      </c>
    </row>
    <row r="26">
      <c r="A26" s="4" t="inlineStr">
        <is>
          <t>Consumer [Member]</t>
        </is>
      </c>
    </row>
    <row r="27">
      <c r="A27" s="3" t="inlineStr">
        <is>
          <t>Allowance for Loan Losses [Abstract]</t>
        </is>
      </c>
    </row>
    <row r="28">
      <c r="A28" s="4" t="inlineStr">
        <is>
          <t>Allowance for loan losses</t>
        </is>
      </c>
      <c r="B28" s="6" t="n">
        <v>3138</v>
      </c>
      <c r="C28" s="6" t="n">
        <v>3130</v>
      </c>
      <c r="D28" s="6" t="n">
        <v>3009</v>
      </c>
      <c r="E28" s="6" t="n">
        <v>3296</v>
      </c>
      <c r="F28" s="6" t="n">
        <v>3426</v>
      </c>
      <c r="G28" s="6" t="n">
        <v>3449</v>
      </c>
    </row>
    <row r="29">
      <c r="A29" s="4" t="inlineStr">
        <is>
          <t>Period of historical loss experience applied to loans for estimating allowance for general component of non-classified loans</t>
        </is>
      </c>
      <c r="B29"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MMARY OF SIGNIFICANT ACCOUNTING POLICIES, Derivatives (Details) - Swap [Member] - Interest Rate Swap [Member] $ in Millions</t>
        </is>
      </c>
      <c r="B1" s="2" t="inlineStr">
        <is>
          <t>Jun. 30, 2020USD ($)InterestRateSwap</t>
        </is>
      </c>
      <c r="C1" s="2" t="inlineStr">
        <is>
          <t>Dec. 31, 2019USD ($)</t>
        </is>
      </c>
    </row>
    <row r="2">
      <c r="A2" s="3" t="inlineStr">
        <is>
          <t>Derivatives [Abstract]</t>
        </is>
      </c>
    </row>
    <row r="3">
      <c r="A3" s="4" t="inlineStr">
        <is>
          <t>Number of freestanding interest rate swaps | InterestRateSwap</t>
        </is>
      </c>
      <c r="B3" s="5" t="n">
        <v>5</v>
      </c>
    </row>
    <row r="4">
      <c r="A4" s="4" t="inlineStr">
        <is>
          <t>Notional amount of agreements</t>
        </is>
      </c>
      <c r="B4" s="9" t="n">
        <v>96.5</v>
      </c>
      <c r="C4" s="9" t="n">
        <v>70.3</v>
      </c>
    </row>
    <row r="5">
      <c r="A5" s="4" t="inlineStr">
        <is>
          <t>Derivative asset fair value</t>
        </is>
      </c>
      <c r="B5" s="5" t="n">
        <v>5</v>
      </c>
      <c r="C5" s="10" t="n">
        <v>1.8</v>
      </c>
    </row>
    <row r="6">
      <c r="A6" s="4" t="inlineStr">
        <is>
          <t>Derivative liability fair value</t>
        </is>
      </c>
      <c r="B6" s="6" t="n">
        <v>5</v>
      </c>
      <c r="C6" s="9"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Jun. 30, 2020</t>
        </is>
      </c>
      <c r="C1" s="2" t="inlineStr">
        <is>
          <t>Dec. 31, 2019</t>
        </is>
      </c>
    </row>
    <row r="2">
      <c r="A2" s="3" t="inlineStr">
        <is>
          <t>Available for Sale, Debt Securities [Abstract]</t>
        </is>
      </c>
    </row>
    <row r="3">
      <c r="A3" s="4" t="inlineStr">
        <is>
          <t>Amortized cost</t>
        </is>
      </c>
      <c r="B3" s="6" t="n">
        <v>223711</v>
      </c>
      <c r="C3" s="6" t="n">
        <v>223298</v>
      </c>
    </row>
    <row r="4">
      <c r="A4" s="4" t="inlineStr">
        <is>
          <t>Gross unrealized gains</t>
        </is>
      </c>
      <c r="B4" s="5" t="n">
        <v>5820</v>
      </c>
      <c r="C4" s="5" t="n">
        <v>2272</v>
      </c>
    </row>
    <row r="5">
      <c r="A5" s="4" t="inlineStr">
        <is>
          <t>Gross unrealized losses</t>
        </is>
      </c>
      <c r="B5" s="5" t="n">
        <v>-42</v>
      </c>
      <c r="C5" s="5" t="n">
        <v>-321</v>
      </c>
    </row>
    <row r="6">
      <c r="A6" s="4" t="inlineStr">
        <is>
          <t>Fair value</t>
        </is>
      </c>
      <c r="B6" s="5" t="n">
        <v>229489</v>
      </c>
      <c r="C6" s="5" t="n">
        <v>225249</v>
      </c>
    </row>
    <row r="7">
      <c r="A7" s="4" t="inlineStr">
        <is>
          <t>U.S. Treasury and Federal Agency Securities [Member]</t>
        </is>
      </c>
    </row>
    <row r="8">
      <c r="A8" s="3" t="inlineStr">
        <is>
          <t>Available for Sale, Debt Securities [Abstract]</t>
        </is>
      </c>
    </row>
    <row r="9">
      <c r="A9" s="4" t="inlineStr">
        <is>
          <t>Amortized cost</t>
        </is>
      </c>
      <c r="B9" s="5" t="n">
        <v>55633</v>
      </c>
      <c r="C9" s="5" t="n">
        <v>74839</v>
      </c>
    </row>
    <row r="10">
      <c r="A10" s="4" t="inlineStr">
        <is>
          <t>Gross unrealized gains</t>
        </is>
      </c>
      <c r="B10" s="5" t="n">
        <v>499</v>
      </c>
      <c r="C10" s="5" t="n">
        <v>95</v>
      </c>
    </row>
    <row r="11">
      <c r="A11" s="4" t="inlineStr">
        <is>
          <t>Gross unrealized losses</t>
        </is>
      </c>
      <c r="B11" s="5" t="n">
        <v>-1</v>
      </c>
      <c r="C11" s="5" t="n">
        <v>-185</v>
      </c>
    </row>
    <row r="12">
      <c r="A12" s="4" t="inlineStr">
        <is>
          <t>Fair value</t>
        </is>
      </c>
      <c r="B12" s="5" t="n">
        <v>56131</v>
      </c>
      <c r="C12" s="5" t="n">
        <v>74749</v>
      </c>
    </row>
    <row r="13">
      <c r="A13" s="4" t="inlineStr">
        <is>
          <t>U.S. Agency MBS and CMOs [Member]</t>
        </is>
      </c>
    </row>
    <row r="14">
      <c r="A14" s="3" t="inlineStr">
        <is>
          <t>Available for Sale, Debt Securities [Abstract]</t>
        </is>
      </c>
    </row>
    <row r="15">
      <c r="A15" s="4" t="inlineStr">
        <is>
          <t>Amortized cost</t>
        </is>
      </c>
      <c r="B15" s="5" t="n">
        <v>62687</v>
      </c>
      <c r="C15" s="5" t="n">
        <v>45795</v>
      </c>
    </row>
    <row r="16">
      <c r="A16" s="4" t="inlineStr">
        <is>
          <t>Gross unrealized gains</t>
        </is>
      </c>
      <c r="B16" s="5" t="n">
        <v>1849</v>
      </c>
      <c r="C16" s="5" t="n">
        <v>474</v>
      </c>
    </row>
    <row r="17">
      <c r="A17" s="4" t="inlineStr">
        <is>
          <t>Gross unrealized losses</t>
        </is>
      </c>
      <c r="B17" s="5" t="n">
        <v>-3</v>
      </c>
      <c r="C17" s="5" t="n">
        <v>-68</v>
      </c>
    </row>
    <row r="18">
      <c r="A18" s="4" t="inlineStr">
        <is>
          <t>Fair value</t>
        </is>
      </c>
      <c r="B18" s="5" t="n">
        <v>64533</v>
      </c>
      <c r="C18" s="5" t="n">
        <v>46201</v>
      </c>
    </row>
    <row r="19">
      <c r="A19" s="4" t="inlineStr">
        <is>
          <t>Tax-Exempt State and Municipal Bonds [Member]</t>
        </is>
      </c>
    </row>
    <row r="20">
      <c r="A20" s="3" t="inlineStr">
        <is>
          <t>Available for Sale, Debt Securities [Abstract]</t>
        </is>
      </c>
    </row>
    <row r="21">
      <c r="A21" s="4" t="inlineStr">
        <is>
          <t>Amortized cost</t>
        </is>
      </c>
      <c r="B21" s="5" t="n">
        <v>46315</v>
      </c>
      <c r="C21" s="5" t="n">
        <v>44718</v>
      </c>
    </row>
    <row r="22">
      <c r="A22" s="4" t="inlineStr">
        <is>
          <t>Gross unrealized gains</t>
        </is>
      </c>
      <c r="B22" s="5" t="n">
        <v>1910</v>
      </c>
      <c r="C22" s="5" t="n">
        <v>1244</v>
      </c>
    </row>
    <row r="23">
      <c r="A23" s="4" t="inlineStr">
        <is>
          <t>Gross unrealized losses</t>
        </is>
      </c>
      <c r="B23" s="5" t="n">
        <v>-6</v>
      </c>
      <c r="C23" s="5" t="n">
        <v>0</v>
      </c>
    </row>
    <row r="24">
      <c r="A24" s="4" t="inlineStr">
        <is>
          <t>Fair value</t>
        </is>
      </c>
      <c r="B24" s="5" t="n">
        <v>48219</v>
      </c>
      <c r="C24" s="5" t="n">
        <v>45962</v>
      </c>
    </row>
    <row r="25">
      <c r="A25" s="4" t="inlineStr">
        <is>
          <t>Taxable State and Municipal Bonds [Member]</t>
        </is>
      </c>
    </row>
    <row r="26">
      <c r="A26" s="3" t="inlineStr">
        <is>
          <t>Available for Sale, Debt Securities [Abstract]</t>
        </is>
      </c>
    </row>
    <row r="27">
      <c r="A27" s="4" t="inlineStr">
        <is>
          <t>Amortized cost</t>
        </is>
      </c>
      <c r="B27" s="5" t="n">
        <v>52287</v>
      </c>
      <c r="C27" s="5" t="n">
        <v>51683</v>
      </c>
    </row>
    <row r="28">
      <c r="A28" s="4" t="inlineStr">
        <is>
          <t>Gross unrealized gains</t>
        </is>
      </c>
      <c r="B28" s="5" t="n">
        <v>1353</v>
      </c>
      <c r="C28" s="5" t="n">
        <v>404</v>
      </c>
    </row>
    <row r="29">
      <c r="A29" s="4" t="inlineStr">
        <is>
          <t>Gross unrealized losses</t>
        </is>
      </c>
      <c r="B29" s="5" t="n">
        <v>-32</v>
      </c>
      <c r="C29" s="5" t="n">
        <v>-65</v>
      </c>
    </row>
    <row r="30">
      <c r="A30" s="4" t="inlineStr">
        <is>
          <t>Fair value</t>
        </is>
      </c>
      <c r="B30" s="5" t="n">
        <v>53608</v>
      </c>
      <c r="C30" s="5" t="n">
        <v>52022</v>
      </c>
    </row>
    <row r="31">
      <c r="A31" s="4" t="inlineStr">
        <is>
          <t>Corporate Bonds and Other Debt Securities [Member]</t>
        </is>
      </c>
    </row>
    <row r="32">
      <c r="A32" s="3" t="inlineStr">
        <is>
          <t>Available for Sale, Debt Securities [Abstract]</t>
        </is>
      </c>
    </row>
    <row r="33">
      <c r="A33" s="4" t="inlineStr">
        <is>
          <t>Amortized cost</t>
        </is>
      </c>
      <c r="B33" s="5" t="n">
        <v>6789</v>
      </c>
      <c r="C33" s="5" t="n">
        <v>6263</v>
      </c>
    </row>
    <row r="34">
      <c r="A34" s="4" t="inlineStr">
        <is>
          <t>Gross unrealized gains</t>
        </is>
      </c>
      <c r="B34" s="5" t="n">
        <v>209</v>
      </c>
      <c r="C34" s="5" t="n">
        <v>55</v>
      </c>
    </row>
    <row r="35">
      <c r="A35" s="4" t="inlineStr">
        <is>
          <t>Gross unrealized losses</t>
        </is>
      </c>
      <c r="B35" s="5" t="n">
        <v>0</v>
      </c>
      <c r="C35" s="5" t="n">
        <v>-3</v>
      </c>
    </row>
    <row r="36">
      <c r="A36" s="4" t="inlineStr">
        <is>
          <t>Fair value</t>
        </is>
      </c>
      <c r="B36" s="6" t="n">
        <v>6998</v>
      </c>
      <c r="C36" s="6" t="n">
        <v>63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Jun. 30, 2020</t>
        </is>
      </c>
      <c r="C1" s="2" t="inlineStr">
        <is>
          <t>Dec. 31, 2019</t>
        </is>
      </c>
    </row>
    <row r="2">
      <c r="A2" s="3" t="inlineStr">
        <is>
          <t>Held to Maturity [Abstract]</t>
        </is>
      </c>
    </row>
    <row r="3">
      <c r="A3" s="4" t="inlineStr">
        <is>
          <t>Amortized cost</t>
        </is>
      </c>
      <c r="B3" s="6" t="n">
        <v>89195</v>
      </c>
      <c r="C3" s="6" t="n">
        <v>82720</v>
      </c>
    </row>
    <row r="4">
      <c r="A4" s="4" t="inlineStr">
        <is>
          <t>Fair value</t>
        </is>
      </c>
      <c r="B4" s="5" t="n">
        <v>92539</v>
      </c>
      <c r="C4" s="5" t="n">
        <v>85128</v>
      </c>
    </row>
    <row r="5">
      <c r="A5" s="4" t="inlineStr">
        <is>
          <t>Tax-Exempt State and Municipal Bonds [Member]</t>
        </is>
      </c>
    </row>
    <row r="6">
      <c r="A6" s="3" t="inlineStr">
        <is>
          <t>Held to Maturity [Abstract]</t>
        </is>
      </c>
    </row>
    <row r="7">
      <c r="A7" s="4" t="inlineStr">
        <is>
          <t>Amortized cost</t>
        </is>
      </c>
      <c r="B7" s="5" t="n">
        <v>89195</v>
      </c>
      <c r="C7" s="5" t="n">
        <v>82720</v>
      </c>
    </row>
    <row r="8">
      <c r="A8" s="4" t="inlineStr">
        <is>
          <t>Gross unrealized gains</t>
        </is>
      </c>
      <c r="B8" s="5" t="n">
        <v>3344</v>
      </c>
      <c r="C8" s="5" t="n">
        <v>2408</v>
      </c>
    </row>
    <row r="9">
      <c r="A9" s="4" t="inlineStr">
        <is>
          <t>Gross unrealized losses</t>
        </is>
      </c>
      <c r="B9" s="5" t="n">
        <v>0</v>
      </c>
      <c r="C9" s="5" t="n">
        <v>0</v>
      </c>
    </row>
    <row r="10">
      <c r="A10" s="4" t="inlineStr">
        <is>
          <t>Fair value</t>
        </is>
      </c>
      <c r="B10" s="6" t="n">
        <v>92539</v>
      </c>
      <c r="C10" s="6" t="n">
        <v>851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CURITIES, Sales of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 [Abstract]</t>
        </is>
      </c>
    </row>
    <row r="4">
      <c r="A4" s="4" t="inlineStr">
        <is>
          <t>Gain on sale of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Debt Securities (Details) - USD ($) $ in Thousands</t>
        </is>
      </c>
      <c r="B1" s="2" t="inlineStr">
        <is>
          <t>Jun. 30, 2020</t>
        </is>
      </c>
      <c r="C1" s="2" t="inlineStr">
        <is>
          <t>Dec. 31, 2019</t>
        </is>
      </c>
    </row>
    <row r="2">
      <c r="A2" s="3" t="inlineStr">
        <is>
          <t>Held-to-Maturity Securities, Amortized Cost [Abstract]</t>
        </is>
      </c>
    </row>
    <row r="3">
      <c r="A3" s="4" t="inlineStr">
        <is>
          <t>Due in one year or less</t>
        </is>
      </c>
      <c r="B3" s="6" t="n">
        <v>23576</v>
      </c>
    </row>
    <row r="4">
      <c r="A4" s="4" t="inlineStr">
        <is>
          <t>Due from one to five years</t>
        </is>
      </c>
      <c r="B4" s="5" t="n">
        <v>33796</v>
      </c>
    </row>
    <row r="5">
      <c r="A5" s="4" t="inlineStr">
        <is>
          <t>Due from five to ten years</t>
        </is>
      </c>
      <c r="B5" s="5" t="n">
        <v>13198</v>
      </c>
    </row>
    <row r="6">
      <c r="A6" s="4" t="inlineStr">
        <is>
          <t>Due after ten years</t>
        </is>
      </c>
      <c r="B6" s="5" t="n">
        <v>18625</v>
      </c>
    </row>
    <row r="7">
      <c r="A7" s="4" t="inlineStr">
        <is>
          <t>Amortized cost</t>
        </is>
      </c>
      <c r="B7" s="5" t="n">
        <v>89195</v>
      </c>
      <c r="C7" s="6" t="n">
        <v>82720</v>
      </c>
    </row>
    <row r="8">
      <c r="A8" s="3" t="inlineStr">
        <is>
          <t>Held-to-Maturity Securities, Fair Value [Abstract]</t>
        </is>
      </c>
    </row>
    <row r="9">
      <c r="A9" s="4" t="inlineStr">
        <is>
          <t>Due in one year or less</t>
        </is>
      </c>
      <c r="B9" s="5" t="n">
        <v>23683</v>
      </c>
    </row>
    <row r="10">
      <c r="A10" s="4" t="inlineStr">
        <is>
          <t>Due from one to five years</t>
        </is>
      </c>
      <c r="B10" s="5" t="n">
        <v>34952</v>
      </c>
    </row>
    <row r="11">
      <c r="A11" s="4" t="inlineStr">
        <is>
          <t>Due from five to ten years</t>
        </is>
      </c>
      <c r="B11" s="5" t="n">
        <v>14276</v>
      </c>
    </row>
    <row r="12">
      <c r="A12" s="4" t="inlineStr">
        <is>
          <t>Due after ten years</t>
        </is>
      </c>
      <c r="B12" s="5" t="n">
        <v>19628</v>
      </c>
    </row>
    <row r="13">
      <c r="A13" s="4" t="inlineStr">
        <is>
          <t>Fair value</t>
        </is>
      </c>
      <c r="B13" s="5" t="n">
        <v>92539</v>
      </c>
      <c r="C13" s="5" t="n">
        <v>85128</v>
      </c>
    </row>
    <row r="14">
      <c r="A14" s="3" t="inlineStr">
        <is>
          <t>Available-for-Sale Securities, Amortized Cost [Abstract]</t>
        </is>
      </c>
    </row>
    <row r="15">
      <c r="A15" s="4" t="inlineStr">
        <is>
          <t>Due in one year or less</t>
        </is>
      </c>
      <c r="B15" s="5" t="n">
        <v>31973</v>
      </c>
    </row>
    <row r="16">
      <c r="A16" s="4" t="inlineStr">
        <is>
          <t>Due from one to five years</t>
        </is>
      </c>
      <c r="B16" s="5" t="n">
        <v>70139</v>
      </c>
    </row>
    <row r="17">
      <c r="A17" s="4" t="inlineStr">
        <is>
          <t>Due from five to ten years</t>
        </is>
      </c>
      <c r="B17" s="5" t="n">
        <v>58747</v>
      </c>
    </row>
    <row r="18">
      <c r="A18" s="4" t="inlineStr">
        <is>
          <t>Due after ten years</t>
        </is>
      </c>
      <c r="B18" s="5" t="n">
        <v>62852</v>
      </c>
    </row>
    <row r="19">
      <c r="A19" s="4" t="inlineStr">
        <is>
          <t>Amortized cost</t>
        </is>
      </c>
      <c r="B19" s="5" t="n">
        <v>223711</v>
      </c>
      <c r="C19" s="5" t="n">
        <v>223298</v>
      </c>
    </row>
    <row r="20">
      <c r="A20" s="3" t="inlineStr">
        <is>
          <t>Available-for-Sale Securities, Fair Value [Abstract]</t>
        </is>
      </c>
    </row>
    <row r="21">
      <c r="A21" s="4" t="inlineStr">
        <is>
          <t>Due in one year or less</t>
        </is>
      </c>
      <c r="B21" s="5" t="n">
        <v>32199</v>
      </c>
    </row>
    <row r="22">
      <c r="A22" s="4" t="inlineStr">
        <is>
          <t>Due from one to five years</t>
        </is>
      </c>
      <c r="B22" s="5" t="n">
        <v>72260</v>
      </c>
    </row>
    <row r="23">
      <c r="A23" s="4" t="inlineStr">
        <is>
          <t>Due from five to ten years</t>
        </is>
      </c>
      <c r="B23" s="5" t="n">
        <v>60394</v>
      </c>
    </row>
    <row r="24">
      <c r="A24" s="4" t="inlineStr">
        <is>
          <t>Due after ten years</t>
        </is>
      </c>
      <c r="B24" s="5" t="n">
        <v>64636</v>
      </c>
    </row>
    <row r="25">
      <c r="A25" s="4" t="inlineStr">
        <is>
          <t>Fair value</t>
        </is>
      </c>
      <c r="B25" s="6" t="n">
        <v>229489</v>
      </c>
      <c r="C25" s="6" t="n">
        <v>2252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Unrealized Loss Position (Details) - USD ($) $ in Thousands</t>
        </is>
      </c>
      <c r="B1" s="2" t="inlineStr">
        <is>
          <t>Jun. 30, 2020</t>
        </is>
      </c>
      <c r="C1" s="2" t="inlineStr">
        <is>
          <t>Dec. 31, 2019</t>
        </is>
      </c>
    </row>
    <row r="2">
      <c r="A2" s="3" t="inlineStr">
        <is>
          <t>Securities in continuous unrealized losses position, fair value [Abstract]</t>
        </is>
      </c>
    </row>
    <row r="3">
      <c r="A3" s="4" t="inlineStr">
        <is>
          <t>Less than 12 months</t>
        </is>
      </c>
      <c r="B3" s="6" t="n">
        <v>7662</v>
      </c>
      <c r="C3" s="6" t="n">
        <v>43946</v>
      </c>
    </row>
    <row r="4">
      <c r="A4" s="4" t="inlineStr">
        <is>
          <t>12 months or more</t>
        </is>
      </c>
      <c r="B4" s="5" t="n">
        <v>0</v>
      </c>
      <c r="C4" s="5" t="n">
        <v>32055</v>
      </c>
    </row>
    <row r="5">
      <c r="A5" s="4" t="inlineStr">
        <is>
          <t>Total</t>
        </is>
      </c>
      <c r="B5" s="5" t="n">
        <v>7662</v>
      </c>
      <c r="C5" s="5" t="n">
        <v>76001</v>
      </c>
    </row>
    <row r="6">
      <c r="A6" s="3" t="inlineStr">
        <is>
          <t>Securities in continuous unrealized loss position, unrealized losses [Abstract]</t>
        </is>
      </c>
    </row>
    <row r="7">
      <c r="A7" s="4" t="inlineStr">
        <is>
          <t>Less than 12 months</t>
        </is>
      </c>
      <c r="B7" s="5" t="n">
        <v>-42</v>
      </c>
      <c r="C7" s="5" t="n">
        <v>-210</v>
      </c>
    </row>
    <row r="8">
      <c r="A8" s="4" t="inlineStr">
        <is>
          <t>12 months or more</t>
        </is>
      </c>
      <c r="B8" s="5" t="n">
        <v>0</v>
      </c>
      <c r="C8" s="5" t="n">
        <v>-111</v>
      </c>
    </row>
    <row r="9">
      <c r="A9" s="4" t="inlineStr">
        <is>
          <t>Total</t>
        </is>
      </c>
      <c r="B9" s="5" t="n">
        <v>-42</v>
      </c>
      <c r="C9" s="5" t="n">
        <v>-321</v>
      </c>
    </row>
    <row r="10">
      <c r="A10" s="4" t="inlineStr">
        <is>
          <t>U.S. Treasury and Federal Agency Securities [Member]</t>
        </is>
      </c>
    </row>
    <row r="11">
      <c r="A11" s="3" t="inlineStr">
        <is>
          <t>Securities in continuous unrealized losses position, fair value [Abstract]</t>
        </is>
      </c>
    </row>
    <row r="12">
      <c r="A12" s="4" t="inlineStr">
        <is>
          <t>Less than 12 months</t>
        </is>
      </c>
      <c r="B12" s="5" t="n">
        <v>1999</v>
      </c>
      <c r="C12" s="5" t="n">
        <v>15009</v>
      </c>
    </row>
    <row r="13">
      <c r="A13" s="4" t="inlineStr">
        <is>
          <t>12 months or more</t>
        </is>
      </c>
      <c r="B13" s="5" t="n">
        <v>0</v>
      </c>
      <c r="C13" s="5" t="n">
        <v>27026</v>
      </c>
    </row>
    <row r="14">
      <c r="A14" s="4" t="inlineStr">
        <is>
          <t>Total</t>
        </is>
      </c>
      <c r="B14" s="5" t="n">
        <v>1999</v>
      </c>
      <c r="C14" s="5" t="n">
        <v>42035</v>
      </c>
    </row>
    <row r="15">
      <c r="A15" s="3" t="inlineStr">
        <is>
          <t>Securities in continuous unrealized loss position, unrealized losses [Abstract]</t>
        </is>
      </c>
    </row>
    <row r="16">
      <c r="A16" s="4" t="inlineStr">
        <is>
          <t>Less than 12 months</t>
        </is>
      </c>
      <c r="B16" s="5" t="n">
        <v>-1</v>
      </c>
      <c r="C16" s="5" t="n">
        <v>-97</v>
      </c>
    </row>
    <row r="17">
      <c r="A17" s="4" t="inlineStr">
        <is>
          <t>12 months or more</t>
        </is>
      </c>
      <c r="B17" s="5" t="n">
        <v>0</v>
      </c>
      <c r="C17" s="5" t="n">
        <v>-87</v>
      </c>
    </row>
    <row r="18">
      <c r="A18" s="4" t="inlineStr">
        <is>
          <t>Total</t>
        </is>
      </c>
      <c r="B18" s="5" t="n">
        <v>-1</v>
      </c>
      <c r="C18" s="5" t="n">
        <v>-184</v>
      </c>
    </row>
    <row r="19">
      <c r="A19" s="4" t="inlineStr">
        <is>
          <t>U.S. Agency MBS and CMOs [Member]</t>
        </is>
      </c>
    </row>
    <row r="20">
      <c r="A20" s="3" t="inlineStr">
        <is>
          <t>Securities in continuous unrealized losses position, fair value [Abstract]</t>
        </is>
      </c>
    </row>
    <row r="21">
      <c r="A21" s="4" t="inlineStr">
        <is>
          <t>Less than 12 months</t>
        </is>
      </c>
      <c r="B21" s="5" t="n">
        <v>2054</v>
      </c>
      <c r="C21" s="5" t="n">
        <v>19117</v>
      </c>
    </row>
    <row r="22">
      <c r="A22" s="4" t="inlineStr">
        <is>
          <t>12 months or more</t>
        </is>
      </c>
      <c r="B22" s="5" t="n">
        <v>0</v>
      </c>
      <c r="C22" s="5" t="n">
        <v>1196</v>
      </c>
    </row>
    <row r="23">
      <c r="A23" s="4" t="inlineStr">
        <is>
          <t>Total</t>
        </is>
      </c>
      <c r="B23" s="5" t="n">
        <v>2054</v>
      </c>
      <c r="C23" s="5" t="n">
        <v>20313</v>
      </c>
    </row>
    <row r="24">
      <c r="A24" s="3" t="inlineStr">
        <is>
          <t>Securities in continuous unrealized loss position, unrealized losses [Abstract]</t>
        </is>
      </c>
    </row>
    <row r="25">
      <c r="A25" s="4" t="inlineStr">
        <is>
          <t>Less than 12 months</t>
        </is>
      </c>
      <c r="B25" s="5" t="n">
        <v>-3</v>
      </c>
      <c r="C25" s="5" t="n">
        <v>-56</v>
      </c>
    </row>
    <row r="26">
      <c r="A26" s="4" t="inlineStr">
        <is>
          <t>12 months or more</t>
        </is>
      </c>
      <c r="B26" s="5" t="n">
        <v>0</v>
      </c>
      <c r="C26" s="5" t="n">
        <v>-12</v>
      </c>
    </row>
    <row r="27">
      <c r="A27" s="4" t="inlineStr">
        <is>
          <t>Total</t>
        </is>
      </c>
      <c r="B27" s="5" t="n">
        <v>-3</v>
      </c>
      <c r="C27" s="5" t="n">
        <v>-68</v>
      </c>
    </row>
    <row r="28">
      <c r="A28" s="4" t="inlineStr">
        <is>
          <t>Tax-Exempt State and Municipal Bonds [Member]</t>
        </is>
      </c>
    </row>
    <row r="29">
      <c r="A29" s="3" t="inlineStr">
        <is>
          <t>Securities in continuous unrealized losses position, fair value [Abstract]</t>
        </is>
      </c>
    </row>
    <row r="30">
      <c r="A30" s="4" t="inlineStr">
        <is>
          <t>Less than 12 months</t>
        </is>
      </c>
      <c r="B30" s="5" t="n">
        <v>1545</v>
      </c>
      <c r="C30" s="5" t="n">
        <v>319</v>
      </c>
    </row>
    <row r="31">
      <c r="A31" s="4" t="inlineStr">
        <is>
          <t>12 months or more</t>
        </is>
      </c>
      <c r="B31" s="5" t="n">
        <v>0</v>
      </c>
      <c r="C31" s="5" t="n">
        <v>0</v>
      </c>
    </row>
    <row r="32">
      <c r="A32" s="4" t="inlineStr">
        <is>
          <t>Total</t>
        </is>
      </c>
      <c r="B32" s="5" t="n">
        <v>1545</v>
      </c>
      <c r="C32" s="5" t="n">
        <v>319</v>
      </c>
    </row>
    <row r="33">
      <c r="A33" s="3" t="inlineStr">
        <is>
          <t>Securities in continuous unrealized loss position, unrealized losses [Abstract]</t>
        </is>
      </c>
    </row>
    <row r="34">
      <c r="A34" s="4" t="inlineStr">
        <is>
          <t>Less than 12 months</t>
        </is>
      </c>
      <c r="B34" s="5" t="n">
        <v>-6</v>
      </c>
      <c r="C34" s="5" t="n">
        <v>0</v>
      </c>
    </row>
    <row r="35">
      <c r="A35" s="4" t="inlineStr">
        <is>
          <t>12 months or more</t>
        </is>
      </c>
      <c r="B35" s="5" t="n">
        <v>0</v>
      </c>
      <c r="C35" s="5" t="n">
        <v>0</v>
      </c>
    </row>
    <row r="36">
      <c r="A36" s="4" t="inlineStr">
        <is>
          <t>Total</t>
        </is>
      </c>
      <c r="B36" s="5" t="n">
        <v>-6</v>
      </c>
      <c r="C36" s="5" t="n">
        <v>0</v>
      </c>
    </row>
    <row r="37">
      <c r="A37" s="4" t="inlineStr">
        <is>
          <t>Taxable State and Municipal Bonds [Member]</t>
        </is>
      </c>
    </row>
    <row r="38">
      <c r="A38" s="3" t="inlineStr">
        <is>
          <t>Securities in continuous unrealized losses position, fair value [Abstract]</t>
        </is>
      </c>
    </row>
    <row r="39">
      <c r="A39" s="4" t="inlineStr">
        <is>
          <t>Less than 12 months</t>
        </is>
      </c>
      <c r="B39" s="5" t="n">
        <v>2064</v>
      </c>
      <c r="C39" s="5" t="n">
        <v>8569</v>
      </c>
    </row>
    <row r="40">
      <c r="A40" s="4" t="inlineStr">
        <is>
          <t>12 months or more</t>
        </is>
      </c>
      <c r="B40" s="5" t="n">
        <v>0</v>
      </c>
      <c r="C40" s="5" t="n">
        <v>2981</v>
      </c>
    </row>
    <row r="41">
      <c r="A41" s="4" t="inlineStr">
        <is>
          <t>Total</t>
        </is>
      </c>
      <c r="B41" s="5" t="n">
        <v>2064</v>
      </c>
      <c r="C41" s="5" t="n">
        <v>11550</v>
      </c>
    </row>
    <row r="42">
      <c r="A42" s="3" t="inlineStr">
        <is>
          <t>Securities in continuous unrealized loss position, unrealized losses [Abstract]</t>
        </is>
      </c>
    </row>
    <row r="43">
      <c r="A43" s="4" t="inlineStr">
        <is>
          <t>Less than 12 months</t>
        </is>
      </c>
      <c r="B43" s="5" t="n">
        <v>-32</v>
      </c>
      <c r="C43" s="5" t="n">
        <v>-57</v>
      </c>
    </row>
    <row r="44">
      <c r="A44" s="4" t="inlineStr">
        <is>
          <t>12 months or more</t>
        </is>
      </c>
      <c r="B44" s="5" t="n">
        <v>0</v>
      </c>
      <c r="C44" s="5" t="n">
        <v>-9</v>
      </c>
    </row>
    <row r="45">
      <c r="A45" s="4" t="inlineStr">
        <is>
          <t>Total</t>
        </is>
      </c>
      <c r="B45" s="5" t="n">
        <v>-32</v>
      </c>
      <c r="C45" s="5" t="n">
        <v>-66</v>
      </c>
    </row>
    <row r="46">
      <c r="A46" s="4" t="inlineStr">
        <is>
          <t>Corporate Bonds and Other Debt Securities [Member]</t>
        </is>
      </c>
    </row>
    <row r="47">
      <c r="A47" s="3" t="inlineStr">
        <is>
          <t>Securities in continuous unrealized losses position, fair value [Abstract]</t>
        </is>
      </c>
    </row>
    <row r="48">
      <c r="A48" s="4" t="inlineStr">
        <is>
          <t>Less than 12 months</t>
        </is>
      </c>
      <c r="B48" s="5" t="n">
        <v>0</v>
      </c>
      <c r="C48" s="5" t="n">
        <v>932</v>
      </c>
    </row>
    <row r="49">
      <c r="A49" s="4" t="inlineStr">
        <is>
          <t>12 months or more</t>
        </is>
      </c>
      <c r="B49" s="5" t="n">
        <v>0</v>
      </c>
      <c r="C49" s="5" t="n">
        <v>852</v>
      </c>
    </row>
    <row r="50">
      <c r="A50" s="4" t="inlineStr">
        <is>
          <t>Total</t>
        </is>
      </c>
      <c r="B50" s="5" t="n">
        <v>0</v>
      </c>
      <c r="C50" s="5" t="n">
        <v>1784</v>
      </c>
    </row>
    <row r="51">
      <c r="A51" s="3" t="inlineStr">
        <is>
          <t>Securities in continuous unrealized loss position, unrealized losses [Abstract]</t>
        </is>
      </c>
    </row>
    <row r="52">
      <c r="A52" s="4" t="inlineStr">
        <is>
          <t>Less than 12 months</t>
        </is>
      </c>
      <c r="B52" s="5" t="n">
        <v>0</v>
      </c>
      <c r="C52" s="5" t="n">
        <v>0</v>
      </c>
    </row>
    <row r="53">
      <c r="A53" s="4" t="inlineStr">
        <is>
          <t>12 months or more</t>
        </is>
      </c>
      <c r="B53" s="5" t="n">
        <v>0</v>
      </c>
      <c r="C53" s="5" t="n">
        <v>-3</v>
      </c>
    </row>
    <row r="54">
      <c r="A54" s="4" t="inlineStr">
        <is>
          <t>Total</t>
        </is>
      </c>
      <c r="B54" s="6" t="n">
        <v>0</v>
      </c>
      <c r="C54"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4488</v>
      </c>
      <c r="C4" s="6" t="n">
        <v>16125</v>
      </c>
      <c r="D4" s="6" t="n">
        <v>29339</v>
      </c>
      <c r="E4" s="6" t="n">
        <v>32576</v>
      </c>
    </row>
    <row r="5">
      <c r="A5" s="3" t="inlineStr">
        <is>
          <t>Securities</t>
        </is>
      </c>
    </row>
    <row r="6">
      <c r="A6" s="4" t="inlineStr">
        <is>
          <t>Taxable</t>
        </is>
      </c>
      <c r="B6" s="5" t="n">
        <v>954</v>
      </c>
      <c r="C6" s="5" t="n">
        <v>988</v>
      </c>
      <c r="D6" s="5" t="n">
        <v>2015</v>
      </c>
      <c r="E6" s="5" t="n">
        <v>1984</v>
      </c>
    </row>
    <row r="7">
      <c r="A7" s="4" t="inlineStr">
        <is>
          <t>Tax-exempt</t>
        </is>
      </c>
      <c r="B7" s="5" t="n">
        <v>864</v>
      </c>
      <c r="C7" s="5" t="n">
        <v>865</v>
      </c>
      <c r="D7" s="5" t="n">
        <v>1746</v>
      </c>
      <c r="E7" s="5" t="n">
        <v>1704</v>
      </c>
    </row>
    <row r="8">
      <c r="A8" s="4" t="inlineStr">
        <is>
          <t>FHLB Stock</t>
        </is>
      </c>
      <c r="B8" s="5" t="n">
        <v>115</v>
      </c>
      <c r="C8" s="5" t="n">
        <v>157</v>
      </c>
      <c r="D8" s="5" t="n">
        <v>239</v>
      </c>
      <c r="E8" s="5" t="n">
        <v>317</v>
      </c>
    </row>
    <row r="9">
      <c r="A9" s="4" t="inlineStr">
        <is>
          <t>Federal funds sold and other short-term investments</t>
        </is>
      </c>
      <c r="B9" s="5" t="n">
        <v>86</v>
      </c>
      <c r="C9" s="5" t="n">
        <v>1104</v>
      </c>
      <c r="D9" s="5" t="n">
        <v>662</v>
      </c>
      <c r="E9" s="5" t="n">
        <v>1848</v>
      </c>
    </row>
    <row r="10">
      <c r="A10" s="4" t="inlineStr">
        <is>
          <t>Total interest income</t>
        </is>
      </c>
      <c r="B10" s="5" t="n">
        <v>16507</v>
      </c>
      <c r="C10" s="5" t="n">
        <v>19239</v>
      </c>
      <c r="D10" s="5" t="n">
        <v>34001</v>
      </c>
      <c r="E10" s="5" t="n">
        <v>38429</v>
      </c>
    </row>
    <row r="11">
      <c r="A11" s="3" t="inlineStr">
        <is>
          <t>Interest expense</t>
        </is>
      </c>
    </row>
    <row r="12">
      <c r="A12" s="4" t="inlineStr">
        <is>
          <t>Deposits</t>
        </is>
      </c>
      <c r="B12" s="5" t="n">
        <v>895</v>
      </c>
      <c r="C12" s="5" t="n">
        <v>2365</v>
      </c>
      <c r="D12" s="5" t="n">
        <v>2497</v>
      </c>
      <c r="E12" s="5" t="n">
        <v>4622</v>
      </c>
    </row>
    <row r="13">
      <c r="A13" s="4" t="inlineStr">
        <is>
          <t>Other borrowings</t>
        </is>
      </c>
      <c r="B13" s="5" t="n">
        <v>356</v>
      </c>
      <c r="C13" s="5" t="n">
        <v>345</v>
      </c>
      <c r="D13" s="5" t="n">
        <v>705</v>
      </c>
      <c r="E13" s="5" t="n">
        <v>672</v>
      </c>
    </row>
    <row r="14">
      <c r="A14" s="4" t="inlineStr">
        <is>
          <t>Long-term debt</t>
        </is>
      </c>
      <c r="B14" s="5" t="n">
        <v>209</v>
      </c>
      <c r="C14" s="5" t="n">
        <v>574</v>
      </c>
      <c r="D14" s="5" t="n">
        <v>449</v>
      </c>
      <c r="E14" s="5" t="n">
        <v>1159</v>
      </c>
    </row>
    <row r="15">
      <c r="A15" s="4" t="inlineStr">
        <is>
          <t>Total interest expense</t>
        </is>
      </c>
      <c r="B15" s="5" t="n">
        <v>1460</v>
      </c>
      <c r="C15" s="5" t="n">
        <v>3284</v>
      </c>
      <c r="D15" s="5" t="n">
        <v>3651</v>
      </c>
      <c r="E15" s="5" t="n">
        <v>6453</v>
      </c>
    </row>
    <row r="16">
      <c r="A16" s="4" t="inlineStr">
        <is>
          <t>Net interest income</t>
        </is>
      </c>
      <c r="B16" s="5" t="n">
        <v>15047</v>
      </c>
      <c r="C16" s="5" t="n">
        <v>15955</v>
      </c>
      <c r="D16" s="5" t="n">
        <v>30350</v>
      </c>
      <c r="E16" s="5" t="n">
        <v>31976</v>
      </c>
    </row>
    <row r="17">
      <c r="A17" s="4" t="inlineStr">
        <is>
          <t>Provision for loan losses</t>
        </is>
      </c>
      <c r="B17" s="5" t="n">
        <v>1000</v>
      </c>
      <c r="C17" s="5" t="n">
        <v>-200</v>
      </c>
      <c r="D17" s="5" t="n">
        <v>1700</v>
      </c>
      <c r="E17" s="5" t="n">
        <v>-450</v>
      </c>
    </row>
    <row r="18">
      <c r="A18" s="4" t="inlineStr">
        <is>
          <t>Net interest income after provision for loan losses</t>
        </is>
      </c>
      <c r="B18" s="5" t="n">
        <v>14047</v>
      </c>
      <c r="C18" s="5" t="n">
        <v>16155</v>
      </c>
      <c r="D18" s="5" t="n">
        <v>28650</v>
      </c>
      <c r="E18" s="5" t="n">
        <v>32426</v>
      </c>
    </row>
    <row r="19">
      <c r="A19" s="3" t="inlineStr">
        <is>
          <t>Noninterest income</t>
        </is>
      </c>
    </row>
    <row r="20">
      <c r="A20" s="4" t="inlineStr">
        <is>
          <t>Service charges and fees</t>
        </is>
      </c>
      <c r="B20" s="5" t="n">
        <v>860</v>
      </c>
      <c r="C20" s="5" t="n">
        <v>1078</v>
      </c>
      <c r="D20" s="5" t="n">
        <v>1970</v>
      </c>
      <c r="E20" s="5" t="n">
        <v>2128</v>
      </c>
    </row>
    <row r="21">
      <c r="A21" s="4" t="inlineStr">
        <is>
          <t>Net gains on mortgage loans</t>
        </is>
      </c>
      <c r="B21" s="5" t="n">
        <v>1849</v>
      </c>
      <c r="C21" s="5" t="n">
        <v>614</v>
      </c>
      <c r="D21" s="5" t="n">
        <v>2499</v>
      </c>
      <c r="E21" s="5" t="n">
        <v>825</v>
      </c>
    </row>
    <row r="22">
      <c r="A22" s="4" t="inlineStr">
        <is>
          <t>Trust fees</t>
        </is>
      </c>
      <c r="B22" s="5" t="n">
        <v>945</v>
      </c>
      <c r="C22" s="5" t="n">
        <v>1003</v>
      </c>
      <c r="D22" s="5" t="n">
        <v>1880</v>
      </c>
      <c r="E22" s="5" t="n">
        <v>1893</v>
      </c>
    </row>
    <row r="23">
      <c r="A23" s="4" t="inlineStr">
        <is>
          <t>ATM and debit card fees</t>
        </is>
      </c>
      <c r="B23" s="5" t="n">
        <v>1321</v>
      </c>
      <c r="C23" s="5" t="n">
        <v>1481</v>
      </c>
      <c r="D23" s="5" t="n">
        <v>2658</v>
      </c>
      <c r="E23" s="5" t="n">
        <v>2808</v>
      </c>
    </row>
    <row r="24">
      <c r="A24" s="4" t="inlineStr">
        <is>
          <t>Gain on sales of securities</t>
        </is>
      </c>
      <c r="B24" s="5" t="n">
        <v>0</v>
      </c>
      <c r="C24" s="5" t="n">
        <v>0</v>
      </c>
      <c r="D24" s="5" t="n">
        <v>0</v>
      </c>
      <c r="E24" s="5" t="n">
        <v>0</v>
      </c>
    </row>
    <row r="25">
      <c r="A25" s="4" t="inlineStr">
        <is>
          <t>Bank owned life insurance ("BOLI") income</t>
        </is>
      </c>
      <c r="B25" s="5" t="n">
        <v>231</v>
      </c>
      <c r="C25" s="5" t="n">
        <v>249</v>
      </c>
      <c r="D25" s="5" t="n">
        <v>472</v>
      </c>
      <c r="E25" s="5" t="n">
        <v>485</v>
      </c>
    </row>
    <row r="26">
      <c r="A26" s="4" t="inlineStr">
        <is>
          <t>Other</t>
        </is>
      </c>
      <c r="B26" s="5" t="n">
        <v>648</v>
      </c>
      <c r="C26" s="5" t="n">
        <v>673</v>
      </c>
      <c r="D26" s="5" t="n">
        <v>1334</v>
      </c>
      <c r="E26" s="5" t="n">
        <v>1287</v>
      </c>
    </row>
    <row r="27">
      <c r="A27" s="4" t="inlineStr">
        <is>
          <t>Total noninterest income</t>
        </is>
      </c>
      <c r="B27" s="5" t="n">
        <v>5854</v>
      </c>
      <c r="C27" s="5" t="n">
        <v>5098</v>
      </c>
      <c r="D27" s="5" t="n">
        <v>10813</v>
      </c>
      <c r="E27" s="5" t="n">
        <v>9426</v>
      </c>
    </row>
    <row r="28">
      <c r="A28" s="3" t="inlineStr">
        <is>
          <t>Noninterest expense</t>
        </is>
      </c>
    </row>
    <row r="29">
      <c r="A29" s="4" t="inlineStr">
        <is>
          <t>Salaries and benefits</t>
        </is>
      </c>
      <c r="B29" s="5" t="n">
        <v>5766</v>
      </c>
      <c r="C29" s="5" t="n">
        <v>6379</v>
      </c>
      <c r="D29" s="5" t="n">
        <v>12457</v>
      </c>
      <c r="E29" s="5" t="n">
        <v>12623</v>
      </c>
    </row>
    <row r="30">
      <c r="A30" s="4" t="inlineStr">
        <is>
          <t>Occupancy of premises</t>
        </is>
      </c>
      <c r="B30" s="5" t="n">
        <v>949</v>
      </c>
      <c r="C30" s="5" t="n">
        <v>996</v>
      </c>
      <c r="D30" s="5" t="n">
        <v>1958</v>
      </c>
      <c r="E30" s="5" t="n">
        <v>2089</v>
      </c>
    </row>
    <row r="31">
      <c r="A31" s="4" t="inlineStr">
        <is>
          <t>Furniture and equipment</t>
        </is>
      </c>
      <c r="B31" s="5" t="n">
        <v>882</v>
      </c>
      <c r="C31" s="5" t="n">
        <v>866</v>
      </c>
      <c r="D31" s="5" t="n">
        <v>1737</v>
      </c>
      <c r="E31" s="5" t="n">
        <v>1710</v>
      </c>
    </row>
    <row r="32">
      <c r="A32" s="4" t="inlineStr">
        <is>
          <t>Legal and professional</t>
        </is>
      </c>
      <c r="B32" s="5" t="n">
        <v>247</v>
      </c>
      <c r="C32" s="5" t="n">
        <v>211</v>
      </c>
      <c r="D32" s="5" t="n">
        <v>538</v>
      </c>
      <c r="E32" s="5" t="n">
        <v>441</v>
      </c>
    </row>
    <row r="33">
      <c r="A33" s="4" t="inlineStr">
        <is>
          <t>Marketing and promotion</t>
        </is>
      </c>
      <c r="B33" s="5" t="n">
        <v>239</v>
      </c>
      <c r="C33" s="5" t="n">
        <v>233</v>
      </c>
      <c r="D33" s="5" t="n">
        <v>477</v>
      </c>
      <c r="E33" s="5" t="n">
        <v>461</v>
      </c>
    </row>
    <row r="34">
      <c r="A34" s="4" t="inlineStr">
        <is>
          <t>Data processing</t>
        </is>
      </c>
      <c r="B34" s="5" t="n">
        <v>787</v>
      </c>
      <c r="C34" s="5" t="n">
        <v>761</v>
      </c>
      <c r="D34" s="5" t="n">
        <v>1547</v>
      </c>
      <c r="E34" s="5" t="n">
        <v>1491</v>
      </c>
    </row>
    <row r="35">
      <c r="A35" s="4" t="inlineStr">
        <is>
          <t>FDIC assessment</t>
        </is>
      </c>
      <c r="B35" s="5" t="n">
        <v>76</v>
      </c>
      <c r="C35" s="5" t="n">
        <v>119</v>
      </c>
      <c r="D35" s="5" t="n">
        <v>76</v>
      </c>
      <c r="E35" s="5" t="n">
        <v>239</v>
      </c>
    </row>
    <row r="36">
      <c r="A36" s="4" t="inlineStr">
        <is>
          <t>Interchange and other card expense</t>
        </is>
      </c>
      <c r="B36" s="5" t="n">
        <v>327</v>
      </c>
      <c r="C36" s="5" t="n">
        <v>365</v>
      </c>
      <c r="D36" s="5" t="n">
        <v>674</v>
      </c>
      <c r="E36" s="5" t="n">
        <v>711</v>
      </c>
    </row>
    <row r="37">
      <c r="A37" s="4" t="inlineStr">
        <is>
          <t>Bond and D&amp;O Insurance</t>
        </is>
      </c>
      <c r="B37" s="5" t="n">
        <v>104</v>
      </c>
      <c r="C37" s="5" t="n">
        <v>103</v>
      </c>
      <c r="D37" s="5" t="n">
        <v>209</v>
      </c>
      <c r="E37" s="5" t="n">
        <v>206</v>
      </c>
    </row>
    <row r="38">
      <c r="A38" s="4" t="inlineStr">
        <is>
          <t>Net (gains) losses on repossessed and foreclosed properties</t>
        </is>
      </c>
      <c r="B38" s="5" t="n">
        <v>2</v>
      </c>
      <c r="C38" s="5" t="n">
        <v>-34</v>
      </c>
      <c r="D38" s="5" t="n">
        <v>32</v>
      </c>
      <c r="E38" s="5" t="n">
        <v>-69</v>
      </c>
    </row>
    <row r="39">
      <c r="A39" s="4" t="inlineStr">
        <is>
          <t>Administration and disposition of problem assets</t>
        </is>
      </c>
      <c r="B39" s="5" t="n">
        <v>15</v>
      </c>
      <c r="C39" s="5" t="n">
        <v>49</v>
      </c>
      <c r="D39" s="5" t="n">
        <v>46</v>
      </c>
      <c r="E39" s="5" t="n">
        <v>137</v>
      </c>
    </row>
    <row r="40">
      <c r="A40" s="4" t="inlineStr">
        <is>
          <t>Other</t>
        </is>
      </c>
      <c r="B40" s="5" t="n">
        <v>1110</v>
      </c>
      <c r="C40" s="5" t="n">
        <v>1286</v>
      </c>
      <c r="D40" s="5" t="n">
        <v>2475</v>
      </c>
      <c r="E40" s="5" t="n">
        <v>2534</v>
      </c>
    </row>
    <row r="41">
      <c r="A41" s="4" t="inlineStr">
        <is>
          <t>Total noninterest expenses</t>
        </is>
      </c>
      <c r="B41" s="5" t="n">
        <v>10504</v>
      </c>
      <c r="C41" s="5" t="n">
        <v>11334</v>
      </c>
      <c r="D41" s="5" t="n">
        <v>22226</v>
      </c>
      <c r="E41" s="5" t="n">
        <v>22573</v>
      </c>
    </row>
    <row r="42">
      <c r="A42" s="4" t="inlineStr">
        <is>
          <t>Income before income tax</t>
        </is>
      </c>
      <c r="B42" s="5" t="n">
        <v>9397</v>
      </c>
      <c r="C42" s="5" t="n">
        <v>9919</v>
      </c>
      <c r="D42" s="5" t="n">
        <v>17237</v>
      </c>
      <c r="E42" s="5" t="n">
        <v>19279</v>
      </c>
    </row>
    <row r="43">
      <c r="A43" s="4" t="inlineStr">
        <is>
          <t>Income tax expense</t>
        </is>
      </c>
      <c r="B43" s="5" t="n">
        <v>1759</v>
      </c>
      <c r="C43" s="5" t="n">
        <v>1916</v>
      </c>
      <c r="D43" s="5" t="n">
        <v>3188</v>
      </c>
      <c r="E43" s="5" t="n">
        <v>3630</v>
      </c>
    </row>
    <row r="44">
      <c r="A44" s="4" t="inlineStr">
        <is>
          <t>Net income</t>
        </is>
      </c>
      <c r="B44" s="6" t="n">
        <v>7638</v>
      </c>
      <c r="C44" s="6" t="n">
        <v>8003</v>
      </c>
      <c r="D44" s="6" t="n">
        <v>14049</v>
      </c>
      <c r="E44" s="6" t="n">
        <v>15649</v>
      </c>
    </row>
    <row r="45">
      <c r="A45" s="4" t="inlineStr">
        <is>
          <t>Basic earnings per common share (in dollars per share)</t>
        </is>
      </c>
      <c r="B45" s="7" t="n">
        <v>0.22</v>
      </c>
      <c r="C45" s="7" t="n">
        <v>0.24</v>
      </c>
      <c r="D45" s="7" t="n">
        <v>0.41</v>
      </c>
      <c r="E45" s="7" t="n">
        <v>0.46</v>
      </c>
    </row>
    <row r="46">
      <c r="A46" s="4" t="inlineStr">
        <is>
          <t>Diluted earnings per common share (in dollars per share)</t>
        </is>
      </c>
      <c r="B46" s="8" t="n">
        <v>0.22</v>
      </c>
      <c r="C46" s="8" t="n">
        <v>0.24</v>
      </c>
      <c r="D46" s="8" t="n">
        <v>0.41</v>
      </c>
      <c r="E46" s="8" t="n">
        <v>0.46</v>
      </c>
    </row>
    <row r="47">
      <c r="A47" s="4" t="inlineStr">
        <is>
          <t>Cash dividends per common share (in dollars per share)</t>
        </is>
      </c>
      <c r="B47" s="7" t="n">
        <v>0.08</v>
      </c>
      <c r="C47" s="7" t="n">
        <v>0.07000000000000001</v>
      </c>
      <c r="D47" s="7" t="n">
        <v>0.16</v>
      </c>
      <c r="E47"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Continuous Unrealized Loss Position (Details) - Tax-Exempt State and Municipal Bonds [Member] - USD ($) $ in Thousands</t>
        </is>
      </c>
      <c r="B1" s="2" t="inlineStr">
        <is>
          <t>Jun. 30, 2020</t>
        </is>
      </c>
      <c r="C1" s="2" t="inlineStr">
        <is>
          <t>Dec. 31, 2019</t>
        </is>
      </c>
    </row>
    <row r="2">
      <c r="A2" s="3" t="inlineStr">
        <is>
          <t>Securities in continuous unrealized losses position, fair value [Abstract]</t>
        </is>
      </c>
    </row>
    <row r="3">
      <c r="A3" s="4" t="inlineStr">
        <is>
          <t>Less than 12 months</t>
        </is>
      </c>
      <c r="B3" s="6" t="n">
        <v>0</v>
      </c>
      <c r="C3" s="6" t="n">
        <v>0</v>
      </c>
    </row>
    <row r="4">
      <c r="A4" s="4" t="inlineStr">
        <is>
          <t>12 months or more</t>
        </is>
      </c>
      <c r="B4" s="5" t="n">
        <v>0</v>
      </c>
      <c r="C4" s="5" t="n">
        <v>0</v>
      </c>
    </row>
    <row r="5">
      <c r="A5" s="4" t="inlineStr">
        <is>
          <t>Total</t>
        </is>
      </c>
      <c r="B5" s="5" t="n">
        <v>0</v>
      </c>
      <c r="C5" s="5" t="n">
        <v>0</v>
      </c>
    </row>
    <row r="6">
      <c r="A6" s="3" t="inlineStr">
        <is>
          <t>Securities in continuous unrealized loss position, unrealized loss [Abstract]</t>
        </is>
      </c>
    </row>
    <row r="7">
      <c r="A7" s="4" t="inlineStr">
        <is>
          <t>Less than 12 months</t>
        </is>
      </c>
      <c r="B7" s="5" t="n">
        <v>0</v>
      </c>
      <c r="C7" s="5" t="n">
        <v>0</v>
      </c>
    </row>
    <row r="8">
      <c r="A8" s="4" t="inlineStr">
        <is>
          <t>12 months or more</t>
        </is>
      </c>
      <c r="B8" s="5" t="n">
        <v>0</v>
      </c>
      <c r="C8" s="5" t="n">
        <v>0</v>
      </c>
    </row>
    <row r="9">
      <c r="A9" s="4" t="inlineStr">
        <is>
          <t>Total</t>
        </is>
      </c>
      <c r="B9" s="6" t="n">
        <v>0</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ECURITIES, Other-Than-Temporary-Impairment (Details) $ in Thousand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t>
        </is>
      </c>
    </row>
    <row r="3">
      <c r="A3" s="3" t="inlineStr">
        <is>
          <t>SECURITIES [Abstract]</t>
        </is>
      </c>
    </row>
    <row r="4">
      <c r="A4" s="4" t="inlineStr">
        <is>
          <t>Number of securities available for sale with unrealized losses | Security</t>
        </is>
      </c>
      <c r="B4" s="5" t="n">
        <v>8</v>
      </c>
      <c r="D4" s="5" t="n">
        <v>8</v>
      </c>
    </row>
    <row r="5">
      <c r="A5" s="4" t="inlineStr">
        <is>
          <t>Total fair value of securities available for sale with unrealized losses</t>
        </is>
      </c>
      <c r="B5" s="6" t="n">
        <v>7662</v>
      </c>
      <c r="D5" s="6" t="n">
        <v>7662</v>
      </c>
      <c r="F5" s="6" t="n">
        <v>76001</v>
      </c>
    </row>
    <row r="6">
      <c r="A6" s="4" t="inlineStr">
        <is>
          <t>Total unrealized losses of securities available for sale with unrealized losses</t>
        </is>
      </c>
      <c r="B6" s="6" t="n">
        <v>-42</v>
      </c>
      <c r="D6" s="6" t="n">
        <v>-42</v>
      </c>
      <c r="F6" s="5" t="n">
        <v>-321</v>
      </c>
    </row>
    <row r="7">
      <c r="A7" s="4" t="inlineStr">
        <is>
          <t>Number of securities held to maturity with unrealized losses | Security</t>
        </is>
      </c>
      <c r="B7" s="5" t="n">
        <v>0</v>
      </c>
      <c r="D7" s="5" t="n">
        <v>0</v>
      </c>
    </row>
    <row r="8">
      <c r="A8" s="4" t="inlineStr">
        <is>
          <t>OTTI charges</t>
        </is>
      </c>
      <c r="B8" s="6" t="n">
        <v>0</v>
      </c>
      <c r="C8" s="6" t="n">
        <v>0</v>
      </c>
      <c r="D8" s="6" t="n">
        <v>0</v>
      </c>
      <c r="E8" s="6" t="n">
        <v>0</v>
      </c>
    </row>
    <row r="9">
      <c r="A9" s="4" t="inlineStr">
        <is>
          <t>Securities pledged as security for public deposits, letters of credit and for other purposes required or permitted by law</t>
        </is>
      </c>
      <c r="B9" s="6" t="n">
        <v>5100</v>
      </c>
      <c r="D9" s="6" t="n">
        <v>5100</v>
      </c>
      <c r="F9" s="6" t="n">
        <v>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Portfolio loans [Abstract]</t>
        </is>
      </c>
    </row>
    <row r="3">
      <c r="A3" s="4" t="inlineStr">
        <is>
          <t>Total loans</t>
        </is>
      </c>
      <c r="B3" s="6" t="n">
        <v>1562688</v>
      </c>
      <c r="D3" s="6" t="n">
        <v>1385627</v>
      </c>
    </row>
    <row r="4">
      <c r="A4" s="4" t="inlineStr">
        <is>
          <t>Allowance for loan losses</t>
        </is>
      </c>
      <c r="B4" s="5" t="n">
        <v>-15855</v>
      </c>
      <c r="C4" s="6" t="n">
        <v>-18889</v>
      </c>
      <c r="D4" s="5" t="n">
        <v>-17200</v>
      </c>
      <c r="E4" s="6" t="n">
        <v>-16886</v>
      </c>
      <c r="F4" s="6" t="n">
        <v>-16892</v>
      </c>
      <c r="G4" s="6" t="n">
        <v>-16876</v>
      </c>
    </row>
    <row r="5">
      <c r="A5" s="4" t="inlineStr">
        <is>
          <t>Net loans</t>
        </is>
      </c>
      <c r="B5" s="5" t="n">
        <v>1546833</v>
      </c>
      <c r="D5" s="5" t="n">
        <v>1368427</v>
      </c>
    </row>
    <row r="6">
      <c r="A6" s="4" t="inlineStr">
        <is>
          <t>Paycheck Protection Program (PPP) [Member]</t>
        </is>
      </c>
    </row>
    <row r="7">
      <c r="A7" s="3" t="inlineStr">
        <is>
          <t>Portfolio loans [Abstract]</t>
        </is>
      </c>
    </row>
    <row r="8">
      <c r="A8" s="4" t="inlineStr">
        <is>
          <t>Allowance for loan losses</t>
        </is>
      </c>
      <c r="B8" s="5" t="n">
        <v>0</v>
      </c>
    </row>
    <row r="9">
      <c r="A9" s="4" t="inlineStr">
        <is>
          <t>Commercial and Industrial [Member]</t>
        </is>
      </c>
    </row>
    <row r="10">
      <c r="A10" s="3" t="inlineStr">
        <is>
          <t>Portfolio loans [Abstract]</t>
        </is>
      </c>
    </row>
    <row r="11">
      <c r="A11" s="4" t="inlineStr">
        <is>
          <t>Total loans</t>
        </is>
      </c>
      <c r="B11" s="5" t="n">
        <v>740761</v>
      </c>
      <c r="D11" s="5" t="n">
        <v>499572</v>
      </c>
    </row>
    <row r="12">
      <c r="A12" s="4" t="inlineStr">
        <is>
          <t>Allowance for loan losses</t>
        </is>
      </c>
      <c r="B12" s="5" t="n">
        <v>-5431</v>
      </c>
      <c r="C12" s="5" t="n">
        <v>-8807</v>
      </c>
      <c r="D12" s="5" t="n">
        <v>-7658</v>
      </c>
      <c r="E12" s="5" t="n">
        <v>-7231</v>
      </c>
      <c r="F12" s="5" t="n">
        <v>-6989</v>
      </c>
      <c r="G12" s="5" t="n">
        <v>-6856</v>
      </c>
    </row>
    <row r="13">
      <c r="A13" s="4" t="inlineStr">
        <is>
          <t>Commercial and Industrial [Member] | Commercial and Industrial Excluding PPP [Member]</t>
        </is>
      </c>
    </row>
    <row r="14">
      <c r="A14" s="3" t="inlineStr">
        <is>
          <t>Portfolio loans [Abstract]</t>
        </is>
      </c>
    </row>
    <row r="15">
      <c r="A15" s="4" t="inlineStr">
        <is>
          <t>Total loans</t>
        </is>
      </c>
      <c r="B15" s="5" t="n">
        <v>405093</v>
      </c>
      <c r="D15" s="5" t="n">
        <v>499572</v>
      </c>
    </row>
    <row r="16">
      <c r="A16" s="4" t="inlineStr">
        <is>
          <t>Commercial and Industrial [Member] | Paycheck Protection Program (PPP) [Member]</t>
        </is>
      </c>
    </row>
    <row r="17">
      <c r="A17" s="3" t="inlineStr">
        <is>
          <t>Portfolio loans [Abstract]</t>
        </is>
      </c>
    </row>
    <row r="18">
      <c r="A18" s="4" t="inlineStr">
        <is>
          <t>Total loans</t>
        </is>
      </c>
      <c r="B18" s="5" t="n">
        <v>335668</v>
      </c>
      <c r="D18" s="5" t="n">
        <v>0</v>
      </c>
    </row>
    <row r="19">
      <c r="A19" s="4" t="inlineStr">
        <is>
          <t>Commercial Real Estate [Member]</t>
        </is>
      </c>
    </row>
    <row r="20">
      <c r="A20" s="3" t="inlineStr">
        <is>
          <t>Portfolio loans [Abstract]</t>
        </is>
      </c>
    </row>
    <row r="21">
      <c r="A21" s="4" t="inlineStr">
        <is>
          <t>Total loans</t>
        </is>
      </c>
      <c r="B21" s="5" t="n">
        <v>569956</v>
      </c>
      <c r="D21" s="5" t="n">
        <v>598458</v>
      </c>
    </row>
    <row r="22">
      <c r="A22" s="4" t="inlineStr">
        <is>
          <t>Allowance for loan losses</t>
        </is>
      </c>
      <c r="B22" s="5" t="n">
        <v>-7262</v>
      </c>
      <c r="C22" s="5" t="n">
        <v>-6913</v>
      </c>
      <c r="D22" s="5" t="n">
        <v>-6521</v>
      </c>
      <c r="E22" s="5" t="n">
        <v>-6309</v>
      </c>
      <c r="F22" s="5" t="n">
        <v>-6447</v>
      </c>
      <c r="G22" s="5" t="n">
        <v>-6544</v>
      </c>
    </row>
    <row r="23">
      <c r="A23" s="4" t="inlineStr">
        <is>
          <t>Commercial Real Estate [Member] | Residential Developed [Member]</t>
        </is>
      </c>
    </row>
    <row r="24">
      <c r="A24" s="3" t="inlineStr">
        <is>
          <t>Portfolio loans [Abstract]</t>
        </is>
      </c>
    </row>
    <row r="25">
      <c r="A25" s="4" t="inlineStr">
        <is>
          <t>Total loans</t>
        </is>
      </c>
      <c r="B25" s="5" t="n">
        <v>10930</v>
      </c>
      <c r="D25" s="5" t="n">
        <v>14705</v>
      </c>
    </row>
    <row r="26">
      <c r="A26" s="4" t="inlineStr">
        <is>
          <t>Commercial Real Estate [Member] | Unsecured to Residential Developers [Member]</t>
        </is>
      </c>
    </row>
    <row r="27">
      <c r="A27" s="3" t="inlineStr">
        <is>
          <t>Portfolio loans [Abstract]</t>
        </is>
      </c>
    </row>
    <row r="28">
      <c r="A28" s="4" t="inlineStr">
        <is>
          <t>Total loans</t>
        </is>
      </c>
      <c r="B28" s="5" t="n">
        <v>0</v>
      </c>
      <c r="D28" s="5" t="n">
        <v>0</v>
      </c>
    </row>
    <row r="29">
      <c r="A29" s="4" t="inlineStr">
        <is>
          <t>Commercial Real Estate [Member] | Vacant and Unimproved [Member]</t>
        </is>
      </c>
    </row>
    <row r="30">
      <c r="A30" s="3" t="inlineStr">
        <is>
          <t>Portfolio loans [Abstract]</t>
        </is>
      </c>
    </row>
    <row r="31">
      <c r="A31" s="4" t="inlineStr">
        <is>
          <t>Total loans</t>
        </is>
      </c>
      <c r="B31" s="5" t="n">
        <v>42275</v>
      </c>
      <c r="D31" s="5" t="n">
        <v>41796</v>
      </c>
    </row>
    <row r="32">
      <c r="A32" s="4" t="inlineStr">
        <is>
          <t>Commercial Real Estate [Member] | Commercial Development [Member]</t>
        </is>
      </c>
    </row>
    <row r="33">
      <c r="A33" s="3" t="inlineStr">
        <is>
          <t>Portfolio loans [Abstract]</t>
        </is>
      </c>
    </row>
    <row r="34">
      <c r="A34" s="4" t="inlineStr">
        <is>
          <t>Total loans</t>
        </is>
      </c>
      <c r="B34" s="5" t="n">
        <v>615</v>
      </c>
      <c r="D34" s="5" t="n">
        <v>665</v>
      </c>
    </row>
    <row r="35">
      <c r="A35" s="4" t="inlineStr">
        <is>
          <t>Commercial Real Estate [Member] | Residential Improved [Member]</t>
        </is>
      </c>
    </row>
    <row r="36">
      <c r="A36" s="3" t="inlineStr">
        <is>
          <t>Portfolio loans [Abstract]</t>
        </is>
      </c>
    </row>
    <row r="37">
      <c r="A37" s="4" t="inlineStr">
        <is>
          <t>Total loans</t>
        </is>
      </c>
      <c r="B37" s="5" t="n">
        <v>122712</v>
      </c>
      <c r="D37" s="5" t="n">
        <v>130861</v>
      </c>
    </row>
    <row r="38">
      <c r="A38" s="4" t="inlineStr">
        <is>
          <t>Commercial Real Estate [Member] | Commercial Improved [Member]</t>
        </is>
      </c>
    </row>
    <row r="39">
      <c r="A39" s="3" t="inlineStr">
        <is>
          <t>Portfolio loans [Abstract]</t>
        </is>
      </c>
    </row>
    <row r="40">
      <c r="A40" s="4" t="inlineStr">
        <is>
          <t>Total loans</t>
        </is>
      </c>
      <c r="B40" s="5" t="n">
        <v>281620</v>
      </c>
      <c r="D40" s="5" t="n">
        <v>292799</v>
      </c>
    </row>
    <row r="41">
      <c r="A41" s="4" t="inlineStr">
        <is>
          <t>Commercial Real Estate [Member] | Manufacturing and Industrial [Member]</t>
        </is>
      </c>
    </row>
    <row r="42">
      <c r="A42" s="3" t="inlineStr">
        <is>
          <t>Portfolio loans [Abstract]</t>
        </is>
      </c>
    </row>
    <row r="43">
      <c r="A43" s="4" t="inlineStr">
        <is>
          <t>Total loans</t>
        </is>
      </c>
      <c r="B43" s="5" t="n">
        <v>111804</v>
      </c>
      <c r="D43" s="5" t="n">
        <v>117632</v>
      </c>
    </row>
    <row r="44">
      <c r="A44" s="4" t="inlineStr">
        <is>
          <t>Consumer [Member]</t>
        </is>
      </c>
    </row>
    <row r="45">
      <c r="A45" s="3" t="inlineStr">
        <is>
          <t>Portfolio loans [Abstract]</t>
        </is>
      </c>
    </row>
    <row r="46">
      <c r="A46" s="4" t="inlineStr">
        <is>
          <t>Total loans</t>
        </is>
      </c>
      <c r="B46" s="5" t="n">
        <v>251971</v>
      </c>
      <c r="D46" s="5" t="n">
        <v>287597</v>
      </c>
    </row>
    <row r="47">
      <c r="A47" s="4" t="inlineStr">
        <is>
          <t>Allowance for loan losses</t>
        </is>
      </c>
      <c r="B47" s="5" t="n">
        <v>-3138</v>
      </c>
      <c r="C47" s="6" t="n">
        <v>-3130</v>
      </c>
      <c r="D47" s="5" t="n">
        <v>-3009</v>
      </c>
      <c r="E47" s="6" t="n">
        <v>-3296</v>
      </c>
      <c r="F47" s="6" t="n">
        <v>-3426</v>
      </c>
      <c r="G47" s="6" t="n">
        <v>-3449</v>
      </c>
    </row>
    <row r="48">
      <c r="A48" s="4" t="inlineStr">
        <is>
          <t>Consumer [Member] | Residential Mortgage [Member]</t>
        </is>
      </c>
    </row>
    <row r="49">
      <c r="A49" s="3" t="inlineStr">
        <is>
          <t>Portfolio loans [Abstract]</t>
        </is>
      </c>
    </row>
    <row r="50">
      <c r="A50" s="4" t="inlineStr">
        <is>
          <t>Total loans</t>
        </is>
      </c>
      <c r="B50" s="5" t="n">
        <v>182816</v>
      </c>
      <c r="D50" s="5" t="n">
        <v>211049</v>
      </c>
    </row>
    <row r="51">
      <c r="A51" s="4" t="inlineStr">
        <is>
          <t>Consumer [Member] | Unsecured [Member]</t>
        </is>
      </c>
    </row>
    <row r="52">
      <c r="A52" s="3" t="inlineStr">
        <is>
          <t>Portfolio loans [Abstract]</t>
        </is>
      </c>
    </row>
    <row r="53">
      <c r="A53" s="4" t="inlineStr">
        <is>
          <t>Total loans</t>
        </is>
      </c>
      <c r="B53" s="5" t="n">
        <v>217</v>
      </c>
      <c r="D53" s="5" t="n">
        <v>274</v>
      </c>
    </row>
    <row r="54">
      <c r="A54" s="4" t="inlineStr">
        <is>
          <t>Consumer [Member] | Home Equity [Member]</t>
        </is>
      </c>
    </row>
    <row r="55">
      <c r="A55" s="3" t="inlineStr">
        <is>
          <t>Portfolio loans [Abstract]</t>
        </is>
      </c>
    </row>
    <row r="56">
      <c r="A56" s="4" t="inlineStr">
        <is>
          <t>Total loans</t>
        </is>
      </c>
      <c r="B56" s="5" t="n">
        <v>64554</v>
      </c>
      <c r="D56" s="5" t="n">
        <v>70936</v>
      </c>
    </row>
    <row r="57">
      <c r="A57" s="4" t="inlineStr">
        <is>
          <t>Consumer [Member] | Other Secured [Member]</t>
        </is>
      </c>
    </row>
    <row r="58">
      <c r="A58" s="3" t="inlineStr">
        <is>
          <t>Portfolio loans [Abstract]</t>
        </is>
      </c>
    </row>
    <row r="59">
      <c r="A59" s="4" t="inlineStr">
        <is>
          <t>Total loans</t>
        </is>
      </c>
      <c r="B59" s="6" t="n">
        <v>4384</v>
      </c>
      <c r="D59" s="6" t="n">
        <v>53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s Losses by Portfolio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losses by portfolio [Roll Forward]</t>
        </is>
      </c>
    </row>
    <row r="4">
      <c r="A4" s="4" t="inlineStr">
        <is>
          <t>Beginning balance</t>
        </is>
      </c>
      <c r="B4" s="6" t="n">
        <v>18889</v>
      </c>
      <c r="C4" s="6" t="n">
        <v>16892</v>
      </c>
      <c r="D4" s="6" t="n">
        <v>17200</v>
      </c>
      <c r="E4" s="6" t="n">
        <v>16876</v>
      </c>
    </row>
    <row r="5">
      <c r="A5" s="4" t="inlineStr">
        <is>
          <t>Charge-offs</t>
        </is>
      </c>
      <c r="B5" s="5" t="n">
        <v>-4183</v>
      </c>
      <c r="C5" s="5" t="n">
        <v>-41</v>
      </c>
      <c r="D5" s="5" t="n">
        <v>-4222</v>
      </c>
      <c r="E5" s="5" t="n">
        <v>-198</v>
      </c>
    </row>
    <row r="6">
      <c r="A6" s="4" t="inlineStr">
        <is>
          <t>Recoveries</t>
        </is>
      </c>
      <c r="B6" s="5" t="n">
        <v>149</v>
      </c>
      <c r="C6" s="5" t="n">
        <v>235</v>
      </c>
      <c r="D6" s="5" t="n">
        <v>1177</v>
      </c>
      <c r="E6" s="5" t="n">
        <v>658</v>
      </c>
    </row>
    <row r="7">
      <c r="A7" s="4" t="inlineStr">
        <is>
          <t>Provision for loan losses</t>
        </is>
      </c>
      <c r="B7" s="5" t="n">
        <v>1000</v>
      </c>
      <c r="C7" s="5" t="n">
        <v>-200</v>
      </c>
      <c r="D7" s="5" t="n">
        <v>1700</v>
      </c>
      <c r="E7" s="5" t="n">
        <v>-450</v>
      </c>
    </row>
    <row r="8">
      <c r="A8" s="4" t="inlineStr">
        <is>
          <t>Ending balance</t>
        </is>
      </c>
      <c r="B8" s="5" t="n">
        <v>15855</v>
      </c>
      <c r="C8" s="5" t="n">
        <v>16886</v>
      </c>
      <c r="D8" s="5" t="n">
        <v>15855</v>
      </c>
      <c r="E8" s="5" t="n">
        <v>16886</v>
      </c>
    </row>
    <row r="9">
      <c r="A9" s="4" t="inlineStr">
        <is>
          <t>Commercial and Industrial [Member]</t>
        </is>
      </c>
    </row>
    <row r="10">
      <c r="A10" s="3" t="inlineStr">
        <is>
          <t>Allowance for loan losses by portfolio [Roll Forward]</t>
        </is>
      </c>
    </row>
    <row r="11">
      <c r="A11" s="4" t="inlineStr">
        <is>
          <t>Beginning balance</t>
        </is>
      </c>
      <c r="B11" s="5" t="n">
        <v>8807</v>
      </c>
      <c r="C11" s="5" t="n">
        <v>6989</v>
      </c>
      <c r="D11" s="5" t="n">
        <v>7658</v>
      </c>
      <c r="E11" s="5" t="n">
        <v>6856</v>
      </c>
    </row>
    <row r="12">
      <c r="A12" s="4" t="inlineStr">
        <is>
          <t>Charge-offs</t>
        </is>
      </c>
      <c r="B12" s="5" t="n">
        <v>-1192</v>
      </c>
      <c r="C12" s="5" t="n">
        <v>0</v>
      </c>
      <c r="D12" s="5" t="n">
        <v>-1192</v>
      </c>
      <c r="E12" s="5" t="n">
        <v>0</v>
      </c>
    </row>
    <row r="13">
      <c r="A13" s="4" t="inlineStr">
        <is>
          <t>Recoveries</t>
        </is>
      </c>
      <c r="B13" s="5" t="n">
        <v>83</v>
      </c>
      <c r="C13" s="5" t="n">
        <v>141</v>
      </c>
      <c r="D13" s="5" t="n">
        <v>102</v>
      </c>
      <c r="E13" s="5" t="n">
        <v>277</v>
      </c>
    </row>
    <row r="14">
      <c r="A14" s="4" t="inlineStr">
        <is>
          <t>Provision for loan losses</t>
        </is>
      </c>
      <c r="B14" s="5" t="n">
        <v>-2267</v>
      </c>
      <c r="C14" s="5" t="n">
        <v>101</v>
      </c>
      <c r="D14" s="5" t="n">
        <v>-1137</v>
      </c>
      <c r="E14" s="5" t="n">
        <v>98</v>
      </c>
    </row>
    <row r="15">
      <c r="A15" s="4" t="inlineStr">
        <is>
          <t>Ending balance</t>
        </is>
      </c>
      <c r="B15" s="5" t="n">
        <v>5431</v>
      </c>
      <c r="C15" s="5" t="n">
        <v>7231</v>
      </c>
      <c r="D15" s="5" t="n">
        <v>5431</v>
      </c>
      <c r="E15" s="5" t="n">
        <v>7231</v>
      </c>
    </row>
    <row r="16">
      <c r="A16" s="4" t="inlineStr">
        <is>
          <t>Commercial Real Estate [Member]</t>
        </is>
      </c>
    </row>
    <row r="17">
      <c r="A17" s="3" t="inlineStr">
        <is>
          <t>Allowance for loan losses by portfolio [Roll Forward]</t>
        </is>
      </c>
    </row>
    <row r="18">
      <c r="A18" s="4" t="inlineStr">
        <is>
          <t>Beginning balance</t>
        </is>
      </c>
      <c r="B18" s="5" t="n">
        <v>6913</v>
      </c>
      <c r="C18" s="5" t="n">
        <v>6447</v>
      </c>
      <c r="D18" s="5" t="n">
        <v>6521</v>
      </c>
      <c r="E18" s="5" t="n">
        <v>6544</v>
      </c>
    </row>
    <row r="19">
      <c r="A19" s="4" t="inlineStr">
        <is>
          <t>Charge-offs</t>
        </is>
      </c>
      <c r="B19" s="5" t="n">
        <v>-2957</v>
      </c>
      <c r="C19" s="5" t="n">
        <v>0</v>
      </c>
      <c r="D19" s="5" t="n">
        <v>-2957</v>
      </c>
      <c r="E19" s="5" t="n">
        <v>-132</v>
      </c>
    </row>
    <row r="20">
      <c r="A20" s="4" t="inlineStr">
        <is>
          <t>Recoveries</t>
        </is>
      </c>
      <c r="B20" s="5" t="n">
        <v>17</v>
      </c>
      <c r="C20" s="5" t="n">
        <v>67</v>
      </c>
      <c r="D20" s="5" t="n">
        <v>991</v>
      </c>
      <c r="E20" s="5" t="n">
        <v>291</v>
      </c>
    </row>
    <row r="21">
      <c r="A21" s="4" t="inlineStr">
        <is>
          <t>Provision for loan losses</t>
        </is>
      </c>
      <c r="B21" s="5" t="n">
        <v>3289</v>
      </c>
      <c r="C21" s="5" t="n">
        <v>-205</v>
      </c>
      <c r="D21" s="5" t="n">
        <v>2707</v>
      </c>
      <c r="E21" s="5" t="n">
        <v>-394</v>
      </c>
    </row>
    <row r="22">
      <c r="A22" s="4" t="inlineStr">
        <is>
          <t>Ending balance</t>
        </is>
      </c>
      <c r="B22" s="5" t="n">
        <v>7262</v>
      </c>
      <c r="C22" s="5" t="n">
        <v>6309</v>
      </c>
      <c r="D22" s="5" t="n">
        <v>7262</v>
      </c>
      <c r="E22" s="5" t="n">
        <v>6309</v>
      </c>
    </row>
    <row r="23">
      <c r="A23" s="4" t="inlineStr">
        <is>
          <t>Consumer [Member]</t>
        </is>
      </c>
    </row>
    <row r="24">
      <c r="A24" s="3" t="inlineStr">
        <is>
          <t>Allowance for loan losses by portfolio [Roll Forward]</t>
        </is>
      </c>
    </row>
    <row r="25">
      <c r="A25" s="4" t="inlineStr">
        <is>
          <t>Beginning balance</t>
        </is>
      </c>
      <c r="B25" s="5" t="n">
        <v>3130</v>
      </c>
      <c r="C25" s="5" t="n">
        <v>3426</v>
      </c>
      <c r="D25" s="5" t="n">
        <v>3009</v>
      </c>
      <c r="E25" s="5" t="n">
        <v>3449</v>
      </c>
    </row>
    <row r="26">
      <c r="A26" s="4" t="inlineStr">
        <is>
          <t>Charge-offs</t>
        </is>
      </c>
      <c r="B26" s="5" t="n">
        <v>-34</v>
      </c>
      <c r="C26" s="5" t="n">
        <v>-41</v>
      </c>
      <c r="D26" s="5" t="n">
        <v>-73</v>
      </c>
      <c r="E26" s="5" t="n">
        <v>-66</v>
      </c>
    </row>
    <row r="27">
      <c r="A27" s="4" t="inlineStr">
        <is>
          <t>Recoveries</t>
        </is>
      </c>
      <c r="B27" s="5" t="n">
        <v>49</v>
      </c>
      <c r="C27" s="5" t="n">
        <v>27</v>
      </c>
      <c r="D27" s="5" t="n">
        <v>84</v>
      </c>
      <c r="E27" s="5" t="n">
        <v>90</v>
      </c>
    </row>
    <row r="28">
      <c r="A28" s="4" t="inlineStr">
        <is>
          <t>Provision for loan losses</t>
        </is>
      </c>
      <c r="B28" s="5" t="n">
        <v>-7</v>
      </c>
      <c r="C28" s="5" t="n">
        <v>-116</v>
      </c>
      <c r="D28" s="5" t="n">
        <v>118</v>
      </c>
      <c r="E28" s="5" t="n">
        <v>-177</v>
      </c>
    </row>
    <row r="29">
      <c r="A29" s="4" t="inlineStr">
        <is>
          <t>Ending balance</t>
        </is>
      </c>
      <c r="B29" s="5" t="n">
        <v>3138</v>
      </c>
      <c r="C29" s="5" t="n">
        <v>3296</v>
      </c>
      <c r="D29" s="5" t="n">
        <v>3138</v>
      </c>
      <c r="E29" s="5" t="n">
        <v>3296</v>
      </c>
    </row>
    <row r="30">
      <c r="A30" s="4" t="inlineStr">
        <is>
          <t>Unallocated [Member]</t>
        </is>
      </c>
    </row>
    <row r="31">
      <c r="A31" s="3" t="inlineStr">
        <is>
          <t>Allowance for loan losses by portfolio [Roll Forward]</t>
        </is>
      </c>
    </row>
    <row r="32">
      <c r="A32" s="4" t="inlineStr">
        <is>
          <t>Beginning balance</t>
        </is>
      </c>
      <c r="B32" s="5" t="n">
        <v>39</v>
      </c>
      <c r="C32" s="5" t="n">
        <v>30</v>
      </c>
      <c r="D32" s="5" t="n">
        <v>12</v>
      </c>
      <c r="E32" s="5" t="n">
        <v>27</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for loan losses</t>
        </is>
      </c>
      <c r="B35" s="5" t="n">
        <v>-15</v>
      </c>
      <c r="C35" s="5" t="n">
        <v>20</v>
      </c>
      <c r="D35" s="5" t="n">
        <v>12</v>
      </c>
      <c r="E35" s="5" t="n">
        <v>23</v>
      </c>
    </row>
    <row r="36">
      <c r="A36" s="4" t="inlineStr">
        <is>
          <t>Ending balance</t>
        </is>
      </c>
      <c r="B36" s="6" t="n">
        <v>24</v>
      </c>
      <c r="C36" s="6" t="n">
        <v>50</v>
      </c>
      <c r="D36" s="6" t="n">
        <v>24</v>
      </c>
      <c r="E36" s="6" t="n">
        <v>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s Losses and Recorded Investment in Loans by Portfolio Segment Based on Impairment Method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Ending allowance attributable to loans [Abstract]</t>
        </is>
      </c>
    </row>
    <row r="3">
      <c r="A3" s="4" t="inlineStr">
        <is>
          <t>Individually reviewed for impairment</t>
        </is>
      </c>
      <c r="B3" s="6" t="n">
        <v>904</v>
      </c>
      <c r="D3" s="6" t="n">
        <v>1624</v>
      </c>
    </row>
    <row r="4">
      <c r="A4" s="4" t="inlineStr">
        <is>
          <t>Collectively evaluated for impairment</t>
        </is>
      </c>
      <c r="B4" s="5" t="n">
        <v>14951</v>
      </c>
      <c r="D4" s="5" t="n">
        <v>15576</v>
      </c>
    </row>
    <row r="5">
      <c r="A5" s="4" t="inlineStr">
        <is>
          <t>Total ending allowance balance</t>
        </is>
      </c>
      <c r="B5" s="5" t="n">
        <v>15855</v>
      </c>
      <c r="C5" s="6" t="n">
        <v>18889</v>
      </c>
      <c r="D5" s="5" t="n">
        <v>17200</v>
      </c>
      <c r="E5" s="6" t="n">
        <v>16886</v>
      </c>
      <c r="F5" s="6" t="n">
        <v>16892</v>
      </c>
      <c r="G5" s="6" t="n">
        <v>16876</v>
      </c>
    </row>
    <row r="6">
      <c r="A6" s="3" t="inlineStr">
        <is>
          <t>Loans [Abstract]</t>
        </is>
      </c>
    </row>
    <row r="7">
      <c r="A7" s="4" t="inlineStr">
        <is>
          <t>Individually reviewed for impairment</t>
        </is>
      </c>
      <c r="B7" s="5" t="n">
        <v>11454</v>
      </c>
      <c r="D7" s="5" t="n">
        <v>13865</v>
      </c>
    </row>
    <row r="8">
      <c r="A8" s="4" t="inlineStr">
        <is>
          <t>Collectively evaluated for impairment</t>
        </is>
      </c>
      <c r="B8" s="5" t="n">
        <v>1551234</v>
      </c>
      <c r="D8" s="5" t="n">
        <v>1371762</v>
      </c>
    </row>
    <row r="9">
      <c r="A9" s="4" t="inlineStr">
        <is>
          <t>Total ending loans balance</t>
        </is>
      </c>
      <c r="B9" s="5" t="n">
        <v>1562688</v>
      </c>
      <c r="D9" s="5" t="n">
        <v>1385627</v>
      </c>
    </row>
    <row r="10">
      <c r="A10" s="4" t="inlineStr">
        <is>
          <t>Commercial and Industrial [Member]</t>
        </is>
      </c>
    </row>
    <row r="11">
      <c r="A11" s="3" t="inlineStr">
        <is>
          <t>Ending allowance attributable to loans [Abstract]</t>
        </is>
      </c>
    </row>
    <row r="12">
      <c r="A12" s="4" t="inlineStr">
        <is>
          <t>Individually reviewed for impairment</t>
        </is>
      </c>
      <c r="B12" s="5" t="n">
        <v>517</v>
      </c>
      <c r="D12" s="5" t="n">
        <v>1213</v>
      </c>
    </row>
    <row r="13">
      <c r="A13" s="4" t="inlineStr">
        <is>
          <t>Collectively evaluated for impairment</t>
        </is>
      </c>
      <c r="B13" s="5" t="n">
        <v>4914</v>
      </c>
      <c r="D13" s="5" t="n">
        <v>6445</v>
      </c>
    </row>
    <row r="14">
      <c r="A14" s="4" t="inlineStr">
        <is>
          <t>Total ending allowance balance</t>
        </is>
      </c>
      <c r="B14" s="5" t="n">
        <v>5431</v>
      </c>
      <c r="C14" s="5" t="n">
        <v>8807</v>
      </c>
      <c r="D14" s="5" t="n">
        <v>7658</v>
      </c>
      <c r="E14" s="5" t="n">
        <v>7231</v>
      </c>
      <c r="F14" s="5" t="n">
        <v>6989</v>
      </c>
      <c r="G14" s="5" t="n">
        <v>6856</v>
      </c>
    </row>
    <row r="15">
      <c r="A15" s="3" t="inlineStr">
        <is>
          <t>Loans [Abstract]</t>
        </is>
      </c>
    </row>
    <row r="16">
      <c r="A16" s="4" t="inlineStr">
        <is>
          <t>Individually reviewed for impairment</t>
        </is>
      </c>
      <c r="B16" s="5" t="n">
        <v>1714</v>
      </c>
      <c r="D16" s="5" t="n">
        <v>5797</v>
      </c>
    </row>
    <row r="17">
      <c r="A17" s="4" t="inlineStr">
        <is>
          <t>Collectively evaluated for impairment</t>
        </is>
      </c>
      <c r="B17" s="5" t="n">
        <v>739047</v>
      </c>
      <c r="D17" s="5" t="n">
        <v>493775</v>
      </c>
    </row>
    <row r="18">
      <c r="A18" s="4" t="inlineStr">
        <is>
          <t>Total ending loans balance</t>
        </is>
      </c>
      <c r="B18" s="5" t="n">
        <v>740761</v>
      </c>
      <c r="D18" s="5" t="n">
        <v>499572</v>
      </c>
    </row>
    <row r="19">
      <c r="A19" s="4" t="inlineStr">
        <is>
          <t>Commercial Real Estate [Member]</t>
        </is>
      </c>
    </row>
    <row r="20">
      <c r="A20" s="3" t="inlineStr">
        <is>
          <t>Ending allowance attributable to loans [Abstract]</t>
        </is>
      </c>
    </row>
    <row r="21">
      <c r="A21" s="4" t="inlineStr">
        <is>
          <t>Individually reviewed for impairment</t>
        </is>
      </c>
      <c r="B21" s="5" t="n">
        <v>37</v>
      </c>
      <c r="D21" s="5" t="n">
        <v>32</v>
      </c>
    </row>
    <row r="22">
      <c r="A22" s="4" t="inlineStr">
        <is>
          <t>Collectively evaluated for impairment</t>
        </is>
      </c>
      <c r="B22" s="5" t="n">
        <v>7225</v>
      </c>
      <c r="D22" s="5" t="n">
        <v>6489</v>
      </c>
    </row>
    <row r="23">
      <c r="A23" s="4" t="inlineStr">
        <is>
          <t>Total ending allowance balance</t>
        </is>
      </c>
      <c r="B23" s="5" t="n">
        <v>7262</v>
      </c>
      <c r="C23" s="5" t="n">
        <v>6913</v>
      </c>
      <c r="D23" s="5" t="n">
        <v>6521</v>
      </c>
      <c r="E23" s="5" t="n">
        <v>6309</v>
      </c>
      <c r="F23" s="5" t="n">
        <v>6447</v>
      </c>
      <c r="G23" s="5" t="n">
        <v>6544</v>
      </c>
    </row>
    <row r="24">
      <c r="A24" s="3" t="inlineStr">
        <is>
          <t>Loans [Abstract]</t>
        </is>
      </c>
    </row>
    <row r="25">
      <c r="A25" s="4" t="inlineStr">
        <is>
          <t>Individually reviewed for impairment</t>
        </is>
      </c>
      <c r="B25" s="5" t="n">
        <v>5052</v>
      </c>
      <c r="D25" s="5" t="n">
        <v>2928</v>
      </c>
    </row>
    <row r="26">
      <c r="A26" s="4" t="inlineStr">
        <is>
          <t>Collectively evaluated for impairment</t>
        </is>
      </c>
      <c r="B26" s="5" t="n">
        <v>564904</v>
      </c>
      <c r="D26" s="5" t="n">
        <v>595530</v>
      </c>
    </row>
    <row r="27">
      <c r="A27" s="4" t="inlineStr">
        <is>
          <t>Total ending loans balance</t>
        </is>
      </c>
      <c r="B27" s="5" t="n">
        <v>569956</v>
      </c>
      <c r="D27" s="5" t="n">
        <v>598458</v>
      </c>
    </row>
    <row r="28">
      <c r="A28" s="4" t="inlineStr">
        <is>
          <t>Consumer [Member]</t>
        </is>
      </c>
    </row>
    <row r="29">
      <c r="A29" s="3" t="inlineStr">
        <is>
          <t>Ending allowance attributable to loans [Abstract]</t>
        </is>
      </c>
    </row>
    <row r="30">
      <c r="A30" s="4" t="inlineStr">
        <is>
          <t>Individually reviewed for impairment</t>
        </is>
      </c>
      <c r="B30" s="5" t="n">
        <v>350</v>
      </c>
      <c r="D30" s="5" t="n">
        <v>379</v>
      </c>
    </row>
    <row r="31">
      <c r="A31" s="4" t="inlineStr">
        <is>
          <t>Collectively evaluated for impairment</t>
        </is>
      </c>
      <c r="B31" s="5" t="n">
        <v>2788</v>
      </c>
      <c r="D31" s="5" t="n">
        <v>2630</v>
      </c>
    </row>
    <row r="32">
      <c r="A32" s="4" t="inlineStr">
        <is>
          <t>Total ending allowance balance</t>
        </is>
      </c>
      <c r="B32" s="5" t="n">
        <v>3138</v>
      </c>
      <c r="C32" s="5" t="n">
        <v>3130</v>
      </c>
      <c r="D32" s="5" t="n">
        <v>3009</v>
      </c>
      <c r="E32" s="5" t="n">
        <v>3296</v>
      </c>
      <c r="F32" s="5" t="n">
        <v>3426</v>
      </c>
      <c r="G32" s="5" t="n">
        <v>3449</v>
      </c>
    </row>
    <row r="33">
      <c r="A33" s="3" t="inlineStr">
        <is>
          <t>Loans [Abstract]</t>
        </is>
      </c>
    </row>
    <row r="34">
      <c r="A34" s="4" t="inlineStr">
        <is>
          <t>Individually reviewed for impairment</t>
        </is>
      </c>
      <c r="B34" s="5" t="n">
        <v>4688</v>
      </c>
      <c r="D34" s="5" t="n">
        <v>5140</v>
      </c>
    </row>
    <row r="35">
      <c r="A35" s="4" t="inlineStr">
        <is>
          <t>Collectively evaluated for impairment</t>
        </is>
      </c>
      <c r="B35" s="5" t="n">
        <v>247283</v>
      </c>
      <c r="D35" s="5" t="n">
        <v>282457</v>
      </c>
    </row>
    <row r="36">
      <c r="A36" s="4" t="inlineStr">
        <is>
          <t>Total ending loans balance</t>
        </is>
      </c>
      <c r="B36" s="5" t="n">
        <v>251971</v>
      </c>
      <c r="D36" s="5" t="n">
        <v>287597</v>
      </c>
    </row>
    <row r="37">
      <c r="A37" s="4" t="inlineStr">
        <is>
          <t>Unallocated [Member]</t>
        </is>
      </c>
    </row>
    <row r="38">
      <c r="A38" s="3" t="inlineStr">
        <is>
          <t>Ending allowance attributable to loans [Abstract]</t>
        </is>
      </c>
    </row>
    <row r="39">
      <c r="A39" s="4" t="inlineStr">
        <is>
          <t>Individually reviewed for impairment</t>
        </is>
      </c>
      <c r="B39" s="5" t="n">
        <v>0</v>
      </c>
      <c r="D39" s="5" t="n">
        <v>0</v>
      </c>
    </row>
    <row r="40">
      <c r="A40" s="4" t="inlineStr">
        <is>
          <t>Collectively evaluated for impairment</t>
        </is>
      </c>
      <c r="B40" s="5" t="n">
        <v>24</v>
      </c>
      <c r="D40" s="5" t="n">
        <v>12</v>
      </c>
    </row>
    <row r="41">
      <c r="A41" s="4" t="inlineStr">
        <is>
          <t>Total ending allowance balance</t>
        </is>
      </c>
      <c r="B41" s="5" t="n">
        <v>24</v>
      </c>
      <c r="C41" s="6" t="n">
        <v>39</v>
      </c>
      <c r="D41" s="5" t="n">
        <v>12</v>
      </c>
      <c r="E41" s="6" t="n">
        <v>50</v>
      </c>
      <c r="F41" s="6" t="n">
        <v>30</v>
      </c>
      <c r="G41" s="6" t="n">
        <v>27</v>
      </c>
    </row>
    <row r="42">
      <c r="A42" s="3" t="inlineStr">
        <is>
          <t>Loans [Abstract]</t>
        </is>
      </c>
    </row>
    <row r="43">
      <c r="A43" s="4" t="inlineStr">
        <is>
          <t>Individually reviewed for impairment</t>
        </is>
      </c>
      <c r="B43" s="5" t="n">
        <v>0</v>
      </c>
      <c r="D43" s="5" t="n">
        <v>0</v>
      </c>
    </row>
    <row r="44">
      <c r="A44" s="4" t="inlineStr">
        <is>
          <t>Collectively evaluated for impairment</t>
        </is>
      </c>
      <c r="B44" s="5" t="n">
        <v>0</v>
      </c>
      <c r="D44" s="5" t="n">
        <v>0</v>
      </c>
    </row>
    <row r="45">
      <c r="A45" s="4" t="inlineStr">
        <is>
          <t>Total ending loans balance</t>
        </is>
      </c>
      <c r="B45" s="6" t="n">
        <v>0</v>
      </c>
      <c r="D4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With no related allowance recorded [Abstract]</t>
        </is>
      </c>
    </row>
    <row r="4">
      <c r="A4" s="4" t="inlineStr">
        <is>
          <t>Unpaid principal balance</t>
        </is>
      </c>
      <c r="B4" s="6" t="n">
        <v>4446</v>
      </c>
      <c r="D4" s="6" t="n">
        <v>4446</v>
      </c>
      <c r="F4" s="6" t="n">
        <v>2067</v>
      </c>
    </row>
    <row r="5">
      <c r="A5" s="4" t="inlineStr">
        <is>
          <t>Recorded investment</t>
        </is>
      </c>
      <c r="B5" s="5" t="n">
        <v>4446</v>
      </c>
      <c r="D5" s="5" t="n">
        <v>4446</v>
      </c>
      <c r="F5" s="5" t="n">
        <v>2067</v>
      </c>
    </row>
    <row r="6">
      <c r="A6" s="3" t="inlineStr">
        <is>
          <t>With an allowance recorded [Abstract]</t>
        </is>
      </c>
    </row>
    <row r="7">
      <c r="A7" s="4" t="inlineStr">
        <is>
          <t>Unpaid principal balance</t>
        </is>
      </c>
      <c r="B7" s="5" t="n">
        <v>7008</v>
      </c>
      <c r="D7" s="5" t="n">
        <v>7008</v>
      </c>
      <c r="F7" s="5" t="n">
        <v>11798</v>
      </c>
    </row>
    <row r="8">
      <c r="A8" s="4" t="inlineStr">
        <is>
          <t>Recorded investment</t>
        </is>
      </c>
      <c r="B8" s="5" t="n">
        <v>7008</v>
      </c>
      <c r="D8" s="5" t="n">
        <v>7008</v>
      </c>
      <c r="F8" s="5" t="n">
        <v>11798</v>
      </c>
    </row>
    <row r="9">
      <c r="A9" s="3" t="inlineStr">
        <is>
          <t>Total [Abstract]</t>
        </is>
      </c>
    </row>
    <row r="10">
      <c r="A10" s="4" t="inlineStr">
        <is>
          <t>Unpaid principal balance</t>
        </is>
      </c>
      <c r="B10" s="5" t="n">
        <v>11454</v>
      </c>
      <c r="D10" s="5" t="n">
        <v>11454</v>
      </c>
      <c r="F10" s="5" t="n">
        <v>13865</v>
      </c>
    </row>
    <row r="11">
      <c r="A11" s="4" t="inlineStr">
        <is>
          <t>Recorded investment</t>
        </is>
      </c>
      <c r="B11" s="5" t="n">
        <v>11454</v>
      </c>
      <c r="D11" s="5" t="n">
        <v>11454</v>
      </c>
      <c r="F11" s="5" t="n">
        <v>13865</v>
      </c>
    </row>
    <row r="12">
      <c r="A12" s="4" t="inlineStr">
        <is>
          <t>Allowance allocated</t>
        </is>
      </c>
      <c r="B12" s="5" t="n">
        <v>904</v>
      </c>
      <c r="D12" s="5" t="n">
        <v>904</v>
      </c>
      <c r="F12" s="5" t="n">
        <v>1624</v>
      </c>
    </row>
    <row r="13">
      <c r="A13" s="4" t="inlineStr">
        <is>
          <t>Commercial and Industrial [Member]</t>
        </is>
      </c>
    </row>
    <row r="14">
      <c r="A14" s="3" t="inlineStr">
        <is>
          <t>With no related allowance recorded [Abstract]</t>
        </is>
      </c>
    </row>
    <row r="15">
      <c r="A15" s="4" t="inlineStr">
        <is>
          <t>Unpaid principal balance</t>
        </is>
      </c>
      <c r="B15" s="5" t="n">
        <v>168</v>
      </c>
      <c r="D15" s="5" t="n">
        <v>168</v>
      </c>
      <c r="F15" s="5" t="n">
        <v>180</v>
      </c>
    </row>
    <row r="16">
      <c r="A16" s="4" t="inlineStr">
        <is>
          <t>Recorded investment</t>
        </is>
      </c>
      <c r="B16" s="5" t="n">
        <v>168</v>
      </c>
      <c r="D16" s="5" t="n">
        <v>168</v>
      </c>
      <c r="F16" s="5" t="n">
        <v>180</v>
      </c>
    </row>
    <row r="17">
      <c r="A17" s="3" t="inlineStr">
        <is>
          <t>With an allowance recorded [Abstract]</t>
        </is>
      </c>
    </row>
    <row r="18">
      <c r="A18" s="4" t="inlineStr">
        <is>
          <t>Unpaid principal balance</t>
        </is>
      </c>
      <c r="B18" s="5" t="n">
        <v>1546</v>
      </c>
      <c r="D18" s="5" t="n">
        <v>1546</v>
      </c>
      <c r="F18" s="5" t="n">
        <v>5617</v>
      </c>
    </row>
    <row r="19">
      <c r="A19" s="4" t="inlineStr">
        <is>
          <t>Recorded investment</t>
        </is>
      </c>
      <c r="B19" s="5" t="n">
        <v>1546</v>
      </c>
      <c r="D19" s="5" t="n">
        <v>1546</v>
      </c>
      <c r="F19" s="5" t="n">
        <v>5617</v>
      </c>
    </row>
    <row r="20">
      <c r="A20" s="3" t="inlineStr">
        <is>
          <t>Total [Abstract]</t>
        </is>
      </c>
    </row>
    <row r="21">
      <c r="A21" s="4" t="inlineStr">
        <is>
          <t>Allowance allocated</t>
        </is>
      </c>
      <c r="B21" s="5" t="n">
        <v>517</v>
      </c>
      <c r="D21" s="5" t="n">
        <v>517</v>
      </c>
      <c r="F21" s="5" t="n">
        <v>1213</v>
      </c>
    </row>
    <row r="22">
      <c r="A22" s="3" t="inlineStr">
        <is>
          <t>Impaired loans [Abstract]</t>
        </is>
      </c>
    </row>
    <row r="23">
      <c r="A23" s="4" t="inlineStr">
        <is>
          <t>Average of impaired loans</t>
        </is>
      </c>
      <c r="B23" s="5" t="n">
        <v>4261</v>
      </c>
      <c r="C23" s="6" t="n">
        <v>5039</v>
      </c>
      <c r="D23" s="5" t="n">
        <v>5438</v>
      </c>
      <c r="E23" s="6" t="n">
        <v>5833</v>
      </c>
    </row>
    <row r="24">
      <c r="A24" s="4" t="inlineStr">
        <is>
          <t>Interest income recognized during impairment</t>
        </is>
      </c>
      <c r="B24" s="5" t="n">
        <v>17</v>
      </c>
      <c r="C24" s="5" t="n">
        <v>230</v>
      </c>
      <c r="D24" s="5" t="n">
        <v>290</v>
      </c>
      <c r="E24" s="5" t="n">
        <v>518</v>
      </c>
    </row>
    <row r="25">
      <c r="A25" s="4" t="inlineStr">
        <is>
          <t>Cash-basis interest income recognized</t>
        </is>
      </c>
      <c r="B25" s="5" t="n">
        <v>18</v>
      </c>
      <c r="C25" s="5" t="n">
        <v>265</v>
      </c>
      <c r="D25" s="5" t="n">
        <v>295</v>
      </c>
      <c r="E25" s="5" t="n">
        <v>547</v>
      </c>
    </row>
    <row r="26">
      <c r="A26" s="4" t="inlineStr">
        <is>
          <t>Commercial Real Estate [Member]</t>
        </is>
      </c>
    </row>
    <row r="27">
      <c r="A27" s="3" t="inlineStr">
        <is>
          <t>With no related allowance recorded [Abstract]</t>
        </is>
      </c>
    </row>
    <row r="28">
      <c r="A28" s="4" t="inlineStr">
        <is>
          <t>Unpaid principal balance</t>
        </is>
      </c>
      <c r="B28" s="5" t="n">
        <v>4278</v>
      </c>
      <c r="D28" s="5" t="n">
        <v>4278</v>
      </c>
      <c r="F28" s="5" t="n">
        <v>1887</v>
      </c>
    </row>
    <row r="29">
      <c r="A29" s="4" t="inlineStr">
        <is>
          <t>Recorded investment</t>
        </is>
      </c>
      <c r="B29" s="5" t="n">
        <v>4278</v>
      </c>
      <c r="D29" s="5" t="n">
        <v>4278</v>
      </c>
      <c r="F29" s="5" t="n">
        <v>1887</v>
      </c>
    </row>
    <row r="30">
      <c r="A30" s="3" t="inlineStr">
        <is>
          <t>With an allowance recorded [Abstract]</t>
        </is>
      </c>
    </row>
    <row r="31">
      <c r="A31" s="4" t="inlineStr">
        <is>
          <t>Unpaid principal balance</t>
        </is>
      </c>
      <c r="B31" s="5" t="n">
        <v>774</v>
      </c>
      <c r="D31" s="5" t="n">
        <v>774</v>
      </c>
      <c r="F31" s="5" t="n">
        <v>1041</v>
      </c>
    </row>
    <row r="32">
      <c r="A32" s="4" t="inlineStr">
        <is>
          <t>Recorded investment</t>
        </is>
      </c>
      <c r="B32" s="5" t="n">
        <v>774</v>
      </c>
      <c r="D32" s="5" t="n">
        <v>774</v>
      </c>
      <c r="F32" s="5" t="n">
        <v>1041</v>
      </c>
    </row>
    <row r="33">
      <c r="A33" s="3" t="inlineStr">
        <is>
          <t>Total [Abstract]</t>
        </is>
      </c>
    </row>
    <row r="34">
      <c r="A34" s="4" t="inlineStr">
        <is>
          <t>Allowance allocated</t>
        </is>
      </c>
      <c r="B34" s="5" t="n">
        <v>37</v>
      </c>
      <c r="D34" s="5" t="n">
        <v>37</v>
      </c>
      <c r="F34" s="5" t="n">
        <v>32</v>
      </c>
    </row>
    <row r="35">
      <c r="A35" s="3" t="inlineStr">
        <is>
          <t>Impaired loans [Abstract]</t>
        </is>
      </c>
    </row>
    <row r="36">
      <c r="A36" s="4" t="inlineStr">
        <is>
          <t>Interest income recognized during impairment</t>
        </is>
      </c>
      <c r="B36" s="5" t="n">
        <v>157</v>
      </c>
      <c r="C36" s="5" t="n">
        <v>52</v>
      </c>
      <c r="D36" s="5" t="n">
        <v>256</v>
      </c>
      <c r="E36" s="5" t="n">
        <v>96</v>
      </c>
    </row>
    <row r="37">
      <c r="A37" s="4" t="inlineStr">
        <is>
          <t>Cash-basis interest income recognized</t>
        </is>
      </c>
      <c r="B37" s="5" t="n">
        <v>181</v>
      </c>
      <c r="C37" s="5" t="n">
        <v>52</v>
      </c>
      <c r="D37" s="5" t="n">
        <v>309</v>
      </c>
      <c r="E37" s="5" t="n">
        <v>101</v>
      </c>
    </row>
    <row r="38">
      <c r="A38" s="4" t="inlineStr">
        <is>
          <t>Commercial Real Estate [Member] | Residential Developed [Member]</t>
        </is>
      </c>
    </row>
    <row r="39">
      <c r="A39" s="3" t="inlineStr">
        <is>
          <t>With no related allowance recorded [Abstract]</t>
        </is>
      </c>
    </row>
    <row r="40">
      <c r="A40" s="4" t="inlineStr">
        <is>
          <t>Unpaid principal balance</t>
        </is>
      </c>
      <c r="B40" s="5" t="n">
        <v>0</v>
      </c>
      <c r="D40" s="5" t="n">
        <v>0</v>
      </c>
      <c r="F40" s="5" t="n">
        <v>0</v>
      </c>
    </row>
    <row r="41">
      <c r="A41" s="4" t="inlineStr">
        <is>
          <t>Recorded investment</t>
        </is>
      </c>
      <c r="B41" s="5" t="n">
        <v>0</v>
      </c>
      <c r="D41" s="5" t="n">
        <v>0</v>
      </c>
      <c r="F41" s="5" t="n">
        <v>0</v>
      </c>
    </row>
    <row r="42">
      <c r="A42" s="3" t="inlineStr">
        <is>
          <t>With an allowance recorded [Abstract]</t>
        </is>
      </c>
    </row>
    <row r="43">
      <c r="A43" s="4" t="inlineStr">
        <is>
          <t>Unpaid principal balance</t>
        </is>
      </c>
      <c r="B43" s="5" t="n">
        <v>73</v>
      </c>
      <c r="D43" s="5" t="n">
        <v>73</v>
      </c>
      <c r="F43" s="5" t="n">
        <v>76</v>
      </c>
    </row>
    <row r="44">
      <c r="A44" s="4" t="inlineStr">
        <is>
          <t>Recorded investment</t>
        </is>
      </c>
      <c r="B44" s="5" t="n">
        <v>73</v>
      </c>
      <c r="D44" s="5" t="n">
        <v>73</v>
      </c>
      <c r="F44" s="5" t="n">
        <v>76</v>
      </c>
    </row>
    <row r="45">
      <c r="A45" s="3" t="inlineStr">
        <is>
          <t>Total [Abstract]</t>
        </is>
      </c>
    </row>
    <row r="46">
      <c r="A46" s="4" t="inlineStr">
        <is>
          <t>Allowance allocated</t>
        </is>
      </c>
      <c r="B46" s="5" t="n">
        <v>7</v>
      </c>
      <c r="D46" s="5" t="n">
        <v>7</v>
      </c>
      <c r="F46" s="5" t="n">
        <v>3</v>
      </c>
    </row>
    <row r="47">
      <c r="A47" s="3" t="inlineStr">
        <is>
          <t>Impaired loans [Abstract]</t>
        </is>
      </c>
    </row>
    <row r="48">
      <c r="A48" s="4" t="inlineStr">
        <is>
          <t>Average of impaired loans</t>
        </is>
      </c>
      <c r="B48" s="5" t="n">
        <v>73</v>
      </c>
      <c r="C48" s="5" t="n">
        <v>170</v>
      </c>
      <c r="D48" s="5" t="n">
        <v>73</v>
      </c>
      <c r="E48" s="5" t="n">
        <v>171</v>
      </c>
    </row>
    <row r="49">
      <c r="A49" s="4" t="inlineStr">
        <is>
          <t>Commercial Real Estate [Member] | Unsecured to Residential Developers [Member]</t>
        </is>
      </c>
    </row>
    <row r="50">
      <c r="A50" s="3" t="inlineStr">
        <is>
          <t>With no related allowance recorded [Abstract]</t>
        </is>
      </c>
    </row>
    <row r="51">
      <c r="A51" s="4" t="inlineStr">
        <is>
          <t>Unpaid principal balance</t>
        </is>
      </c>
      <c r="B51" s="5" t="n">
        <v>0</v>
      </c>
      <c r="D51" s="5" t="n">
        <v>0</v>
      </c>
      <c r="F51" s="5" t="n">
        <v>0</v>
      </c>
    </row>
    <row r="52">
      <c r="A52" s="4" t="inlineStr">
        <is>
          <t>Recorded investment</t>
        </is>
      </c>
      <c r="B52" s="5" t="n">
        <v>0</v>
      </c>
      <c r="D52" s="5" t="n">
        <v>0</v>
      </c>
      <c r="F52" s="5" t="n">
        <v>0</v>
      </c>
    </row>
    <row r="53">
      <c r="A53" s="3" t="inlineStr">
        <is>
          <t>With an allowance recorded [Abstract]</t>
        </is>
      </c>
    </row>
    <row r="54">
      <c r="A54" s="4" t="inlineStr">
        <is>
          <t>Unpaid principal balance</t>
        </is>
      </c>
      <c r="B54" s="5" t="n">
        <v>0</v>
      </c>
      <c r="D54" s="5" t="n">
        <v>0</v>
      </c>
      <c r="F54" s="5" t="n">
        <v>0</v>
      </c>
    </row>
    <row r="55">
      <c r="A55" s="4" t="inlineStr">
        <is>
          <t>Recorded investment</t>
        </is>
      </c>
      <c r="B55" s="5" t="n">
        <v>0</v>
      </c>
      <c r="D55" s="5" t="n">
        <v>0</v>
      </c>
      <c r="F55" s="5" t="n">
        <v>0</v>
      </c>
    </row>
    <row r="56">
      <c r="A56" s="3" t="inlineStr">
        <is>
          <t>Total [Abstract]</t>
        </is>
      </c>
    </row>
    <row r="57">
      <c r="A57" s="4" t="inlineStr">
        <is>
          <t>Allowance allocated</t>
        </is>
      </c>
      <c r="B57" s="5" t="n">
        <v>0</v>
      </c>
      <c r="D57" s="5" t="n">
        <v>0</v>
      </c>
      <c r="F57" s="5" t="n">
        <v>0</v>
      </c>
    </row>
    <row r="58">
      <c r="A58" s="3" t="inlineStr">
        <is>
          <t>Impaired loans [Abstract]</t>
        </is>
      </c>
    </row>
    <row r="59">
      <c r="A59" s="4" t="inlineStr">
        <is>
          <t>Average of impaired loans</t>
        </is>
      </c>
      <c r="B59" s="5" t="n">
        <v>0</v>
      </c>
      <c r="C59" s="5" t="n">
        <v>0</v>
      </c>
      <c r="D59" s="5" t="n">
        <v>0</v>
      </c>
      <c r="E59" s="5" t="n">
        <v>0</v>
      </c>
    </row>
    <row r="60">
      <c r="A60" s="4" t="inlineStr">
        <is>
          <t>Commercial Real Estate [Member] | Vacant and Unimproved [Member]</t>
        </is>
      </c>
    </row>
    <row r="61">
      <c r="A61" s="3" t="inlineStr">
        <is>
          <t>With no related allowance recorded [Abstract]</t>
        </is>
      </c>
    </row>
    <row r="62">
      <c r="A62" s="4" t="inlineStr">
        <is>
          <t>Unpaid principal balance</t>
        </is>
      </c>
      <c r="B62" s="5" t="n">
        <v>0</v>
      </c>
      <c r="D62" s="5" t="n">
        <v>0</v>
      </c>
      <c r="F62" s="5" t="n">
        <v>130</v>
      </c>
    </row>
    <row r="63">
      <c r="A63" s="4" t="inlineStr">
        <is>
          <t>Recorded investment</t>
        </is>
      </c>
      <c r="B63" s="5" t="n">
        <v>0</v>
      </c>
      <c r="D63" s="5" t="n">
        <v>0</v>
      </c>
      <c r="F63" s="5" t="n">
        <v>130</v>
      </c>
    </row>
    <row r="64">
      <c r="A64" s="3" t="inlineStr">
        <is>
          <t>With an allowance recorded [Abstract]</t>
        </is>
      </c>
    </row>
    <row r="65">
      <c r="A65" s="4" t="inlineStr">
        <is>
          <t>Unpaid principal balance</t>
        </is>
      </c>
      <c r="B65" s="5" t="n">
        <v>0</v>
      </c>
      <c r="D65" s="5" t="n">
        <v>0</v>
      </c>
      <c r="F65" s="5" t="n">
        <v>0</v>
      </c>
    </row>
    <row r="66">
      <c r="A66" s="4" t="inlineStr">
        <is>
          <t>Recorded investment</t>
        </is>
      </c>
      <c r="B66" s="5" t="n">
        <v>0</v>
      </c>
      <c r="D66" s="5" t="n">
        <v>0</v>
      </c>
      <c r="F66" s="5" t="n">
        <v>0</v>
      </c>
    </row>
    <row r="67">
      <c r="A67" s="3" t="inlineStr">
        <is>
          <t>Total [Abstract]</t>
        </is>
      </c>
    </row>
    <row r="68">
      <c r="A68" s="4" t="inlineStr">
        <is>
          <t>Allowance allocated</t>
        </is>
      </c>
      <c r="B68" s="5" t="n">
        <v>0</v>
      </c>
      <c r="D68" s="5" t="n">
        <v>0</v>
      </c>
      <c r="F68" s="5" t="n">
        <v>0</v>
      </c>
    </row>
    <row r="69">
      <c r="A69" s="3" t="inlineStr">
        <is>
          <t>Impaired loans [Abstract]</t>
        </is>
      </c>
    </row>
    <row r="70">
      <c r="A70" s="4" t="inlineStr">
        <is>
          <t>Average of impaired loans</t>
        </is>
      </c>
      <c r="B70" s="5" t="n">
        <v>0</v>
      </c>
      <c r="C70" s="5" t="n">
        <v>131</v>
      </c>
      <c r="D70" s="5" t="n">
        <v>0</v>
      </c>
      <c r="E70" s="5" t="n">
        <v>135</v>
      </c>
    </row>
    <row r="71">
      <c r="A71" s="4" t="inlineStr">
        <is>
          <t>Commercial Real Estate [Member] | Commercial Development [Member]</t>
        </is>
      </c>
    </row>
    <row r="72">
      <c r="A72" s="3" t="inlineStr">
        <is>
          <t>With no related allowance recorded [Abstract]</t>
        </is>
      </c>
    </row>
    <row r="73">
      <c r="A73" s="4" t="inlineStr">
        <is>
          <t>Unpaid principal balance</t>
        </is>
      </c>
      <c r="B73" s="5" t="n">
        <v>0</v>
      </c>
      <c r="D73" s="5" t="n">
        <v>0</v>
      </c>
      <c r="F73" s="5" t="n">
        <v>0</v>
      </c>
    </row>
    <row r="74">
      <c r="A74" s="4" t="inlineStr">
        <is>
          <t>Recorded investment</t>
        </is>
      </c>
      <c r="B74" s="5" t="n">
        <v>0</v>
      </c>
      <c r="D74" s="5" t="n">
        <v>0</v>
      </c>
      <c r="F74" s="5" t="n">
        <v>0</v>
      </c>
    </row>
    <row r="75">
      <c r="A75" s="3" t="inlineStr">
        <is>
          <t>With an allowance recorded [Abstract]</t>
        </is>
      </c>
    </row>
    <row r="76">
      <c r="A76" s="4" t="inlineStr">
        <is>
          <t>Unpaid principal balance</t>
        </is>
      </c>
      <c r="B76" s="5" t="n">
        <v>0</v>
      </c>
      <c r="D76" s="5" t="n">
        <v>0</v>
      </c>
      <c r="F76" s="5" t="n">
        <v>0</v>
      </c>
    </row>
    <row r="77">
      <c r="A77" s="4" t="inlineStr">
        <is>
          <t>Recorded investment</t>
        </is>
      </c>
      <c r="B77" s="5" t="n">
        <v>0</v>
      </c>
      <c r="D77" s="5" t="n">
        <v>0</v>
      </c>
      <c r="F77" s="5" t="n">
        <v>0</v>
      </c>
    </row>
    <row r="78">
      <c r="A78" s="3" t="inlineStr">
        <is>
          <t>Total [Abstract]</t>
        </is>
      </c>
    </row>
    <row r="79">
      <c r="A79" s="4" t="inlineStr">
        <is>
          <t>Allowance allocated</t>
        </is>
      </c>
      <c r="B79" s="5" t="n">
        <v>0</v>
      </c>
      <c r="D79" s="5" t="n">
        <v>0</v>
      </c>
      <c r="F79" s="5" t="n">
        <v>0</v>
      </c>
    </row>
    <row r="80">
      <c r="A80" s="3" t="inlineStr">
        <is>
          <t>Impaired loans [Abstract]</t>
        </is>
      </c>
    </row>
    <row r="81">
      <c r="A81" s="4" t="inlineStr">
        <is>
          <t>Average of impaired loans</t>
        </is>
      </c>
      <c r="B81" s="5" t="n">
        <v>0</v>
      </c>
      <c r="C81" s="5" t="n">
        <v>0</v>
      </c>
      <c r="D81" s="5" t="n">
        <v>0</v>
      </c>
      <c r="E81" s="5" t="n">
        <v>0</v>
      </c>
    </row>
    <row r="82">
      <c r="A82" s="4" t="inlineStr">
        <is>
          <t>Commercial Real Estate [Member] | Residential Improved [Member]</t>
        </is>
      </c>
    </row>
    <row r="83">
      <c r="A83" s="3" t="inlineStr">
        <is>
          <t>With no related allowance recorded [Abstract]</t>
        </is>
      </c>
    </row>
    <row r="84">
      <c r="A84" s="4" t="inlineStr">
        <is>
          <t>Unpaid principal balance</t>
        </is>
      </c>
      <c r="B84" s="5" t="n">
        <v>195</v>
      </c>
      <c r="D84" s="5" t="n">
        <v>195</v>
      </c>
      <c r="F84" s="5" t="n">
        <v>377</v>
      </c>
    </row>
    <row r="85">
      <c r="A85" s="4" t="inlineStr">
        <is>
          <t>Recorded investment</t>
        </is>
      </c>
      <c r="B85" s="5" t="n">
        <v>195</v>
      </c>
      <c r="D85" s="5" t="n">
        <v>195</v>
      </c>
      <c r="F85" s="5" t="n">
        <v>377</v>
      </c>
    </row>
    <row r="86">
      <c r="A86" s="3" t="inlineStr">
        <is>
          <t>With an allowance recorded [Abstract]</t>
        </is>
      </c>
    </row>
    <row r="87">
      <c r="A87" s="4" t="inlineStr">
        <is>
          <t>Unpaid principal balance</t>
        </is>
      </c>
      <c r="B87" s="5" t="n">
        <v>0</v>
      </c>
      <c r="D87" s="5" t="n">
        <v>0</v>
      </c>
      <c r="F87" s="5" t="n">
        <v>28</v>
      </c>
    </row>
    <row r="88">
      <c r="A88" s="4" t="inlineStr">
        <is>
          <t>Recorded investment</t>
        </is>
      </c>
      <c r="B88" s="5" t="n">
        <v>0</v>
      </c>
      <c r="D88" s="5" t="n">
        <v>0</v>
      </c>
      <c r="F88" s="5" t="n">
        <v>28</v>
      </c>
    </row>
    <row r="89">
      <c r="A89" s="3" t="inlineStr">
        <is>
          <t>Total [Abstract]</t>
        </is>
      </c>
    </row>
    <row r="90">
      <c r="A90" s="4" t="inlineStr">
        <is>
          <t>Allowance allocated</t>
        </is>
      </c>
      <c r="B90" s="5" t="n">
        <v>0</v>
      </c>
      <c r="D90" s="5" t="n">
        <v>0</v>
      </c>
      <c r="F90" s="5" t="n">
        <v>2</v>
      </c>
    </row>
    <row r="91">
      <c r="A91" s="3" t="inlineStr">
        <is>
          <t>Impaired loans [Abstract]</t>
        </is>
      </c>
    </row>
    <row r="92">
      <c r="A92" s="4" t="inlineStr">
        <is>
          <t>Average of impaired loans</t>
        </is>
      </c>
      <c r="B92" s="5" t="n">
        <v>196</v>
      </c>
      <c r="C92" s="5" t="n">
        <v>417</v>
      </c>
      <c r="D92" s="5" t="n">
        <v>232</v>
      </c>
      <c r="E92" s="5" t="n">
        <v>374</v>
      </c>
    </row>
    <row r="93">
      <c r="A93" s="4" t="inlineStr">
        <is>
          <t>Commercial Real Estate [Member] | Commercial Improved [Member]</t>
        </is>
      </c>
    </row>
    <row r="94">
      <c r="A94" s="3" t="inlineStr">
        <is>
          <t>With no related allowance recorded [Abstract]</t>
        </is>
      </c>
    </row>
    <row r="95">
      <c r="A95" s="4" t="inlineStr">
        <is>
          <t>Unpaid principal balance</t>
        </is>
      </c>
      <c r="B95" s="5" t="n">
        <v>4083</v>
      </c>
      <c r="D95" s="5" t="n">
        <v>4083</v>
      </c>
      <c r="F95" s="5" t="n">
        <v>1380</v>
      </c>
    </row>
    <row r="96">
      <c r="A96" s="4" t="inlineStr">
        <is>
          <t>Recorded investment</t>
        </is>
      </c>
      <c r="B96" s="5" t="n">
        <v>4083</v>
      </c>
      <c r="D96" s="5" t="n">
        <v>4083</v>
      </c>
      <c r="F96" s="5" t="n">
        <v>1380</v>
      </c>
    </row>
    <row r="97">
      <c r="A97" s="3" t="inlineStr">
        <is>
          <t>With an allowance recorded [Abstract]</t>
        </is>
      </c>
    </row>
    <row r="98">
      <c r="A98" s="4" t="inlineStr">
        <is>
          <t>Unpaid principal balance</t>
        </is>
      </c>
      <c r="B98" s="5" t="n">
        <v>350</v>
      </c>
      <c r="D98" s="5" t="n">
        <v>350</v>
      </c>
      <c r="F98" s="5" t="n">
        <v>578</v>
      </c>
    </row>
    <row r="99">
      <c r="A99" s="4" t="inlineStr">
        <is>
          <t>Recorded investment</t>
        </is>
      </c>
      <c r="B99" s="5" t="n">
        <v>350</v>
      </c>
      <c r="D99" s="5" t="n">
        <v>350</v>
      </c>
      <c r="F99" s="5" t="n">
        <v>578</v>
      </c>
    </row>
    <row r="100">
      <c r="A100" s="3" t="inlineStr">
        <is>
          <t>Total [Abstract]</t>
        </is>
      </c>
    </row>
    <row r="101">
      <c r="A101" s="4" t="inlineStr">
        <is>
          <t>Allowance allocated</t>
        </is>
      </c>
      <c r="B101" s="5" t="n">
        <v>16</v>
      </c>
      <c r="D101" s="5" t="n">
        <v>16</v>
      </c>
      <c r="F101" s="5" t="n">
        <v>16</v>
      </c>
    </row>
    <row r="102">
      <c r="A102" s="3" t="inlineStr">
        <is>
          <t>Impaired loans [Abstract]</t>
        </is>
      </c>
    </row>
    <row r="103">
      <c r="A103" s="4" t="inlineStr">
        <is>
          <t>Average of impaired loans</t>
        </is>
      </c>
      <c r="B103" s="5" t="n">
        <v>6485</v>
      </c>
      <c r="C103" s="5" t="n">
        <v>2138</v>
      </c>
      <c r="D103" s="5" t="n">
        <v>6154</v>
      </c>
      <c r="E103" s="5" t="n">
        <v>2239</v>
      </c>
    </row>
    <row r="104">
      <c r="A104" s="4" t="inlineStr">
        <is>
          <t>Commercial Real Estate [Member] | Manufacturing and Industrial [Member]</t>
        </is>
      </c>
    </row>
    <row r="105">
      <c r="A105" s="3" t="inlineStr">
        <is>
          <t>With no related allowance recorded [Abstract]</t>
        </is>
      </c>
    </row>
    <row r="106">
      <c r="A106" s="4" t="inlineStr">
        <is>
          <t>Unpaid principal balance</t>
        </is>
      </c>
      <c r="B106" s="5" t="n">
        <v>0</v>
      </c>
      <c r="D106" s="5" t="n">
        <v>0</v>
      </c>
      <c r="F106" s="5" t="n">
        <v>0</v>
      </c>
    </row>
    <row r="107">
      <c r="A107" s="4" t="inlineStr">
        <is>
          <t>Recorded investment</t>
        </is>
      </c>
      <c r="B107" s="5" t="n">
        <v>0</v>
      </c>
      <c r="D107" s="5" t="n">
        <v>0</v>
      </c>
      <c r="F107" s="5" t="n">
        <v>0</v>
      </c>
    </row>
    <row r="108">
      <c r="A108" s="3" t="inlineStr">
        <is>
          <t>With an allowance recorded [Abstract]</t>
        </is>
      </c>
    </row>
    <row r="109">
      <c r="A109" s="4" t="inlineStr">
        <is>
          <t>Unpaid principal balance</t>
        </is>
      </c>
      <c r="B109" s="5" t="n">
        <v>351</v>
      </c>
      <c r="D109" s="5" t="n">
        <v>351</v>
      </c>
      <c r="F109" s="5" t="n">
        <v>359</v>
      </c>
    </row>
    <row r="110">
      <c r="A110" s="4" t="inlineStr">
        <is>
          <t>Recorded investment</t>
        </is>
      </c>
      <c r="B110" s="5" t="n">
        <v>351</v>
      </c>
      <c r="D110" s="5" t="n">
        <v>351</v>
      </c>
      <c r="F110" s="5" t="n">
        <v>359</v>
      </c>
    </row>
    <row r="111">
      <c r="A111" s="3" t="inlineStr">
        <is>
          <t>Total [Abstract]</t>
        </is>
      </c>
    </row>
    <row r="112">
      <c r="A112" s="4" t="inlineStr">
        <is>
          <t>Allowance allocated</t>
        </is>
      </c>
      <c r="B112" s="5" t="n">
        <v>14</v>
      </c>
      <c r="D112" s="5" t="n">
        <v>14</v>
      </c>
      <c r="F112" s="5" t="n">
        <v>11</v>
      </c>
    </row>
    <row r="113">
      <c r="A113" s="3" t="inlineStr">
        <is>
          <t>Impaired loans [Abstract]</t>
        </is>
      </c>
    </row>
    <row r="114">
      <c r="A114" s="4" t="inlineStr">
        <is>
          <t>Average of impaired loans</t>
        </is>
      </c>
      <c r="B114" s="5" t="n">
        <v>353</v>
      </c>
      <c r="C114" s="5" t="n">
        <v>371</v>
      </c>
      <c r="D114" s="5" t="n">
        <v>355</v>
      </c>
      <c r="E114" s="5" t="n">
        <v>374</v>
      </c>
    </row>
    <row r="115">
      <c r="A115" s="4" t="inlineStr">
        <is>
          <t>Consumer [Member]</t>
        </is>
      </c>
    </row>
    <row r="116">
      <c r="A116" s="3" t="inlineStr">
        <is>
          <t>With no related allowance recorded [Abstract]</t>
        </is>
      </c>
    </row>
    <row r="117">
      <c r="A117" s="4" t="inlineStr">
        <is>
          <t>Unpaid principal balance</t>
        </is>
      </c>
      <c r="B117" s="5" t="n">
        <v>0</v>
      </c>
      <c r="D117" s="5" t="n">
        <v>0</v>
      </c>
      <c r="F117" s="5" t="n">
        <v>0</v>
      </c>
    </row>
    <row r="118">
      <c r="A118" s="4" t="inlineStr">
        <is>
          <t>Recorded investment</t>
        </is>
      </c>
      <c r="B118" s="5" t="n">
        <v>0</v>
      </c>
      <c r="D118" s="5" t="n">
        <v>0</v>
      </c>
      <c r="F118" s="5" t="n">
        <v>0</v>
      </c>
    </row>
    <row r="119">
      <c r="A119" s="3" t="inlineStr">
        <is>
          <t>With an allowance recorded [Abstract]</t>
        </is>
      </c>
    </row>
    <row r="120">
      <c r="A120" s="4" t="inlineStr">
        <is>
          <t>Unpaid principal balance</t>
        </is>
      </c>
      <c r="B120" s="5" t="n">
        <v>4688</v>
      </c>
      <c r="D120" s="5" t="n">
        <v>4688</v>
      </c>
      <c r="F120" s="5" t="n">
        <v>5140</v>
      </c>
    </row>
    <row r="121">
      <c r="A121" s="4" t="inlineStr">
        <is>
          <t>Recorded investment</t>
        </is>
      </c>
      <c r="B121" s="5" t="n">
        <v>4688</v>
      </c>
      <c r="D121" s="5" t="n">
        <v>4688</v>
      </c>
      <c r="F121" s="5" t="n">
        <v>5140</v>
      </c>
    </row>
    <row r="122">
      <c r="A122" s="3" t="inlineStr">
        <is>
          <t>Total [Abstract]</t>
        </is>
      </c>
    </row>
    <row r="123">
      <c r="A123" s="4" t="inlineStr">
        <is>
          <t>Allowance allocated</t>
        </is>
      </c>
      <c r="B123" s="5" t="n">
        <v>350</v>
      </c>
      <c r="D123" s="5" t="n">
        <v>350</v>
      </c>
      <c r="F123" s="5" t="n">
        <v>379</v>
      </c>
    </row>
    <row r="124">
      <c r="A124" s="3" t="inlineStr">
        <is>
          <t>Impaired loans [Abstract]</t>
        </is>
      </c>
    </row>
    <row r="125">
      <c r="A125" s="4" t="inlineStr">
        <is>
          <t>Average of impaired loans</t>
        </is>
      </c>
      <c r="B125" s="5" t="n">
        <v>4707</v>
      </c>
      <c r="C125" s="5" t="n">
        <v>5880</v>
      </c>
      <c r="D125" s="5" t="n">
        <v>4810</v>
      </c>
      <c r="E125" s="5" t="n">
        <v>6034</v>
      </c>
    </row>
    <row r="126">
      <c r="A126" s="4" t="inlineStr">
        <is>
          <t>Interest income recognized during impairment</t>
        </is>
      </c>
      <c r="B126" s="5" t="n">
        <v>112</v>
      </c>
      <c r="C126" s="5" t="n">
        <v>65</v>
      </c>
      <c r="D126" s="5" t="n">
        <v>169</v>
      </c>
      <c r="E126" s="5" t="n">
        <v>140</v>
      </c>
    </row>
    <row r="127">
      <c r="A127" s="4" t="inlineStr">
        <is>
          <t>Cash-basis interest income recognized</t>
        </is>
      </c>
      <c r="B127" s="5" t="n">
        <v>105</v>
      </c>
      <c r="C127" s="6" t="n">
        <v>63</v>
      </c>
      <c r="D127" s="5" t="n">
        <v>165</v>
      </c>
      <c r="E127" s="6" t="n">
        <v>139</v>
      </c>
    </row>
    <row r="128">
      <c r="A128" s="4" t="inlineStr">
        <is>
          <t>Consumer [Member] | Residential Mortgage [Member]</t>
        </is>
      </c>
    </row>
    <row r="129">
      <c r="A129" s="3" t="inlineStr">
        <is>
          <t>With no related allowance recorded [Abstract]</t>
        </is>
      </c>
    </row>
    <row r="130">
      <c r="A130" s="4" t="inlineStr">
        <is>
          <t>Unpaid principal balance</t>
        </is>
      </c>
      <c r="B130" s="5" t="n">
        <v>0</v>
      </c>
      <c r="D130" s="5" t="n">
        <v>0</v>
      </c>
      <c r="F130" s="5" t="n">
        <v>0</v>
      </c>
    </row>
    <row r="131">
      <c r="A131" s="4" t="inlineStr">
        <is>
          <t>Recorded investment</t>
        </is>
      </c>
      <c r="B131" s="5" t="n">
        <v>0</v>
      </c>
      <c r="D131" s="5" t="n">
        <v>0</v>
      </c>
      <c r="F131" s="5" t="n">
        <v>0</v>
      </c>
    </row>
    <row r="132">
      <c r="A132" s="3" t="inlineStr">
        <is>
          <t>With an allowance recorded [Abstract]</t>
        </is>
      </c>
    </row>
    <row r="133">
      <c r="A133" s="4" t="inlineStr">
        <is>
          <t>Unpaid principal balance</t>
        </is>
      </c>
      <c r="B133" s="5" t="n">
        <v>4082</v>
      </c>
      <c r="D133" s="5" t="n">
        <v>4082</v>
      </c>
      <c r="F133" s="5" t="n">
        <v>4242</v>
      </c>
    </row>
    <row r="134">
      <c r="A134" s="4" t="inlineStr">
        <is>
          <t>Recorded investment</t>
        </is>
      </c>
      <c r="B134" s="5" t="n">
        <v>4082</v>
      </c>
      <c r="D134" s="5" t="n">
        <v>4082</v>
      </c>
      <c r="F134" s="5" t="n">
        <v>4242</v>
      </c>
    </row>
    <row r="135">
      <c r="A135" s="3" t="inlineStr">
        <is>
          <t>Total [Abstract]</t>
        </is>
      </c>
    </row>
    <row r="136">
      <c r="A136" s="4" t="inlineStr">
        <is>
          <t>Allowance allocated</t>
        </is>
      </c>
      <c r="B136" s="5" t="n">
        <v>305</v>
      </c>
      <c r="D136" s="5" t="n">
        <v>305</v>
      </c>
      <c r="F136" s="5" t="n">
        <v>313</v>
      </c>
    </row>
    <row r="137">
      <c r="A137" s="4" t="inlineStr">
        <is>
          <t>Consumer [Member] | Unsecured [Member]</t>
        </is>
      </c>
    </row>
    <row r="138">
      <c r="A138" s="3" t="inlineStr">
        <is>
          <t>With no related allowance recorded [Abstract]</t>
        </is>
      </c>
    </row>
    <row r="139">
      <c r="A139" s="4" t="inlineStr">
        <is>
          <t>Unpaid principal balance</t>
        </is>
      </c>
      <c r="B139" s="5" t="n">
        <v>0</v>
      </c>
      <c r="D139" s="5" t="n">
        <v>0</v>
      </c>
      <c r="F139" s="5" t="n">
        <v>0</v>
      </c>
    </row>
    <row r="140">
      <c r="A140" s="4" t="inlineStr">
        <is>
          <t>Recorded investment</t>
        </is>
      </c>
      <c r="B140" s="5" t="n">
        <v>0</v>
      </c>
      <c r="D140" s="5" t="n">
        <v>0</v>
      </c>
      <c r="F140" s="5" t="n">
        <v>0</v>
      </c>
    </row>
    <row r="141">
      <c r="A141" s="3" t="inlineStr">
        <is>
          <t>With an allowance recorded [Abstract]</t>
        </is>
      </c>
    </row>
    <row r="142">
      <c r="A142" s="4" t="inlineStr">
        <is>
          <t>Unpaid principal balance</t>
        </is>
      </c>
      <c r="B142" s="5" t="n">
        <v>161</v>
      </c>
      <c r="D142" s="5" t="n">
        <v>161</v>
      </c>
      <c r="F142" s="5" t="n">
        <v>198</v>
      </c>
    </row>
    <row r="143">
      <c r="A143" s="4" t="inlineStr">
        <is>
          <t>Recorded investment</t>
        </is>
      </c>
      <c r="B143" s="5" t="n">
        <v>161</v>
      </c>
      <c r="D143" s="5" t="n">
        <v>161</v>
      </c>
      <c r="F143" s="5" t="n">
        <v>198</v>
      </c>
    </row>
    <row r="144">
      <c r="A144" s="3" t="inlineStr">
        <is>
          <t>Total [Abstract]</t>
        </is>
      </c>
    </row>
    <row r="145">
      <c r="A145" s="4" t="inlineStr">
        <is>
          <t>Allowance allocated</t>
        </is>
      </c>
      <c r="B145" s="5" t="n">
        <v>12</v>
      </c>
      <c r="D145" s="5" t="n">
        <v>12</v>
      </c>
      <c r="F145" s="5" t="n">
        <v>14</v>
      </c>
    </row>
    <row r="146">
      <c r="A146" s="4" t="inlineStr">
        <is>
          <t>Consumer [Member] | Home Equity [Member]</t>
        </is>
      </c>
    </row>
    <row r="147">
      <c r="A147" s="3" t="inlineStr">
        <is>
          <t>With no related allowance recorded [Abstract]</t>
        </is>
      </c>
    </row>
    <row r="148">
      <c r="A148" s="4" t="inlineStr">
        <is>
          <t>Unpaid principal balance</t>
        </is>
      </c>
      <c r="B148" s="5" t="n">
        <v>0</v>
      </c>
      <c r="D148" s="5" t="n">
        <v>0</v>
      </c>
      <c r="F148" s="5" t="n">
        <v>0</v>
      </c>
    </row>
    <row r="149">
      <c r="A149" s="4" t="inlineStr">
        <is>
          <t>Recorded investment</t>
        </is>
      </c>
      <c r="B149" s="5" t="n">
        <v>0</v>
      </c>
      <c r="D149" s="5" t="n">
        <v>0</v>
      </c>
      <c r="F149" s="5" t="n">
        <v>0</v>
      </c>
    </row>
    <row r="150">
      <c r="A150" s="3" t="inlineStr">
        <is>
          <t>With an allowance recorded [Abstract]</t>
        </is>
      </c>
    </row>
    <row r="151">
      <c r="A151" s="4" t="inlineStr">
        <is>
          <t>Unpaid principal balance</t>
        </is>
      </c>
      <c r="B151" s="5" t="n">
        <v>420</v>
      </c>
      <c r="D151" s="5" t="n">
        <v>420</v>
      </c>
      <c r="F151" s="5" t="n">
        <v>677</v>
      </c>
    </row>
    <row r="152">
      <c r="A152" s="4" t="inlineStr">
        <is>
          <t>Recorded investment</t>
        </is>
      </c>
      <c r="B152" s="5" t="n">
        <v>420</v>
      </c>
      <c r="D152" s="5" t="n">
        <v>420</v>
      </c>
      <c r="F152" s="5" t="n">
        <v>677</v>
      </c>
    </row>
    <row r="153">
      <c r="A153" s="3" t="inlineStr">
        <is>
          <t>Total [Abstract]</t>
        </is>
      </c>
    </row>
    <row r="154">
      <c r="A154" s="4" t="inlineStr">
        <is>
          <t>Allowance allocated</t>
        </is>
      </c>
      <c r="B154" s="5" t="n">
        <v>31</v>
      </c>
      <c r="D154" s="5" t="n">
        <v>31</v>
      </c>
      <c r="F154" s="5" t="n">
        <v>50</v>
      </c>
    </row>
    <row r="155">
      <c r="A155" s="4" t="inlineStr">
        <is>
          <t>Consumer [Member] | Other Secured [Member]</t>
        </is>
      </c>
    </row>
    <row r="156">
      <c r="A156" s="3" t="inlineStr">
        <is>
          <t>With no related allowance recorded [Abstract]</t>
        </is>
      </c>
    </row>
    <row r="157">
      <c r="A157" s="4" t="inlineStr">
        <is>
          <t>Unpaid principal balance</t>
        </is>
      </c>
      <c r="B157" s="5" t="n">
        <v>0</v>
      </c>
      <c r="D157" s="5" t="n">
        <v>0</v>
      </c>
      <c r="F157" s="5" t="n">
        <v>0</v>
      </c>
    </row>
    <row r="158">
      <c r="A158" s="4" t="inlineStr">
        <is>
          <t>Recorded investment</t>
        </is>
      </c>
      <c r="B158" s="5" t="n">
        <v>0</v>
      </c>
      <c r="D158" s="5" t="n">
        <v>0</v>
      </c>
      <c r="F158" s="5" t="n">
        <v>0</v>
      </c>
    </row>
    <row r="159">
      <c r="A159" s="3" t="inlineStr">
        <is>
          <t>With an allowance recorded [Abstract]</t>
        </is>
      </c>
    </row>
    <row r="160">
      <c r="A160" s="4" t="inlineStr">
        <is>
          <t>Unpaid principal balance</t>
        </is>
      </c>
      <c r="B160" s="5" t="n">
        <v>25</v>
      </c>
      <c r="D160" s="5" t="n">
        <v>25</v>
      </c>
      <c r="F160" s="5" t="n">
        <v>23</v>
      </c>
    </row>
    <row r="161">
      <c r="A161" s="4" t="inlineStr">
        <is>
          <t>Recorded investment</t>
        </is>
      </c>
      <c r="B161" s="5" t="n">
        <v>25</v>
      </c>
      <c r="D161" s="5" t="n">
        <v>25</v>
      </c>
      <c r="F161" s="5" t="n">
        <v>23</v>
      </c>
    </row>
    <row r="162">
      <c r="A162" s="3" t="inlineStr">
        <is>
          <t>Total [Abstract]</t>
        </is>
      </c>
    </row>
    <row r="163">
      <c r="A163" s="4" t="inlineStr">
        <is>
          <t>Allowance allocated</t>
        </is>
      </c>
      <c r="B163" s="6" t="n">
        <v>2</v>
      </c>
      <c r="D163" s="6" t="n">
        <v>2</v>
      </c>
      <c r="F163"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Loans (Details) - USD ($) $ in Thousands</t>
        </is>
      </c>
      <c r="B1" s="2" t="inlineStr">
        <is>
          <t>Jun. 30, 2020</t>
        </is>
      </c>
      <c r="C1" s="2" t="inlineStr">
        <is>
          <t>Dec. 31, 2019</t>
        </is>
      </c>
    </row>
    <row r="2">
      <c r="A2" s="3" t="inlineStr">
        <is>
          <t>Recorded investment in nonaccrual and loans past due over 90 days still on accrual by class of loans [Abstract]</t>
        </is>
      </c>
    </row>
    <row r="3">
      <c r="A3" s="4" t="inlineStr">
        <is>
          <t>Nonaccrual</t>
        </is>
      </c>
      <c r="B3" s="6" t="n">
        <v>2957</v>
      </c>
      <c r="C3" s="6" t="n">
        <v>203</v>
      </c>
    </row>
    <row r="4">
      <c r="A4" s="4" t="inlineStr">
        <is>
          <t>Over 90 days accruing</t>
        </is>
      </c>
      <c r="B4" s="5" t="n">
        <v>0</v>
      </c>
      <c r="C4" s="5" t="n">
        <v>0</v>
      </c>
    </row>
    <row r="5">
      <c r="A5" s="3" t="inlineStr">
        <is>
          <t>Aging of recorded investment in past due loans by class of loans [Abstract]</t>
        </is>
      </c>
    </row>
    <row r="6">
      <c r="A6" s="4" t="inlineStr">
        <is>
          <t>Total past due</t>
        </is>
      </c>
      <c r="B6" s="5" t="n">
        <v>3330</v>
      </c>
      <c r="C6" s="5" t="n">
        <v>405</v>
      </c>
    </row>
    <row r="7">
      <c r="A7" s="4" t="inlineStr">
        <is>
          <t>Loans not past due</t>
        </is>
      </c>
      <c r="B7" s="5" t="n">
        <v>1559358</v>
      </c>
      <c r="C7" s="5" t="n">
        <v>1385222</v>
      </c>
    </row>
    <row r="8">
      <c r="A8" s="4" t="inlineStr">
        <is>
          <t>Total ending loans balance</t>
        </is>
      </c>
      <c r="B8" s="5" t="n">
        <v>1562688</v>
      </c>
      <c r="C8" s="5" t="n">
        <v>1385627</v>
      </c>
    </row>
    <row r="9">
      <c r="A9" s="4" t="inlineStr">
        <is>
          <t>30-90 Days [Member]</t>
        </is>
      </c>
    </row>
    <row r="10">
      <c r="A10" s="3" t="inlineStr">
        <is>
          <t>Aging of recorded investment in past due loans by class of loans [Abstract]</t>
        </is>
      </c>
    </row>
    <row r="11">
      <c r="A11" s="4" t="inlineStr">
        <is>
          <t>Total past due</t>
        </is>
      </c>
      <c r="B11" s="5" t="n">
        <v>3135</v>
      </c>
      <c r="C11" s="5" t="n">
        <v>287</v>
      </c>
    </row>
    <row r="12">
      <c r="A12" s="4" t="inlineStr">
        <is>
          <t>Greater Than 90 Days [Member]</t>
        </is>
      </c>
    </row>
    <row r="13">
      <c r="A13" s="3" t="inlineStr">
        <is>
          <t>Aging of recorded investment in past due loans by class of loans [Abstract]</t>
        </is>
      </c>
    </row>
    <row r="14">
      <c r="A14" s="4" t="inlineStr">
        <is>
          <t>Total past due</t>
        </is>
      </c>
      <c r="B14" s="5" t="n">
        <v>195</v>
      </c>
      <c r="C14" s="5" t="n">
        <v>118</v>
      </c>
    </row>
    <row r="15">
      <c r="A15" s="4" t="inlineStr">
        <is>
          <t>Commercial and Industrial [Member]</t>
        </is>
      </c>
    </row>
    <row r="16">
      <c r="A16" s="3" t="inlineStr">
        <is>
          <t>Recorded investment in nonaccrual and loans past due over 90 days still on accrual by class of loans [Abstract]</t>
        </is>
      </c>
    </row>
    <row r="17">
      <c r="A17" s="4" t="inlineStr">
        <is>
          <t>Nonaccrual</t>
        </is>
      </c>
      <c r="B17" s="5" t="n">
        <v>0</v>
      </c>
      <c r="C17" s="5" t="n">
        <v>0</v>
      </c>
    </row>
    <row r="18">
      <c r="A18" s="4" t="inlineStr">
        <is>
          <t>Over 90 days accruing</t>
        </is>
      </c>
      <c r="B18" s="5" t="n">
        <v>0</v>
      </c>
      <c r="C18" s="5" t="n">
        <v>0</v>
      </c>
    </row>
    <row r="19">
      <c r="A19" s="3" t="inlineStr">
        <is>
          <t>Aging of recorded investment in past due loans by class of loans [Abstract]</t>
        </is>
      </c>
    </row>
    <row r="20">
      <c r="A20" s="4" t="inlineStr">
        <is>
          <t>Total past due</t>
        </is>
      </c>
      <c r="B20" s="5" t="n">
        <v>0</v>
      </c>
      <c r="C20" s="5" t="n">
        <v>0</v>
      </c>
    </row>
    <row r="21">
      <c r="A21" s="4" t="inlineStr">
        <is>
          <t>Loans not past due</t>
        </is>
      </c>
      <c r="B21" s="5" t="n">
        <v>740761</v>
      </c>
      <c r="C21" s="5" t="n">
        <v>499572</v>
      </c>
    </row>
    <row r="22">
      <c r="A22" s="4" t="inlineStr">
        <is>
          <t>Total ending loans balance</t>
        </is>
      </c>
      <c r="B22" s="5" t="n">
        <v>740761</v>
      </c>
      <c r="C22" s="5" t="n">
        <v>499572</v>
      </c>
    </row>
    <row r="23">
      <c r="A23" s="4" t="inlineStr">
        <is>
          <t>Commercial and Industrial [Member] | 30-90 Days [Member]</t>
        </is>
      </c>
    </row>
    <row r="24">
      <c r="A24" s="3" t="inlineStr">
        <is>
          <t>Aging of recorded investment in past due loans by class of loans [Abstract]</t>
        </is>
      </c>
    </row>
    <row r="25">
      <c r="A25" s="4" t="inlineStr">
        <is>
          <t>Total past due</t>
        </is>
      </c>
      <c r="B25" s="5" t="n">
        <v>0</v>
      </c>
      <c r="C25" s="5" t="n">
        <v>0</v>
      </c>
    </row>
    <row r="26">
      <c r="A26" s="4" t="inlineStr">
        <is>
          <t>Commercial and Industrial [Member] | Greater Than 90 Days [Member]</t>
        </is>
      </c>
    </row>
    <row r="27">
      <c r="A27" s="3" t="inlineStr">
        <is>
          <t>Aging of recorded investment in past due loans by class of loans [Abstract]</t>
        </is>
      </c>
    </row>
    <row r="28">
      <c r="A28" s="4" t="inlineStr">
        <is>
          <t>Total past due</t>
        </is>
      </c>
      <c r="B28" s="5" t="n">
        <v>0</v>
      </c>
      <c r="C28" s="5" t="n">
        <v>0</v>
      </c>
    </row>
    <row r="29">
      <c r="A29" s="4" t="inlineStr">
        <is>
          <t>Commercial Real Estate [Member]</t>
        </is>
      </c>
    </row>
    <row r="30">
      <c r="A30" s="3" t="inlineStr">
        <is>
          <t>Recorded investment in nonaccrual and loans past due over 90 days still on accrual by class of loans [Abstract]</t>
        </is>
      </c>
    </row>
    <row r="31">
      <c r="A31" s="4" t="inlineStr">
        <is>
          <t>Nonaccrual</t>
        </is>
      </c>
      <c r="B31" s="5" t="n">
        <v>2857</v>
      </c>
      <c r="C31" s="5" t="n">
        <v>98</v>
      </c>
    </row>
    <row r="32">
      <c r="A32" s="4" t="inlineStr">
        <is>
          <t>Over 90 days accruing</t>
        </is>
      </c>
      <c r="B32" s="5" t="n">
        <v>0</v>
      </c>
      <c r="C32" s="5" t="n">
        <v>0</v>
      </c>
    </row>
    <row r="33">
      <c r="A33" s="3" t="inlineStr">
        <is>
          <t>Aging of recorded investment in past due loans by class of loans [Abstract]</t>
        </is>
      </c>
    </row>
    <row r="34">
      <c r="A34" s="4" t="inlineStr">
        <is>
          <t>Total past due</t>
        </is>
      </c>
      <c r="B34" s="5" t="n">
        <v>3232</v>
      </c>
      <c r="C34" s="5" t="n">
        <v>289</v>
      </c>
    </row>
    <row r="35">
      <c r="A35" s="4" t="inlineStr">
        <is>
          <t>Loans not past due</t>
        </is>
      </c>
      <c r="B35" s="5" t="n">
        <v>566724</v>
      </c>
      <c r="C35" s="5" t="n">
        <v>598169</v>
      </c>
    </row>
    <row r="36">
      <c r="A36" s="4" t="inlineStr">
        <is>
          <t>Total ending loans balance</t>
        </is>
      </c>
      <c r="B36" s="5" t="n">
        <v>569956</v>
      </c>
      <c r="C36" s="5" t="n">
        <v>598458</v>
      </c>
    </row>
    <row r="37">
      <c r="A37" s="4" t="inlineStr">
        <is>
          <t>Commercial Real Estate [Member] | 30-90 Days [Member]</t>
        </is>
      </c>
    </row>
    <row r="38">
      <c r="A38" s="3" t="inlineStr">
        <is>
          <t>Aging of recorded investment in past due loans by class of loans [Abstract]</t>
        </is>
      </c>
    </row>
    <row r="39">
      <c r="A39" s="4" t="inlineStr">
        <is>
          <t>Total past due</t>
        </is>
      </c>
      <c r="B39" s="5" t="n">
        <v>3135</v>
      </c>
      <c r="C39" s="5" t="n">
        <v>274</v>
      </c>
    </row>
    <row r="40">
      <c r="A40" s="4" t="inlineStr">
        <is>
          <t>Commercial Real Estate [Member] | Greater Than 90 Days [Member]</t>
        </is>
      </c>
    </row>
    <row r="41">
      <c r="A41" s="3" t="inlineStr">
        <is>
          <t>Aging of recorded investment in past due loans by class of loans [Abstract]</t>
        </is>
      </c>
    </row>
    <row r="42">
      <c r="A42" s="4" t="inlineStr">
        <is>
          <t>Total past due</t>
        </is>
      </c>
      <c r="B42" s="5" t="n">
        <v>97</v>
      </c>
      <c r="C42" s="5" t="n">
        <v>15</v>
      </c>
    </row>
    <row r="43">
      <c r="A43" s="4" t="inlineStr">
        <is>
          <t>Commercial Real Estate [Member] | Residential Developed [Member]</t>
        </is>
      </c>
    </row>
    <row r="44">
      <c r="A44" s="3" t="inlineStr">
        <is>
          <t>Recorded investment in nonaccrual and loans past due over 90 days still on accrual by class of loans [Abstract]</t>
        </is>
      </c>
    </row>
    <row r="45">
      <c r="A45" s="4" t="inlineStr">
        <is>
          <t>Nonaccrual</t>
        </is>
      </c>
      <c r="B45" s="5" t="n">
        <v>0</v>
      </c>
      <c r="C45" s="5" t="n">
        <v>0</v>
      </c>
    </row>
    <row r="46">
      <c r="A46" s="4" t="inlineStr">
        <is>
          <t>Over 90 days accruing</t>
        </is>
      </c>
      <c r="B46" s="5" t="n">
        <v>0</v>
      </c>
      <c r="C46" s="5" t="n">
        <v>0</v>
      </c>
    </row>
    <row r="47">
      <c r="A47" s="3" t="inlineStr">
        <is>
          <t>Aging of recorded investment in past due loans by class of loans [Abstract]</t>
        </is>
      </c>
    </row>
    <row r="48">
      <c r="A48" s="4" t="inlineStr">
        <is>
          <t>Total past due</t>
        </is>
      </c>
      <c r="B48" s="5" t="n">
        <v>0</v>
      </c>
      <c r="C48" s="5" t="n">
        <v>0</v>
      </c>
    </row>
    <row r="49">
      <c r="A49" s="4" t="inlineStr">
        <is>
          <t>Loans not past due</t>
        </is>
      </c>
      <c r="B49" s="5" t="n">
        <v>10930</v>
      </c>
      <c r="C49" s="5" t="n">
        <v>14705</v>
      </c>
    </row>
    <row r="50">
      <c r="A50" s="4" t="inlineStr">
        <is>
          <t>Total ending loans balance</t>
        </is>
      </c>
      <c r="B50" s="5" t="n">
        <v>10930</v>
      </c>
      <c r="C50" s="5" t="n">
        <v>14705</v>
      </c>
    </row>
    <row r="51">
      <c r="A51" s="4" t="inlineStr">
        <is>
          <t>Commercial Real Estate [Member] | Residential Developed [Member] | 30-90 Days [Member]</t>
        </is>
      </c>
    </row>
    <row r="52">
      <c r="A52" s="3" t="inlineStr">
        <is>
          <t>Aging of recorded investment in past due loans by class of loans [Abstract]</t>
        </is>
      </c>
    </row>
    <row r="53">
      <c r="A53" s="4" t="inlineStr">
        <is>
          <t>Total past due</t>
        </is>
      </c>
      <c r="B53" s="5" t="n">
        <v>0</v>
      </c>
      <c r="C53" s="5" t="n">
        <v>0</v>
      </c>
    </row>
    <row r="54">
      <c r="A54" s="4" t="inlineStr">
        <is>
          <t>Commercial Real Estate [Member] | Residential Developed [Member] | Greater Than 90 Days [Member]</t>
        </is>
      </c>
    </row>
    <row r="55">
      <c r="A55" s="3" t="inlineStr">
        <is>
          <t>Aging of recorded investment in past due loans by class of loans [Abstract]</t>
        </is>
      </c>
    </row>
    <row r="56">
      <c r="A56" s="4" t="inlineStr">
        <is>
          <t>Total past due</t>
        </is>
      </c>
      <c r="B56" s="5" t="n">
        <v>0</v>
      </c>
      <c r="C56" s="5" t="n">
        <v>0</v>
      </c>
    </row>
    <row r="57">
      <c r="A57" s="4" t="inlineStr">
        <is>
          <t>Commercial Real Estate [Member] | Unsecured to Residential Developers [Member]</t>
        </is>
      </c>
    </row>
    <row r="58">
      <c r="A58" s="3" t="inlineStr">
        <is>
          <t>Recorded investment in nonaccrual and loans past due over 90 days still on accrual by class of loans [Abstract]</t>
        </is>
      </c>
    </row>
    <row r="59">
      <c r="A59" s="4" t="inlineStr">
        <is>
          <t>Nonaccrual</t>
        </is>
      </c>
      <c r="B59" s="5" t="n">
        <v>0</v>
      </c>
      <c r="C59" s="5" t="n">
        <v>0</v>
      </c>
    </row>
    <row r="60">
      <c r="A60" s="4" t="inlineStr">
        <is>
          <t>Over 90 days accruing</t>
        </is>
      </c>
      <c r="B60" s="5" t="n">
        <v>0</v>
      </c>
      <c r="C60" s="5" t="n">
        <v>0</v>
      </c>
    </row>
    <row r="61">
      <c r="A61" s="3" t="inlineStr">
        <is>
          <t>Aging of recorded investment in past due loans by class of loans [Abstract]</t>
        </is>
      </c>
    </row>
    <row r="62">
      <c r="A62" s="4" t="inlineStr">
        <is>
          <t>Total past due</t>
        </is>
      </c>
      <c r="B62" s="5" t="n">
        <v>0</v>
      </c>
      <c r="C62" s="5" t="n">
        <v>0</v>
      </c>
    </row>
    <row r="63">
      <c r="A63" s="4" t="inlineStr">
        <is>
          <t>Loans not past due</t>
        </is>
      </c>
      <c r="B63" s="5" t="n">
        <v>0</v>
      </c>
      <c r="C63" s="5" t="n">
        <v>0</v>
      </c>
    </row>
    <row r="64">
      <c r="A64" s="4" t="inlineStr">
        <is>
          <t>Total ending loans balance</t>
        </is>
      </c>
      <c r="B64" s="5" t="n">
        <v>0</v>
      </c>
      <c r="C64" s="5" t="n">
        <v>0</v>
      </c>
    </row>
    <row r="65">
      <c r="A65" s="4" t="inlineStr">
        <is>
          <t>Commercial Real Estate [Member] | Unsecured to Residential Developers [Member] | 30-90 Days [Member]</t>
        </is>
      </c>
    </row>
    <row r="66">
      <c r="A66" s="3" t="inlineStr">
        <is>
          <t>Aging of recorded investment in past due loans by class of loans [Abstract]</t>
        </is>
      </c>
    </row>
    <row r="67">
      <c r="A67" s="4" t="inlineStr">
        <is>
          <t>Total past due</t>
        </is>
      </c>
      <c r="B67" s="5" t="n">
        <v>0</v>
      </c>
      <c r="C67" s="5" t="n">
        <v>0</v>
      </c>
    </row>
    <row r="68">
      <c r="A68" s="4" t="inlineStr">
        <is>
          <t>Commercial Real Estate [Member] | Unsecured to Residential Developers [Member] | Greater Than 90 Days [Member]</t>
        </is>
      </c>
    </row>
    <row r="69">
      <c r="A69" s="3" t="inlineStr">
        <is>
          <t>Aging of recorded investment in past due loans by class of loans [Abstract]</t>
        </is>
      </c>
    </row>
    <row r="70">
      <c r="A70" s="4" t="inlineStr">
        <is>
          <t>Total past due</t>
        </is>
      </c>
      <c r="B70" s="5" t="n">
        <v>0</v>
      </c>
      <c r="C70" s="5" t="n">
        <v>0</v>
      </c>
    </row>
    <row r="71">
      <c r="A71" s="4" t="inlineStr">
        <is>
          <t>Commercial Real Estate [Member] | Vacant and Unimproved [Member]</t>
        </is>
      </c>
    </row>
    <row r="72">
      <c r="A72" s="3" t="inlineStr">
        <is>
          <t>Recorded investment in nonaccrual and loans past due over 90 days still on accrual by class of loans [Abstract]</t>
        </is>
      </c>
    </row>
    <row r="73">
      <c r="A73" s="4" t="inlineStr">
        <is>
          <t>Nonaccrual</t>
        </is>
      </c>
      <c r="B73" s="5" t="n">
        <v>0</v>
      </c>
      <c r="C73" s="5" t="n">
        <v>0</v>
      </c>
    </row>
    <row r="74">
      <c r="A74" s="4" t="inlineStr">
        <is>
          <t>Over 90 days accruing</t>
        </is>
      </c>
      <c r="B74" s="5" t="n">
        <v>0</v>
      </c>
      <c r="C74" s="5" t="n">
        <v>0</v>
      </c>
    </row>
    <row r="75">
      <c r="A75" s="3" t="inlineStr">
        <is>
          <t>Aging of recorded investment in past due loans by class of loans [Abstract]</t>
        </is>
      </c>
    </row>
    <row r="76">
      <c r="A76" s="4" t="inlineStr">
        <is>
          <t>Total past due</t>
        </is>
      </c>
      <c r="B76" s="5" t="n">
        <v>0</v>
      </c>
      <c r="C76" s="5" t="n">
        <v>0</v>
      </c>
    </row>
    <row r="77">
      <c r="A77" s="4" t="inlineStr">
        <is>
          <t>Loans not past due</t>
        </is>
      </c>
      <c r="B77" s="5" t="n">
        <v>42275</v>
      </c>
      <c r="C77" s="5" t="n">
        <v>41796</v>
      </c>
    </row>
    <row r="78">
      <c r="A78" s="4" t="inlineStr">
        <is>
          <t>Total ending loans balance</t>
        </is>
      </c>
      <c r="B78" s="5" t="n">
        <v>42275</v>
      </c>
      <c r="C78" s="5" t="n">
        <v>41796</v>
      </c>
    </row>
    <row r="79">
      <c r="A79" s="4" t="inlineStr">
        <is>
          <t>Commercial Real Estate [Member] | Vacant and Unimproved [Member] | 30-90 Days [Member]</t>
        </is>
      </c>
    </row>
    <row r="80">
      <c r="A80" s="3" t="inlineStr">
        <is>
          <t>Aging of recorded investment in past due loans by class of loans [Abstract]</t>
        </is>
      </c>
    </row>
    <row r="81">
      <c r="A81" s="4" t="inlineStr">
        <is>
          <t>Total past due</t>
        </is>
      </c>
      <c r="B81" s="5" t="n">
        <v>0</v>
      </c>
      <c r="C81" s="5" t="n">
        <v>0</v>
      </c>
    </row>
    <row r="82">
      <c r="A82" s="4" t="inlineStr">
        <is>
          <t>Commercial Real Estate [Member] | Vacant and Unimproved [Member] | Greater Than 90 Days [Member]</t>
        </is>
      </c>
    </row>
    <row r="83">
      <c r="A83" s="3" t="inlineStr">
        <is>
          <t>Aging of recorded investment in past due loans by class of loans [Abstract]</t>
        </is>
      </c>
    </row>
    <row r="84">
      <c r="A84" s="4" t="inlineStr">
        <is>
          <t>Total past due</t>
        </is>
      </c>
      <c r="B84" s="5" t="n">
        <v>0</v>
      </c>
      <c r="C84" s="5" t="n">
        <v>0</v>
      </c>
    </row>
    <row r="85">
      <c r="A85" s="4" t="inlineStr">
        <is>
          <t>Commercial Real Estate [Member] | Commercial Development [Member]</t>
        </is>
      </c>
    </row>
    <row r="86">
      <c r="A86" s="3" t="inlineStr">
        <is>
          <t>Recorded investment in nonaccrual and loans past due over 90 days still on accrual by class of loans [Abstract]</t>
        </is>
      </c>
    </row>
    <row r="87">
      <c r="A87" s="4" t="inlineStr">
        <is>
          <t>Nonaccrual</t>
        </is>
      </c>
      <c r="B87" s="5" t="n">
        <v>0</v>
      </c>
      <c r="C87" s="5" t="n">
        <v>0</v>
      </c>
    </row>
    <row r="88">
      <c r="A88" s="4" t="inlineStr">
        <is>
          <t>Over 90 days accruing</t>
        </is>
      </c>
      <c r="B88" s="5" t="n">
        <v>0</v>
      </c>
      <c r="C88" s="5" t="n">
        <v>0</v>
      </c>
    </row>
    <row r="89">
      <c r="A89" s="3" t="inlineStr">
        <is>
          <t>Aging of recorded investment in past due loans by class of loans [Abstract]</t>
        </is>
      </c>
    </row>
    <row r="90">
      <c r="A90" s="4" t="inlineStr">
        <is>
          <t>Total past due</t>
        </is>
      </c>
      <c r="B90" s="5" t="n">
        <v>0</v>
      </c>
      <c r="C90" s="5" t="n">
        <v>0</v>
      </c>
    </row>
    <row r="91">
      <c r="A91" s="4" t="inlineStr">
        <is>
          <t>Loans not past due</t>
        </is>
      </c>
      <c r="B91" s="5" t="n">
        <v>615</v>
      </c>
      <c r="C91" s="5" t="n">
        <v>665</v>
      </c>
    </row>
    <row r="92">
      <c r="A92" s="4" t="inlineStr">
        <is>
          <t>Total ending loans balance</t>
        </is>
      </c>
      <c r="B92" s="5" t="n">
        <v>615</v>
      </c>
      <c r="C92" s="5" t="n">
        <v>665</v>
      </c>
    </row>
    <row r="93">
      <c r="A93" s="4" t="inlineStr">
        <is>
          <t>Commercial Real Estate [Member] | Commercial Development [Member] | 30-90 Days [Member]</t>
        </is>
      </c>
    </row>
    <row r="94">
      <c r="A94" s="3" t="inlineStr">
        <is>
          <t>Aging of recorded investment in past due loans by class of loans [Abstract]</t>
        </is>
      </c>
    </row>
    <row r="95">
      <c r="A95" s="4" t="inlineStr">
        <is>
          <t>Total past due</t>
        </is>
      </c>
      <c r="B95" s="5" t="n">
        <v>0</v>
      </c>
      <c r="C95" s="5" t="n">
        <v>0</v>
      </c>
    </row>
    <row r="96">
      <c r="A96" s="4" t="inlineStr">
        <is>
          <t>Commercial Real Estate [Member] | Commercial Development [Member] | Greater Than 90 Days [Member]</t>
        </is>
      </c>
    </row>
    <row r="97">
      <c r="A97" s="3" t="inlineStr">
        <is>
          <t>Aging of recorded investment in past due loans by class of loans [Abstract]</t>
        </is>
      </c>
    </row>
    <row r="98">
      <c r="A98" s="4" t="inlineStr">
        <is>
          <t>Total past due</t>
        </is>
      </c>
      <c r="B98" s="5" t="n">
        <v>0</v>
      </c>
      <c r="C98" s="5" t="n">
        <v>0</v>
      </c>
    </row>
    <row r="99">
      <c r="A99" s="4" t="inlineStr">
        <is>
          <t>Commercial Real Estate [Member] | Residential Improved [Member]</t>
        </is>
      </c>
    </row>
    <row r="100">
      <c r="A100" s="3" t="inlineStr">
        <is>
          <t>Recorded investment in nonaccrual and loans past due over 90 days still on accrual by class of loans [Abstract]</t>
        </is>
      </c>
    </row>
    <row r="101">
      <c r="A101" s="4" t="inlineStr">
        <is>
          <t>Nonaccrual</t>
        </is>
      </c>
      <c r="B101" s="5" t="n">
        <v>97</v>
      </c>
      <c r="C101" s="5" t="n">
        <v>98</v>
      </c>
    </row>
    <row r="102">
      <c r="A102" s="4" t="inlineStr">
        <is>
          <t>Over 90 days accruing</t>
        </is>
      </c>
      <c r="B102" s="5" t="n">
        <v>0</v>
      </c>
      <c r="C102" s="5" t="n">
        <v>0</v>
      </c>
    </row>
    <row r="103">
      <c r="A103" s="3" t="inlineStr">
        <is>
          <t>Aging of recorded investment in past due loans by class of loans [Abstract]</t>
        </is>
      </c>
    </row>
    <row r="104">
      <c r="A104" s="4" t="inlineStr">
        <is>
          <t>Total past due</t>
        </is>
      </c>
      <c r="B104" s="5" t="n">
        <v>97</v>
      </c>
      <c r="C104" s="5" t="n">
        <v>186</v>
      </c>
    </row>
    <row r="105">
      <c r="A105" s="4" t="inlineStr">
        <is>
          <t>Loans not past due</t>
        </is>
      </c>
      <c r="B105" s="5" t="n">
        <v>122615</v>
      </c>
      <c r="C105" s="5" t="n">
        <v>130675</v>
      </c>
    </row>
    <row r="106">
      <c r="A106" s="4" t="inlineStr">
        <is>
          <t>Total ending loans balance</t>
        </is>
      </c>
      <c r="B106" s="5" t="n">
        <v>122712</v>
      </c>
      <c r="C106" s="5" t="n">
        <v>130861</v>
      </c>
    </row>
    <row r="107">
      <c r="A107" s="4" t="inlineStr">
        <is>
          <t>Commercial Real Estate [Member] | Residential Improved [Member] | 30-90 Days [Member]</t>
        </is>
      </c>
    </row>
    <row r="108">
      <c r="A108" s="3" t="inlineStr">
        <is>
          <t>Aging of recorded investment in past due loans by class of loans [Abstract]</t>
        </is>
      </c>
    </row>
    <row r="109">
      <c r="A109" s="4" t="inlineStr">
        <is>
          <t>Total past due</t>
        </is>
      </c>
      <c r="B109" s="5" t="n">
        <v>0</v>
      </c>
      <c r="C109" s="5" t="n">
        <v>171</v>
      </c>
    </row>
    <row r="110">
      <c r="A110" s="4" t="inlineStr">
        <is>
          <t>Commercial Real Estate [Member] | Residential Improved [Member] | Greater Than 90 Days [Member]</t>
        </is>
      </c>
    </row>
    <row r="111">
      <c r="A111" s="3" t="inlineStr">
        <is>
          <t>Aging of recorded investment in past due loans by class of loans [Abstract]</t>
        </is>
      </c>
    </row>
    <row r="112">
      <c r="A112" s="4" t="inlineStr">
        <is>
          <t>Total past due</t>
        </is>
      </c>
      <c r="B112" s="5" t="n">
        <v>97</v>
      </c>
      <c r="C112" s="5" t="n">
        <v>15</v>
      </c>
    </row>
    <row r="113">
      <c r="A113" s="4" t="inlineStr">
        <is>
          <t>Commercial Real Estate [Member] | Commercial Improved [Member]</t>
        </is>
      </c>
    </row>
    <row r="114">
      <c r="A114" s="3" t="inlineStr">
        <is>
          <t>Recorded investment in nonaccrual and loans past due over 90 days still on accrual by class of loans [Abstract]</t>
        </is>
      </c>
    </row>
    <row r="115">
      <c r="A115" s="4" t="inlineStr">
        <is>
          <t>Nonaccrual</t>
        </is>
      </c>
      <c r="B115" s="5" t="n">
        <v>2760</v>
      </c>
      <c r="C115" s="5" t="n">
        <v>0</v>
      </c>
    </row>
    <row r="116">
      <c r="A116" s="4" t="inlineStr">
        <is>
          <t>Over 90 days accruing</t>
        </is>
      </c>
      <c r="B116" s="5" t="n">
        <v>0</v>
      </c>
      <c r="C116" s="5" t="n">
        <v>0</v>
      </c>
    </row>
    <row r="117">
      <c r="A117" s="3" t="inlineStr">
        <is>
          <t>Aging of recorded investment in past due loans by class of loans [Abstract]</t>
        </is>
      </c>
    </row>
    <row r="118">
      <c r="A118" s="4" t="inlineStr">
        <is>
          <t>Total past due</t>
        </is>
      </c>
      <c r="B118" s="5" t="n">
        <v>3135</v>
      </c>
      <c r="C118" s="5" t="n">
        <v>103</v>
      </c>
    </row>
    <row r="119">
      <c r="A119" s="4" t="inlineStr">
        <is>
          <t>Loans not past due</t>
        </is>
      </c>
      <c r="B119" s="5" t="n">
        <v>278485</v>
      </c>
      <c r="C119" s="5" t="n">
        <v>292696</v>
      </c>
    </row>
    <row r="120">
      <c r="A120" s="4" t="inlineStr">
        <is>
          <t>Total ending loans balance</t>
        </is>
      </c>
      <c r="B120" s="5" t="n">
        <v>281620</v>
      </c>
      <c r="C120" s="5" t="n">
        <v>292799</v>
      </c>
    </row>
    <row r="121">
      <c r="A121" s="4" t="inlineStr">
        <is>
          <t>Commercial Real Estate [Member] | Commercial Improved [Member] | 30-90 Days [Member]</t>
        </is>
      </c>
    </row>
    <row r="122">
      <c r="A122" s="3" t="inlineStr">
        <is>
          <t>Aging of recorded investment in past due loans by class of loans [Abstract]</t>
        </is>
      </c>
    </row>
    <row r="123">
      <c r="A123" s="4" t="inlineStr">
        <is>
          <t>Total past due</t>
        </is>
      </c>
      <c r="B123" s="5" t="n">
        <v>3135</v>
      </c>
      <c r="C123" s="5" t="n">
        <v>103</v>
      </c>
    </row>
    <row r="124">
      <c r="A124" s="4" t="inlineStr">
        <is>
          <t>Commercial Real Estate [Member] | Commercial Improved [Member] | Greater Than 90 Days [Member]</t>
        </is>
      </c>
    </row>
    <row r="125">
      <c r="A125" s="3" t="inlineStr">
        <is>
          <t>Aging of recorded investment in past due loans by class of loans [Abstract]</t>
        </is>
      </c>
    </row>
    <row r="126">
      <c r="A126" s="4" t="inlineStr">
        <is>
          <t>Total past due</t>
        </is>
      </c>
      <c r="B126" s="5" t="n">
        <v>0</v>
      </c>
      <c r="C126" s="5" t="n">
        <v>0</v>
      </c>
    </row>
    <row r="127">
      <c r="A127" s="4" t="inlineStr">
        <is>
          <t>Commercial Real Estate [Member] | Manufacturing and Industrial [Member]</t>
        </is>
      </c>
    </row>
    <row r="128">
      <c r="A128" s="3" t="inlineStr">
        <is>
          <t>Recorded investment in nonaccrual and loans past due over 90 days still on accrual by class of loans [Abstract]</t>
        </is>
      </c>
    </row>
    <row r="129">
      <c r="A129" s="4" t="inlineStr">
        <is>
          <t>Nonaccrual</t>
        </is>
      </c>
      <c r="B129" s="5" t="n">
        <v>0</v>
      </c>
      <c r="C129" s="5" t="n">
        <v>0</v>
      </c>
    </row>
    <row r="130">
      <c r="A130" s="4" t="inlineStr">
        <is>
          <t>Over 90 days accruing</t>
        </is>
      </c>
      <c r="B130" s="5" t="n">
        <v>0</v>
      </c>
      <c r="C130" s="5" t="n">
        <v>0</v>
      </c>
    </row>
    <row r="131">
      <c r="A131" s="3" t="inlineStr">
        <is>
          <t>Aging of recorded investment in past due loans by class of loans [Abstract]</t>
        </is>
      </c>
    </row>
    <row r="132">
      <c r="A132" s="4" t="inlineStr">
        <is>
          <t>Total past due</t>
        </is>
      </c>
      <c r="B132" s="5" t="n">
        <v>0</v>
      </c>
      <c r="C132" s="5" t="n">
        <v>0</v>
      </c>
    </row>
    <row r="133">
      <c r="A133" s="4" t="inlineStr">
        <is>
          <t>Loans not past due</t>
        </is>
      </c>
      <c r="B133" s="5" t="n">
        <v>111804</v>
      </c>
      <c r="C133" s="5" t="n">
        <v>117632</v>
      </c>
    </row>
    <row r="134">
      <c r="A134" s="4" t="inlineStr">
        <is>
          <t>Total ending loans balance</t>
        </is>
      </c>
      <c r="B134" s="5" t="n">
        <v>111804</v>
      </c>
      <c r="C134" s="5" t="n">
        <v>117632</v>
      </c>
    </row>
    <row r="135">
      <c r="A135" s="4" t="inlineStr">
        <is>
          <t>Commercial Real Estate [Member] | Manufacturing and Industrial [Member] | 30-90 Days [Member]</t>
        </is>
      </c>
    </row>
    <row r="136">
      <c r="A136" s="3" t="inlineStr">
        <is>
          <t>Aging of recorded investment in past due loans by class of loans [Abstract]</t>
        </is>
      </c>
    </row>
    <row r="137">
      <c r="A137" s="4" t="inlineStr">
        <is>
          <t>Total past due</t>
        </is>
      </c>
      <c r="B137" s="5" t="n">
        <v>0</v>
      </c>
      <c r="C137" s="5" t="n">
        <v>0</v>
      </c>
    </row>
    <row r="138">
      <c r="A138" s="4" t="inlineStr">
        <is>
          <t>Commercial Real Estate [Member] | Manufacturing and Industrial [Member] | Greater Than 90 Days [Member]</t>
        </is>
      </c>
    </row>
    <row r="139">
      <c r="A139" s="3" t="inlineStr">
        <is>
          <t>Aging of recorded investment in past due loans by class of loans [Abstract]</t>
        </is>
      </c>
    </row>
    <row r="140">
      <c r="A140" s="4" t="inlineStr">
        <is>
          <t>Total past due</t>
        </is>
      </c>
      <c r="B140" s="5" t="n">
        <v>0</v>
      </c>
      <c r="C140" s="5" t="n">
        <v>0</v>
      </c>
    </row>
    <row r="141">
      <c r="A141" s="4" t="inlineStr">
        <is>
          <t>Consumer [Member]</t>
        </is>
      </c>
    </row>
    <row r="142">
      <c r="A142" s="3" t="inlineStr">
        <is>
          <t>Recorded investment in nonaccrual and loans past due over 90 days still on accrual by class of loans [Abstract]</t>
        </is>
      </c>
    </row>
    <row r="143">
      <c r="A143" s="4" t="inlineStr">
        <is>
          <t>Nonaccrual</t>
        </is>
      </c>
      <c r="B143" s="5" t="n">
        <v>100</v>
      </c>
      <c r="C143" s="5" t="n">
        <v>105</v>
      </c>
    </row>
    <row r="144">
      <c r="A144" s="4" t="inlineStr">
        <is>
          <t>Over 90 days accruing</t>
        </is>
      </c>
      <c r="B144" s="5" t="n">
        <v>0</v>
      </c>
      <c r="C144" s="5" t="n">
        <v>0</v>
      </c>
    </row>
    <row r="145">
      <c r="A145" s="3" t="inlineStr">
        <is>
          <t>Aging of recorded investment in past due loans by class of loans [Abstract]</t>
        </is>
      </c>
    </row>
    <row r="146">
      <c r="A146" s="4" t="inlineStr">
        <is>
          <t>Total past due</t>
        </is>
      </c>
      <c r="B146" s="5" t="n">
        <v>98</v>
      </c>
      <c r="C146" s="5" t="n">
        <v>116</v>
      </c>
    </row>
    <row r="147">
      <c r="A147" s="4" t="inlineStr">
        <is>
          <t>Loans not past due</t>
        </is>
      </c>
      <c r="B147" s="5" t="n">
        <v>251873</v>
      </c>
      <c r="C147" s="5" t="n">
        <v>287481</v>
      </c>
    </row>
    <row r="148">
      <c r="A148" s="4" t="inlineStr">
        <is>
          <t>Total ending loans balance</t>
        </is>
      </c>
      <c r="B148" s="5" t="n">
        <v>251971</v>
      </c>
      <c r="C148" s="5" t="n">
        <v>287597</v>
      </c>
    </row>
    <row r="149">
      <c r="A149" s="4" t="inlineStr">
        <is>
          <t>Consumer [Member] | 30-90 Days [Member]</t>
        </is>
      </c>
    </row>
    <row r="150">
      <c r="A150" s="3" t="inlineStr">
        <is>
          <t>Aging of recorded investment in past due loans by class of loans [Abstract]</t>
        </is>
      </c>
    </row>
    <row r="151">
      <c r="A151" s="4" t="inlineStr">
        <is>
          <t>Total past due</t>
        </is>
      </c>
      <c r="B151" s="5" t="n">
        <v>0</v>
      </c>
      <c r="C151" s="5" t="n">
        <v>13</v>
      </c>
    </row>
    <row r="152">
      <c r="A152" s="4" t="inlineStr">
        <is>
          <t>Consumer [Member] | Greater Than 90 Days [Member]</t>
        </is>
      </c>
    </row>
    <row r="153">
      <c r="A153" s="3" t="inlineStr">
        <is>
          <t>Aging of recorded investment in past due loans by class of loans [Abstract]</t>
        </is>
      </c>
    </row>
    <row r="154">
      <c r="A154" s="4" t="inlineStr">
        <is>
          <t>Total past due</t>
        </is>
      </c>
      <c r="B154" s="5" t="n">
        <v>98</v>
      </c>
      <c r="C154" s="5" t="n">
        <v>103</v>
      </c>
    </row>
    <row r="155">
      <c r="A155" s="4" t="inlineStr">
        <is>
          <t>Consumer [Member] | Residential Mortgage [Member]</t>
        </is>
      </c>
    </row>
    <row r="156">
      <c r="A156" s="3" t="inlineStr">
        <is>
          <t>Recorded investment in nonaccrual and loans past due over 90 days still on accrual by class of loans [Abstract]</t>
        </is>
      </c>
    </row>
    <row r="157">
      <c r="A157" s="4" t="inlineStr">
        <is>
          <t>Nonaccrual</t>
        </is>
      </c>
      <c r="B157" s="5" t="n">
        <v>100</v>
      </c>
      <c r="C157" s="5" t="n">
        <v>105</v>
      </c>
    </row>
    <row r="158">
      <c r="A158" s="4" t="inlineStr">
        <is>
          <t>Over 90 days accruing</t>
        </is>
      </c>
      <c r="B158" s="5" t="n">
        <v>0</v>
      </c>
      <c r="C158" s="5" t="n">
        <v>0</v>
      </c>
    </row>
    <row r="159">
      <c r="A159" s="3" t="inlineStr">
        <is>
          <t>Aging of recorded investment in past due loans by class of loans [Abstract]</t>
        </is>
      </c>
    </row>
    <row r="160">
      <c r="A160" s="4" t="inlineStr">
        <is>
          <t>Total past due</t>
        </is>
      </c>
      <c r="B160" s="5" t="n">
        <v>98</v>
      </c>
      <c r="C160" s="5" t="n">
        <v>105</v>
      </c>
    </row>
    <row r="161">
      <c r="A161" s="4" t="inlineStr">
        <is>
          <t>Loans not past due</t>
        </is>
      </c>
      <c r="B161" s="5" t="n">
        <v>182718</v>
      </c>
      <c r="C161" s="5" t="n">
        <v>210944</v>
      </c>
    </row>
    <row r="162">
      <c r="A162" s="4" t="inlineStr">
        <is>
          <t>Total ending loans balance</t>
        </is>
      </c>
      <c r="B162" s="5" t="n">
        <v>182816</v>
      </c>
      <c r="C162" s="5" t="n">
        <v>211049</v>
      </c>
    </row>
    <row r="163">
      <c r="A163" s="4" t="inlineStr">
        <is>
          <t>Consumer [Member] | Residential Mortgage [Member] | 30-90 Days [Member]</t>
        </is>
      </c>
    </row>
    <row r="164">
      <c r="A164" s="3" t="inlineStr">
        <is>
          <t>Aging of recorded investment in past due loans by class of loans [Abstract]</t>
        </is>
      </c>
    </row>
    <row r="165">
      <c r="A165" s="4" t="inlineStr">
        <is>
          <t>Total past due</t>
        </is>
      </c>
      <c r="B165" s="5" t="n">
        <v>0</v>
      </c>
      <c r="C165" s="5" t="n">
        <v>2</v>
      </c>
    </row>
    <row r="166">
      <c r="A166" s="4" t="inlineStr">
        <is>
          <t>Consumer [Member] | Residential Mortgage [Member] | Greater Than 90 Days [Member]</t>
        </is>
      </c>
    </row>
    <row r="167">
      <c r="A167" s="3" t="inlineStr">
        <is>
          <t>Aging of recorded investment in past due loans by class of loans [Abstract]</t>
        </is>
      </c>
    </row>
    <row r="168">
      <c r="A168" s="4" t="inlineStr">
        <is>
          <t>Total past due</t>
        </is>
      </c>
      <c r="B168" s="5" t="n">
        <v>98</v>
      </c>
      <c r="C168" s="5" t="n">
        <v>103</v>
      </c>
    </row>
    <row r="169">
      <c r="A169" s="4" t="inlineStr">
        <is>
          <t>Consumer [Member] | Unsecured [Member]</t>
        </is>
      </c>
    </row>
    <row r="170">
      <c r="A170" s="3" t="inlineStr">
        <is>
          <t>Recorded investment in nonaccrual and loans past due over 90 days still on accrual by class of loans [Abstract]</t>
        </is>
      </c>
    </row>
    <row r="171">
      <c r="A171" s="4" t="inlineStr">
        <is>
          <t>Nonaccrual</t>
        </is>
      </c>
      <c r="B171" s="5" t="n">
        <v>0</v>
      </c>
      <c r="C171" s="5" t="n">
        <v>0</v>
      </c>
    </row>
    <row r="172">
      <c r="A172" s="4" t="inlineStr">
        <is>
          <t>Over 90 days accruing</t>
        </is>
      </c>
      <c r="B172" s="5" t="n">
        <v>0</v>
      </c>
      <c r="C172" s="5" t="n">
        <v>0</v>
      </c>
    </row>
    <row r="173">
      <c r="A173" s="3" t="inlineStr">
        <is>
          <t>Aging of recorded investment in past due loans by class of loans [Abstract]</t>
        </is>
      </c>
    </row>
    <row r="174">
      <c r="A174" s="4" t="inlineStr">
        <is>
          <t>Total past due</t>
        </is>
      </c>
      <c r="B174" s="5" t="n">
        <v>0</v>
      </c>
      <c r="C174" s="5" t="n">
        <v>0</v>
      </c>
    </row>
    <row r="175">
      <c r="A175" s="4" t="inlineStr">
        <is>
          <t>Loans not past due</t>
        </is>
      </c>
      <c r="B175" s="5" t="n">
        <v>217</v>
      </c>
      <c r="C175" s="5" t="n">
        <v>274</v>
      </c>
    </row>
    <row r="176">
      <c r="A176" s="4" t="inlineStr">
        <is>
          <t>Total ending loans balance</t>
        </is>
      </c>
      <c r="B176" s="5" t="n">
        <v>217</v>
      </c>
      <c r="C176" s="5" t="n">
        <v>274</v>
      </c>
    </row>
    <row r="177">
      <c r="A177" s="4" t="inlineStr">
        <is>
          <t>Consumer [Member] | Unsecured [Member] | 30-90 Days [Member]</t>
        </is>
      </c>
    </row>
    <row r="178">
      <c r="A178" s="3" t="inlineStr">
        <is>
          <t>Aging of recorded investment in past due loans by class of loans [Abstract]</t>
        </is>
      </c>
    </row>
    <row r="179">
      <c r="A179" s="4" t="inlineStr">
        <is>
          <t>Total past due</t>
        </is>
      </c>
      <c r="B179" s="5" t="n">
        <v>0</v>
      </c>
      <c r="C179" s="5" t="n">
        <v>0</v>
      </c>
    </row>
    <row r="180">
      <c r="A180" s="4" t="inlineStr">
        <is>
          <t>Consumer [Member] | Unsecured [Member] | Greater Than 90 Days [Member]</t>
        </is>
      </c>
    </row>
    <row r="181">
      <c r="A181" s="3" t="inlineStr">
        <is>
          <t>Aging of recorded investment in past due loans by class of loans [Abstract]</t>
        </is>
      </c>
    </row>
    <row r="182">
      <c r="A182" s="4" t="inlineStr">
        <is>
          <t>Total past due</t>
        </is>
      </c>
      <c r="B182" s="5" t="n">
        <v>0</v>
      </c>
      <c r="C182" s="5" t="n">
        <v>0</v>
      </c>
    </row>
    <row r="183">
      <c r="A183" s="4" t="inlineStr">
        <is>
          <t>Consumer [Member] | Home Equity [Member]</t>
        </is>
      </c>
    </row>
    <row r="184">
      <c r="A184" s="3" t="inlineStr">
        <is>
          <t>Recorded investment in nonaccrual and loans past due over 90 days still on accrual by class of loans [Abstract]</t>
        </is>
      </c>
    </row>
    <row r="185">
      <c r="A185" s="4" t="inlineStr">
        <is>
          <t>Nonaccrual</t>
        </is>
      </c>
      <c r="B185" s="5" t="n">
        <v>0</v>
      </c>
      <c r="C185" s="5" t="n">
        <v>0</v>
      </c>
    </row>
    <row r="186">
      <c r="A186" s="4" t="inlineStr">
        <is>
          <t>Over 90 days accruing</t>
        </is>
      </c>
      <c r="B186" s="5" t="n">
        <v>0</v>
      </c>
      <c r="C186" s="5" t="n">
        <v>0</v>
      </c>
    </row>
    <row r="187">
      <c r="A187" s="3" t="inlineStr">
        <is>
          <t>Aging of recorded investment in past due loans by class of loans [Abstract]</t>
        </is>
      </c>
    </row>
    <row r="188">
      <c r="A188" s="4" t="inlineStr">
        <is>
          <t>Total past due</t>
        </is>
      </c>
      <c r="B188" s="5" t="n">
        <v>0</v>
      </c>
      <c r="C188" s="5" t="n">
        <v>8</v>
      </c>
    </row>
    <row r="189">
      <c r="A189" s="4" t="inlineStr">
        <is>
          <t>Loans not past due</t>
        </is>
      </c>
      <c r="B189" s="5" t="n">
        <v>64554</v>
      </c>
      <c r="C189" s="5" t="n">
        <v>70928</v>
      </c>
    </row>
    <row r="190">
      <c r="A190" s="4" t="inlineStr">
        <is>
          <t>Total ending loans balance</t>
        </is>
      </c>
      <c r="B190" s="5" t="n">
        <v>64554</v>
      </c>
      <c r="C190" s="5" t="n">
        <v>70936</v>
      </c>
    </row>
    <row r="191">
      <c r="A191" s="4" t="inlineStr">
        <is>
          <t>Consumer [Member] | Home Equity [Member] | 30-90 Days [Member]</t>
        </is>
      </c>
    </row>
    <row r="192">
      <c r="A192" s="3" t="inlineStr">
        <is>
          <t>Aging of recorded investment in past due loans by class of loans [Abstract]</t>
        </is>
      </c>
    </row>
    <row r="193">
      <c r="A193" s="4" t="inlineStr">
        <is>
          <t>Total past due</t>
        </is>
      </c>
      <c r="B193" s="5" t="n">
        <v>0</v>
      </c>
      <c r="C193" s="5" t="n">
        <v>8</v>
      </c>
    </row>
    <row r="194">
      <c r="A194" s="4" t="inlineStr">
        <is>
          <t>Consumer [Member] | Home Equity [Member] | Greater Than 90 Days [Member]</t>
        </is>
      </c>
    </row>
    <row r="195">
      <c r="A195" s="3" t="inlineStr">
        <is>
          <t>Aging of recorded investment in past due loans by class of loans [Abstract]</t>
        </is>
      </c>
    </row>
    <row r="196">
      <c r="A196" s="4" t="inlineStr">
        <is>
          <t>Total past due</t>
        </is>
      </c>
      <c r="B196" s="5" t="n">
        <v>0</v>
      </c>
      <c r="C196" s="5" t="n">
        <v>0</v>
      </c>
    </row>
    <row r="197">
      <c r="A197" s="4" t="inlineStr">
        <is>
          <t>Consumer [Member] | Other Secured [Member]</t>
        </is>
      </c>
    </row>
    <row r="198">
      <c r="A198" s="3" t="inlineStr">
        <is>
          <t>Recorded investment in nonaccrual and loans past due over 90 days still on accrual by class of loans [Abstract]</t>
        </is>
      </c>
    </row>
    <row r="199">
      <c r="A199" s="4" t="inlineStr">
        <is>
          <t>Nonaccrual</t>
        </is>
      </c>
      <c r="B199" s="5" t="n">
        <v>0</v>
      </c>
      <c r="C199" s="5" t="n">
        <v>0</v>
      </c>
    </row>
    <row r="200">
      <c r="A200" s="4" t="inlineStr">
        <is>
          <t>Over 90 days accruing</t>
        </is>
      </c>
      <c r="B200" s="5" t="n">
        <v>0</v>
      </c>
      <c r="C200" s="5" t="n">
        <v>0</v>
      </c>
    </row>
    <row r="201">
      <c r="A201" s="3" t="inlineStr">
        <is>
          <t>Aging of recorded investment in past due loans by class of loans [Abstract]</t>
        </is>
      </c>
    </row>
    <row r="202">
      <c r="A202" s="4" t="inlineStr">
        <is>
          <t>Total past due</t>
        </is>
      </c>
      <c r="B202" s="5" t="n">
        <v>0</v>
      </c>
      <c r="C202" s="5" t="n">
        <v>3</v>
      </c>
    </row>
    <row r="203">
      <c r="A203" s="4" t="inlineStr">
        <is>
          <t>Loans not past due</t>
        </is>
      </c>
      <c r="B203" s="5" t="n">
        <v>4384</v>
      </c>
      <c r="C203" s="5" t="n">
        <v>5335</v>
      </c>
    </row>
    <row r="204">
      <c r="A204" s="4" t="inlineStr">
        <is>
          <t>Total ending loans balance</t>
        </is>
      </c>
      <c r="B204" s="5" t="n">
        <v>4384</v>
      </c>
      <c r="C204" s="5" t="n">
        <v>5338</v>
      </c>
    </row>
    <row r="205">
      <c r="A205" s="4" t="inlineStr">
        <is>
          <t>Consumer [Member] | Other Secured [Member] | 30-90 Days [Member]</t>
        </is>
      </c>
    </row>
    <row r="206">
      <c r="A206" s="3" t="inlineStr">
        <is>
          <t>Aging of recorded investment in past due loans by class of loans [Abstract]</t>
        </is>
      </c>
    </row>
    <row r="207">
      <c r="A207" s="4" t="inlineStr">
        <is>
          <t>Total past due</t>
        </is>
      </c>
      <c r="B207" s="5" t="n">
        <v>0</v>
      </c>
      <c r="C207" s="5" t="n">
        <v>3</v>
      </c>
    </row>
    <row r="208">
      <c r="A208" s="4" t="inlineStr">
        <is>
          <t>Consumer [Member] | Other Secured [Member] | Greater Than 90 Days [Member]</t>
        </is>
      </c>
    </row>
    <row r="209">
      <c r="A209" s="3" t="inlineStr">
        <is>
          <t>Aging of recorded investment in past due loans by class of loans [Abstract]</t>
        </is>
      </c>
    </row>
    <row r="210">
      <c r="A210" s="4" t="inlineStr">
        <is>
          <t>Total past due</t>
        </is>
      </c>
      <c r="B210" s="6" t="n">
        <v>0</v>
      </c>
      <c r="C2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2" customWidth="1" min="2" max="2"/>
    <col width="25" customWidth="1" min="3" max="3"/>
    <col width="36" customWidth="1" min="4" max="4"/>
    <col width="25" customWidth="1" min="5" max="5"/>
    <col width="25" customWidth="1" min="6" max="6"/>
  </cols>
  <sheetData>
    <row r="1">
      <c r="A1" s="1" t="inlineStr">
        <is>
          <t>LOANS, Troubled Debt Restructurings (Details) $ in Thousands</t>
        </is>
      </c>
      <c r="B1" s="2" t="inlineStr">
        <is>
          <t>3 Months Ended</t>
        </is>
      </c>
      <c r="D1" s="2" t="inlineStr">
        <is>
          <t>6 Months Ended</t>
        </is>
      </c>
    </row>
    <row r="2">
      <c r="B2" s="2" t="inlineStr">
        <is>
          <t>Jun. 30, 2020USD ($)LoanPayment</t>
        </is>
      </c>
      <c r="C2" s="2" t="inlineStr">
        <is>
          <t>Jun. 30, 2019USD ($)Loan</t>
        </is>
      </c>
      <c r="D2" s="2" t="inlineStr">
        <is>
          <t>Jun. 30, 2020USD ($)LoanPaymentNote</t>
        </is>
      </c>
      <c r="E2" s="2" t="inlineStr">
        <is>
          <t>Jun. 30, 2019USD ($)Loan</t>
        </is>
      </c>
      <c r="F2" s="2" t="inlineStr">
        <is>
          <t>Dec. 31, 2019USD ($)Loan</t>
        </is>
      </c>
    </row>
    <row r="3">
      <c r="A3" s="3" t="inlineStr">
        <is>
          <t>LOANS [Abstract]</t>
        </is>
      </c>
    </row>
    <row r="4">
      <c r="A4" s="4" t="inlineStr">
        <is>
          <t>Specific reserves allocated to customers with modified term loans in troubled debt restructurings</t>
        </is>
      </c>
      <c r="B4" s="6" t="n">
        <v>904</v>
      </c>
      <c r="D4" s="6" t="n">
        <v>904</v>
      </c>
      <c r="F4" s="6" t="n">
        <v>1624</v>
      </c>
    </row>
    <row r="5">
      <c r="A5" s="4" t="inlineStr">
        <is>
          <t>Number of consecutive payments before nonaccrual restructured loan is upgraded | Payment</t>
        </is>
      </c>
      <c r="B5" s="5" t="n">
        <v>6</v>
      </c>
      <c r="D5" s="5" t="n">
        <v>6</v>
      </c>
    </row>
    <row r="6">
      <c r="A6" s="4" t="inlineStr">
        <is>
          <t>Number of months of performance before a loan is removed from TDR</t>
        </is>
      </c>
      <c r="D6" s="4" t="inlineStr">
        <is>
          <t>6 months</t>
        </is>
      </c>
    </row>
    <row r="7">
      <c r="A7" s="3" t="inlineStr">
        <is>
          <t>Troubled debt restructurings [Abstract]</t>
        </is>
      </c>
    </row>
    <row r="8">
      <c r="A8" s="4" t="inlineStr">
        <is>
          <t>Number of loans | Loan</t>
        </is>
      </c>
      <c r="B8" s="5" t="n">
        <v>84</v>
      </c>
      <c r="D8" s="5" t="n">
        <v>84</v>
      </c>
      <c r="F8" s="5" t="n">
        <v>91</v>
      </c>
    </row>
    <row r="9">
      <c r="A9" s="4" t="inlineStr">
        <is>
          <t>Outstanding recorded balance</t>
        </is>
      </c>
      <c r="B9" s="6" t="n">
        <v>8694</v>
      </c>
      <c r="D9" s="6" t="n">
        <v>8694</v>
      </c>
      <c r="F9" s="6" t="n">
        <v>13707</v>
      </c>
    </row>
    <row r="10">
      <c r="A10" s="3" t="inlineStr">
        <is>
          <t>Accruing troubled debt restructurings [Abstract]</t>
        </is>
      </c>
    </row>
    <row r="11">
      <c r="A11" s="4" t="inlineStr">
        <is>
          <t>Accruing TDR - nonaccrual at restructuring</t>
        </is>
      </c>
      <c r="B11" s="5" t="n">
        <v>0</v>
      </c>
      <c r="D11" s="5" t="n">
        <v>0</v>
      </c>
      <c r="F11" s="5" t="n">
        <v>0</v>
      </c>
    </row>
    <row r="12">
      <c r="A12" s="4" t="inlineStr">
        <is>
          <t>Accruing TDR - accruing at restructuring</t>
        </is>
      </c>
      <c r="B12" s="5" t="n">
        <v>7342</v>
      </c>
      <c r="D12" s="5" t="n">
        <v>7342</v>
      </c>
      <c r="F12" s="5" t="n">
        <v>8295</v>
      </c>
    </row>
    <row r="13">
      <c r="A13" s="4" t="inlineStr">
        <is>
          <t>Accruing TDR - upgraded to accruing after six consecutive payments</t>
        </is>
      </c>
      <c r="B13" s="5" t="n">
        <v>1255</v>
      </c>
      <c r="D13" s="5" t="n">
        <v>1255</v>
      </c>
      <c r="F13" s="5" t="n">
        <v>5314</v>
      </c>
    </row>
    <row r="14">
      <c r="A14" s="4" t="inlineStr">
        <is>
          <t>Total</t>
        </is>
      </c>
      <c r="B14" s="6" t="n">
        <v>8597</v>
      </c>
      <c r="D14" s="6" t="n">
        <v>8597</v>
      </c>
      <c r="F14" s="6" t="n">
        <v>13609</v>
      </c>
    </row>
    <row r="15">
      <c r="A15" s="3" t="inlineStr">
        <is>
          <t>Troubled debt restructurings executed during current period [Abstract]</t>
        </is>
      </c>
    </row>
    <row r="16">
      <c r="A16" s="4" t="inlineStr">
        <is>
          <t>Number of loans | Loan</t>
        </is>
      </c>
      <c r="B16" s="5" t="n">
        <v>1</v>
      </c>
      <c r="C16" s="5" t="n">
        <v>1</v>
      </c>
      <c r="D16" s="5" t="n">
        <v>2</v>
      </c>
      <c r="E16" s="5" t="n">
        <v>1</v>
      </c>
    </row>
    <row r="17">
      <c r="A17" s="4" t="inlineStr">
        <is>
          <t>Pre-TDR balance</t>
        </is>
      </c>
      <c r="B17" s="6" t="n">
        <v>27</v>
      </c>
      <c r="C17" s="6" t="n">
        <v>24</v>
      </c>
      <c r="D17" s="6" t="n">
        <v>30</v>
      </c>
      <c r="E17" s="6" t="n">
        <v>24</v>
      </c>
    </row>
    <row r="18">
      <c r="A18" s="4" t="inlineStr">
        <is>
          <t>Writedown upon TDR</t>
        </is>
      </c>
      <c r="B18" s="6" t="n">
        <v>0</v>
      </c>
      <c r="C18" s="6" t="n">
        <v>0</v>
      </c>
      <c r="D18" s="6" t="n">
        <v>0</v>
      </c>
      <c r="E18" s="6" t="n">
        <v>0</v>
      </c>
    </row>
    <row r="19">
      <c r="A19" s="4" t="inlineStr">
        <is>
          <t>Number of loan modifications made by other than troubled debt restructurings | Loan</t>
        </is>
      </c>
      <c r="D19" s="5" t="n">
        <v>724</v>
      </c>
    </row>
    <row r="20">
      <c r="A20" s="4" t="inlineStr">
        <is>
          <t>Loan modifications made by other than troubled debt restructurings, aggregate principal balances</t>
        </is>
      </c>
      <c r="D20" s="6" t="n">
        <v>336800</v>
      </c>
    </row>
    <row r="21">
      <c r="A21" s="4" t="inlineStr">
        <is>
          <t>Commercial Loans [Member] | A-B Note Structure [Member]</t>
        </is>
      </c>
    </row>
    <row r="22">
      <c r="A22" s="3" t="inlineStr">
        <is>
          <t>Troubled debt restructured loans [Abstract]</t>
        </is>
      </c>
    </row>
    <row r="23">
      <c r="A23" s="4" t="inlineStr">
        <is>
          <t>Number of notes into which original note is separated in modification | Note</t>
        </is>
      </c>
      <c r="D23" s="5" t="n">
        <v>2</v>
      </c>
    </row>
    <row r="24">
      <c r="A24" s="4" t="inlineStr">
        <is>
          <t>Commercial and Industrial [Member]</t>
        </is>
      </c>
    </row>
    <row r="25">
      <c r="A25" s="3" t="inlineStr">
        <is>
          <t>Troubled debt restructurings [Abstract]</t>
        </is>
      </c>
    </row>
    <row r="26">
      <c r="A26" s="4" t="inlineStr">
        <is>
          <t>Number of loans | Loan</t>
        </is>
      </c>
      <c r="B26" s="5" t="n">
        <v>6</v>
      </c>
      <c r="D26" s="5" t="n">
        <v>6</v>
      </c>
      <c r="F26" s="5" t="n">
        <v>7</v>
      </c>
    </row>
    <row r="27">
      <c r="A27" s="4" t="inlineStr">
        <is>
          <t>Outstanding recorded balance</t>
        </is>
      </c>
      <c r="B27" s="6" t="n">
        <v>1714</v>
      </c>
      <c r="D27" s="6" t="n">
        <v>1714</v>
      </c>
      <c r="F27" s="6" t="n">
        <v>5797</v>
      </c>
    </row>
    <row r="28">
      <c r="A28" s="3" t="inlineStr">
        <is>
          <t>Troubled debt restructurings executed during current period [Abstract]</t>
        </is>
      </c>
    </row>
    <row r="29">
      <c r="A29" s="4" t="inlineStr">
        <is>
          <t>Number of loans | Loan</t>
        </is>
      </c>
      <c r="B29" s="5" t="n">
        <v>0</v>
      </c>
      <c r="C29" s="5" t="n">
        <v>0</v>
      </c>
      <c r="D29" s="5" t="n">
        <v>0</v>
      </c>
      <c r="E29" s="5" t="n">
        <v>0</v>
      </c>
    </row>
    <row r="30">
      <c r="A30" s="4" t="inlineStr">
        <is>
          <t>Pre-TDR balance</t>
        </is>
      </c>
      <c r="B30" s="6" t="n">
        <v>0</v>
      </c>
      <c r="C30" s="6" t="n">
        <v>0</v>
      </c>
      <c r="D30" s="6" t="n">
        <v>0</v>
      </c>
      <c r="E30" s="6" t="n">
        <v>0</v>
      </c>
    </row>
    <row r="31">
      <c r="A31" s="4" t="inlineStr">
        <is>
          <t>Writedown upon TDR</t>
        </is>
      </c>
      <c r="B31" s="6" t="n">
        <v>0</v>
      </c>
      <c r="C31" s="6" t="n">
        <v>0</v>
      </c>
      <c r="D31" s="6" t="n">
        <v>0</v>
      </c>
      <c r="E31" s="6" t="n">
        <v>0</v>
      </c>
    </row>
    <row r="32">
      <c r="A32" s="4" t="inlineStr">
        <is>
          <t>Commercial Real Estate [Member]</t>
        </is>
      </c>
    </row>
    <row r="33">
      <c r="A33" s="3" t="inlineStr">
        <is>
          <t>Troubled debt restructurings [Abstract]</t>
        </is>
      </c>
    </row>
    <row r="34">
      <c r="A34" s="4" t="inlineStr">
        <is>
          <t>Number of loans | Loan</t>
        </is>
      </c>
      <c r="B34" s="5" t="n">
        <v>13</v>
      </c>
      <c r="D34" s="5" t="n">
        <v>13</v>
      </c>
      <c r="F34" s="5" t="n">
        <v>15</v>
      </c>
    </row>
    <row r="35">
      <c r="A35" s="4" t="inlineStr">
        <is>
          <t>Outstanding recorded balance</t>
        </is>
      </c>
      <c r="B35" s="6" t="n">
        <v>2292</v>
      </c>
      <c r="D35" s="6" t="n">
        <v>2292</v>
      </c>
      <c r="F35" s="6" t="n">
        <v>2770</v>
      </c>
    </row>
    <row r="36">
      <c r="A36" s="3" t="inlineStr">
        <is>
          <t>Troubled debt restructurings executed during current period [Abstract]</t>
        </is>
      </c>
    </row>
    <row r="37">
      <c r="A37" s="4" t="inlineStr">
        <is>
          <t>Number of loans | Loan</t>
        </is>
      </c>
      <c r="B37" s="5" t="n">
        <v>0</v>
      </c>
      <c r="C37" s="5" t="n">
        <v>0</v>
      </c>
      <c r="D37" s="5" t="n">
        <v>0</v>
      </c>
      <c r="E37" s="5" t="n">
        <v>0</v>
      </c>
    </row>
    <row r="38">
      <c r="A38" s="4" t="inlineStr">
        <is>
          <t>Pre-TDR balance</t>
        </is>
      </c>
      <c r="B38" s="6" t="n">
        <v>0</v>
      </c>
      <c r="C38" s="6" t="n">
        <v>0</v>
      </c>
      <c r="D38" s="6" t="n">
        <v>0</v>
      </c>
      <c r="E38" s="6" t="n">
        <v>0</v>
      </c>
    </row>
    <row r="39">
      <c r="A39" s="4" t="inlineStr">
        <is>
          <t>Writedown upon TDR</t>
        </is>
      </c>
      <c r="B39" s="6" t="n">
        <v>0</v>
      </c>
      <c r="C39" s="6" t="n">
        <v>0</v>
      </c>
      <c r="D39" s="6" t="n">
        <v>0</v>
      </c>
      <c r="E39" s="6" t="n">
        <v>0</v>
      </c>
    </row>
    <row r="40">
      <c r="A40" s="4" t="inlineStr">
        <is>
          <t>Consumer [Member]</t>
        </is>
      </c>
    </row>
    <row r="41">
      <c r="A41" s="3" t="inlineStr">
        <is>
          <t>Troubled debt restructurings [Abstract]</t>
        </is>
      </c>
    </row>
    <row r="42">
      <c r="A42" s="4" t="inlineStr">
        <is>
          <t>Number of loans | Loan</t>
        </is>
      </c>
      <c r="B42" s="5" t="n">
        <v>65</v>
      </c>
      <c r="D42" s="5" t="n">
        <v>65</v>
      </c>
      <c r="F42" s="5" t="n">
        <v>69</v>
      </c>
    </row>
    <row r="43">
      <c r="A43" s="4" t="inlineStr">
        <is>
          <t>Outstanding recorded balance</t>
        </is>
      </c>
      <c r="B43" s="6" t="n">
        <v>4688</v>
      </c>
      <c r="D43" s="6" t="n">
        <v>4688</v>
      </c>
      <c r="F43" s="6" t="n">
        <v>5140</v>
      </c>
    </row>
    <row r="44">
      <c r="A44" s="3" t="inlineStr">
        <is>
          <t>Troubled debt restructurings executed during current period [Abstract]</t>
        </is>
      </c>
    </row>
    <row r="45">
      <c r="A45" s="4" t="inlineStr">
        <is>
          <t>Number of loans | Loan</t>
        </is>
      </c>
      <c r="B45" s="5" t="n">
        <v>1</v>
      </c>
      <c r="C45" s="5" t="n">
        <v>1</v>
      </c>
      <c r="D45" s="5" t="n">
        <v>2</v>
      </c>
      <c r="E45" s="5" t="n">
        <v>1</v>
      </c>
    </row>
    <row r="46">
      <c r="A46" s="4" t="inlineStr">
        <is>
          <t>Pre-TDR balance</t>
        </is>
      </c>
      <c r="B46" s="6" t="n">
        <v>27</v>
      </c>
      <c r="C46" s="6" t="n">
        <v>24</v>
      </c>
      <c r="D46" s="6" t="n">
        <v>30</v>
      </c>
      <c r="E46" s="6" t="n">
        <v>24</v>
      </c>
    </row>
    <row r="47">
      <c r="A47" s="4" t="inlineStr">
        <is>
          <t>Writedown upon TDR</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ANS, Credit Quality Indicators (Details) $ in Thousands</t>
        </is>
      </c>
      <c r="B1" s="2" t="inlineStr">
        <is>
          <t>6 Months Ended</t>
        </is>
      </c>
    </row>
    <row r="2">
      <c r="B2" s="2" t="inlineStr">
        <is>
          <t>Jun. 30, 2020USD ($)Grade</t>
        </is>
      </c>
      <c r="C2" s="2" t="inlineStr">
        <is>
          <t>Dec. 31, 2019USD ($)</t>
        </is>
      </c>
    </row>
    <row r="3">
      <c r="A3" s="3" t="inlineStr">
        <is>
          <t>Risk grade category of commercial loans by class of loans [Abstract]</t>
        </is>
      </c>
    </row>
    <row r="4">
      <c r="A4" s="4" t="inlineStr">
        <is>
          <t>Number point grading system used for loan quality | Grade</t>
        </is>
      </c>
      <c r="B4" s="5" t="n">
        <v>8</v>
      </c>
    </row>
    <row r="5">
      <c r="A5" s="4" t="inlineStr">
        <is>
          <t>Total loans</t>
        </is>
      </c>
      <c r="B5" s="6" t="n">
        <v>1562688</v>
      </c>
      <c r="C5" s="6" t="n">
        <v>1385627</v>
      </c>
    </row>
    <row r="6">
      <c r="A6" s="4" t="inlineStr">
        <is>
          <t>Commercial Loans [Member]</t>
        </is>
      </c>
    </row>
    <row r="7">
      <c r="A7" s="3" t="inlineStr">
        <is>
          <t>Risk grade category of commercial loans by class of loans [Abstract]</t>
        </is>
      </c>
    </row>
    <row r="8">
      <c r="A8" s="4" t="inlineStr">
        <is>
          <t>Total loans</t>
        </is>
      </c>
      <c r="B8" s="6" t="n">
        <v>1310717</v>
      </c>
      <c r="C8" s="5" t="n">
        <v>1098030</v>
      </c>
    </row>
    <row r="9">
      <c r="A9" s="4" t="inlineStr">
        <is>
          <t>Internal risk grade category of loans considered substandard, doubtful or loss | Grade</t>
        </is>
      </c>
      <c r="B9" s="5" t="n">
        <v>6</v>
      </c>
    </row>
    <row r="10">
      <c r="A10" s="4" t="inlineStr">
        <is>
          <t>Commercial Loans [Member] | Excellent [Member]</t>
        </is>
      </c>
    </row>
    <row r="11">
      <c r="A11" s="3" t="inlineStr">
        <is>
          <t>Risk grade category of commercial loans by class of loans [Abstract]</t>
        </is>
      </c>
    </row>
    <row r="12">
      <c r="A12" s="4" t="inlineStr">
        <is>
          <t>Total loans</t>
        </is>
      </c>
      <c r="B12" s="6" t="n">
        <v>350615</v>
      </c>
      <c r="C12" s="5" t="n">
        <v>15000</v>
      </c>
    </row>
    <row r="13">
      <c r="A13" s="4" t="inlineStr">
        <is>
          <t>Commercial Loans [Member] | Above Average [Member]</t>
        </is>
      </c>
    </row>
    <row r="14">
      <c r="A14" s="3" t="inlineStr">
        <is>
          <t>Risk grade category of commercial loans by class of loans [Abstract]</t>
        </is>
      </c>
    </row>
    <row r="15">
      <c r="A15" s="4" t="inlineStr">
        <is>
          <t>Total loans</t>
        </is>
      </c>
      <c r="B15" s="5" t="n">
        <v>35434</v>
      </c>
      <c r="C15" s="5" t="n">
        <v>30266</v>
      </c>
    </row>
    <row r="16">
      <c r="A16" s="4" t="inlineStr">
        <is>
          <t>Commercial Loans [Member] | Good Quality [Member]</t>
        </is>
      </c>
    </row>
    <row r="17">
      <c r="A17" s="3" t="inlineStr">
        <is>
          <t>Risk grade category of commercial loans by class of loans [Abstract]</t>
        </is>
      </c>
    </row>
    <row r="18">
      <c r="A18" s="4" t="inlineStr">
        <is>
          <t>Total loans</t>
        </is>
      </c>
      <c r="B18" s="5" t="n">
        <v>234216</v>
      </c>
      <c r="C18" s="5" t="n">
        <v>291785</v>
      </c>
    </row>
    <row r="19">
      <c r="A19" s="4" t="inlineStr">
        <is>
          <t>Commercial Loans [Member] | Acceptable Risk [Member]</t>
        </is>
      </c>
    </row>
    <row r="20">
      <c r="A20" s="3" t="inlineStr">
        <is>
          <t>Risk grade category of commercial loans by class of loans [Abstract]</t>
        </is>
      </c>
    </row>
    <row r="21">
      <c r="A21" s="4" t="inlineStr">
        <is>
          <t>Total loans</t>
        </is>
      </c>
      <c r="B21" s="5" t="n">
        <v>672505</v>
      </c>
      <c r="C21" s="5" t="n">
        <v>729222</v>
      </c>
    </row>
    <row r="22">
      <c r="A22" s="4" t="inlineStr">
        <is>
          <t>Commercial Loans [Member] | Marginally Acceptable [Member]</t>
        </is>
      </c>
    </row>
    <row r="23">
      <c r="A23" s="3" t="inlineStr">
        <is>
          <t>Risk grade category of commercial loans by class of loans [Abstract]</t>
        </is>
      </c>
    </row>
    <row r="24">
      <c r="A24" s="4" t="inlineStr">
        <is>
          <t>Total loans</t>
        </is>
      </c>
      <c r="B24" s="5" t="n">
        <v>12902</v>
      </c>
      <c r="C24" s="5" t="n">
        <v>25112</v>
      </c>
    </row>
    <row r="25">
      <c r="A25" s="4" t="inlineStr">
        <is>
          <t>Commercial Loans [Member] | Substandard [Member]</t>
        </is>
      </c>
    </row>
    <row r="26">
      <c r="A26" s="3" t="inlineStr">
        <is>
          <t>Risk grade category of commercial loans by class of loans [Abstract]</t>
        </is>
      </c>
    </row>
    <row r="27">
      <c r="A27" s="4" t="inlineStr">
        <is>
          <t>Total loans</t>
        </is>
      </c>
      <c r="B27" s="5" t="n">
        <v>2188</v>
      </c>
      <c r="C27" s="5" t="n">
        <v>6547</v>
      </c>
    </row>
    <row r="28">
      <c r="A28" s="4" t="inlineStr">
        <is>
          <t>Commercial Loans [Member] | Doubtful [Member]</t>
        </is>
      </c>
    </row>
    <row r="29">
      <c r="A29" s="3" t="inlineStr">
        <is>
          <t>Risk grade category of commercial loans by class of loans [Abstract]</t>
        </is>
      </c>
    </row>
    <row r="30">
      <c r="A30" s="4" t="inlineStr">
        <is>
          <t>Total loans</t>
        </is>
      </c>
      <c r="B30" s="5" t="n">
        <v>2857</v>
      </c>
      <c r="C30" s="5" t="n">
        <v>98</v>
      </c>
    </row>
    <row r="31">
      <c r="A31" s="4" t="inlineStr">
        <is>
          <t>Commercial Loans [Member] | Loss [Member]</t>
        </is>
      </c>
    </row>
    <row r="32">
      <c r="A32" s="3" t="inlineStr">
        <is>
          <t>Risk grade category of commercial loans by class of loans [Abstract]</t>
        </is>
      </c>
    </row>
    <row r="33">
      <c r="A33" s="4" t="inlineStr">
        <is>
          <t>Total loans</t>
        </is>
      </c>
      <c r="B33" s="5" t="n">
        <v>0</v>
      </c>
      <c r="C33" s="5" t="n">
        <v>0</v>
      </c>
    </row>
    <row r="34">
      <c r="A34" s="4" t="inlineStr">
        <is>
          <t>Commercial and Industrial [Member]</t>
        </is>
      </c>
    </row>
    <row r="35">
      <c r="A35" s="3" t="inlineStr">
        <is>
          <t>Risk grade category of commercial loans by class of loans [Abstract]</t>
        </is>
      </c>
    </row>
    <row r="36">
      <c r="A36" s="4" t="inlineStr">
        <is>
          <t>Total loans</t>
        </is>
      </c>
      <c r="B36" s="5" t="n">
        <v>740761</v>
      </c>
      <c r="C36" s="5" t="n">
        <v>499572</v>
      </c>
    </row>
    <row r="37">
      <c r="A37" s="4" t="inlineStr">
        <is>
          <t>Commercial and Industrial [Member] | Excellent [Member]</t>
        </is>
      </c>
    </row>
    <row r="38">
      <c r="A38" s="3" t="inlineStr">
        <is>
          <t>Risk grade category of commercial loans by class of loans [Abstract]</t>
        </is>
      </c>
    </row>
    <row r="39">
      <c r="A39" s="4" t="inlineStr">
        <is>
          <t>Total loans</t>
        </is>
      </c>
      <c r="B39" s="5" t="n">
        <v>350615</v>
      </c>
      <c r="C39" s="5" t="n">
        <v>15000</v>
      </c>
    </row>
    <row r="40">
      <c r="A40" s="4" t="inlineStr">
        <is>
          <t>Commercial and Industrial [Member] | Above Average [Member]</t>
        </is>
      </c>
    </row>
    <row r="41">
      <c r="A41" s="3" t="inlineStr">
        <is>
          <t>Risk grade category of commercial loans by class of loans [Abstract]</t>
        </is>
      </c>
    </row>
    <row r="42">
      <c r="A42" s="4" t="inlineStr">
        <is>
          <t>Total loans</t>
        </is>
      </c>
      <c r="B42" s="5" t="n">
        <v>21679</v>
      </c>
      <c r="C42" s="5" t="n">
        <v>11768</v>
      </c>
    </row>
    <row r="43">
      <c r="A43" s="4" t="inlineStr">
        <is>
          <t>Commercial and Industrial [Member] | Good Quality [Member]</t>
        </is>
      </c>
    </row>
    <row r="44">
      <c r="A44" s="3" t="inlineStr">
        <is>
          <t>Risk grade category of commercial loans by class of loans [Abstract]</t>
        </is>
      </c>
    </row>
    <row r="45">
      <c r="A45" s="4" t="inlineStr">
        <is>
          <t>Total loans</t>
        </is>
      </c>
      <c r="B45" s="5" t="n">
        <v>102811</v>
      </c>
      <c r="C45" s="5" t="n">
        <v>158851</v>
      </c>
    </row>
    <row r="46">
      <c r="A46" s="4" t="inlineStr">
        <is>
          <t>Commercial and Industrial [Member] | Acceptable Risk [Member]</t>
        </is>
      </c>
    </row>
    <row r="47">
      <c r="A47" s="3" t="inlineStr">
        <is>
          <t>Risk grade category of commercial loans by class of loans [Abstract]</t>
        </is>
      </c>
    </row>
    <row r="48">
      <c r="A48" s="4" t="inlineStr">
        <is>
          <t>Total loans</t>
        </is>
      </c>
      <c r="B48" s="5" t="n">
        <v>260995</v>
      </c>
      <c r="C48" s="5" t="n">
        <v>290267</v>
      </c>
    </row>
    <row r="49">
      <c r="A49" s="4" t="inlineStr">
        <is>
          <t>Commercial and Industrial [Member] | Marginally Acceptable [Member]</t>
        </is>
      </c>
    </row>
    <row r="50">
      <c r="A50" s="3" t="inlineStr">
        <is>
          <t>Risk grade category of commercial loans by class of loans [Abstract]</t>
        </is>
      </c>
    </row>
    <row r="51">
      <c r="A51" s="4" t="inlineStr">
        <is>
          <t>Total loans</t>
        </is>
      </c>
      <c r="B51" s="5" t="n">
        <v>2823</v>
      </c>
      <c r="C51" s="5" t="n">
        <v>17664</v>
      </c>
    </row>
    <row r="52">
      <c r="A52" s="4" t="inlineStr">
        <is>
          <t>Commercial and Industrial [Member] | Substandard [Member]</t>
        </is>
      </c>
    </row>
    <row r="53">
      <c r="A53" s="3" t="inlineStr">
        <is>
          <t>Risk grade category of commercial loans by class of loans [Abstract]</t>
        </is>
      </c>
    </row>
    <row r="54">
      <c r="A54" s="4" t="inlineStr">
        <is>
          <t>Total loans</t>
        </is>
      </c>
      <c r="B54" s="5" t="n">
        <v>1838</v>
      </c>
      <c r="C54" s="5" t="n">
        <v>6022</v>
      </c>
    </row>
    <row r="55">
      <c r="A55" s="4" t="inlineStr">
        <is>
          <t>Commercial and Industrial [Member] | Doubtful [Member]</t>
        </is>
      </c>
    </row>
    <row r="56">
      <c r="A56" s="3" t="inlineStr">
        <is>
          <t>Risk grade category of commercial loans by class of loans [Abstract]</t>
        </is>
      </c>
    </row>
    <row r="57">
      <c r="A57" s="4" t="inlineStr">
        <is>
          <t>Total loans</t>
        </is>
      </c>
      <c r="B57" s="5" t="n">
        <v>0</v>
      </c>
      <c r="C57" s="5" t="n">
        <v>0</v>
      </c>
    </row>
    <row r="58">
      <c r="A58" s="4" t="inlineStr">
        <is>
          <t>Commercial and Industrial [Member] | Loss [Member]</t>
        </is>
      </c>
    </row>
    <row r="59">
      <c r="A59" s="3" t="inlineStr">
        <is>
          <t>Risk grade category of commercial loans by class of loans [Abstract]</t>
        </is>
      </c>
    </row>
    <row r="60">
      <c r="A60" s="4" t="inlineStr">
        <is>
          <t>Total loans</t>
        </is>
      </c>
      <c r="B60" s="5" t="n">
        <v>0</v>
      </c>
      <c r="C60" s="5" t="n">
        <v>0</v>
      </c>
    </row>
    <row r="61">
      <c r="A61" s="4" t="inlineStr">
        <is>
          <t>Commercial Real Estate [Member]</t>
        </is>
      </c>
    </row>
    <row r="62">
      <c r="A62" s="3" t="inlineStr">
        <is>
          <t>Risk grade category of commercial loans by class of loans [Abstract]</t>
        </is>
      </c>
    </row>
    <row r="63">
      <c r="A63" s="4" t="inlineStr">
        <is>
          <t>Total loans</t>
        </is>
      </c>
      <c r="B63" s="5" t="n">
        <v>569956</v>
      </c>
      <c r="C63" s="5" t="n">
        <v>598458</v>
      </c>
    </row>
    <row r="64">
      <c r="A64" s="4" t="inlineStr">
        <is>
          <t>Commercial Real Estate [Member] | Residential Developed [Member]</t>
        </is>
      </c>
    </row>
    <row r="65">
      <c r="A65" s="3" t="inlineStr">
        <is>
          <t>Risk grade category of commercial loans by class of loans [Abstract]</t>
        </is>
      </c>
    </row>
    <row r="66">
      <c r="A66" s="4" t="inlineStr">
        <is>
          <t>Total loans</t>
        </is>
      </c>
      <c r="B66" s="5" t="n">
        <v>10930</v>
      </c>
      <c r="C66" s="5" t="n">
        <v>14705</v>
      </c>
    </row>
    <row r="67">
      <c r="A67" s="4" t="inlineStr">
        <is>
          <t>Commercial Real Estate [Member] | Residential Developed [Member] | Excellent [Member]</t>
        </is>
      </c>
    </row>
    <row r="68">
      <c r="A68" s="3" t="inlineStr">
        <is>
          <t>Risk grade category of commercial loans by class of loans [Abstract]</t>
        </is>
      </c>
    </row>
    <row r="69">
      <c r="A69" s="4" t="inlineStr">
        <is>
          <t>Total loans</t>
        </is>
      </c>
      <c r="B69" s="5" t="n">
        <v>0</v>
      </c>
      <c r="C69" s="5" t="n">
        <v>0</v>
      </c>
    </row>
    <row r="70">
      <c r="A70" s="4" t="inlineStr">
        <is>
          <t>Commercial Real Estate [Member] | Residential Developed [Member] | Above Average [Member]</t>
        </is>
      </c>
    </row>
    <row r="71">
      <c r="A71" s="3" t="inlineStr">
        <is>
          <t>Risk grade category of commercial loans by class of loans [Abstract]</t>
        </is>
      </c>
    </row>
    <row r="72">
      <c r="A72" s="4" t="inlineStr">
        <is>
          <t>Total loans</t>
        </is>
      </c>
      <c r="B72" s="5" t="n">
        <v>0</v>
      </c>
      <c r="C72" s="5" t="n">
        <v>0</v>
      </c>
    </row>
    <row r="73">
      <c r="A73" s="4" t="inlineStr">
        <is>
          <t>Commercial Real Estate [Member] | Residential Developed [Member] | Good Quality [Member]</t>
        </is>
      </c>
    </row>
    <row r="74">
      <c r="A74" s="3" t="inlineStr">
        <is>
          <t>Risk grade category of commercial loans by class of loans [Abstract]</t>
        </is>
      </c>
    </row>
    <row r="75">
      <c r="A75" s="4" t="inlineStr">
        <is>
          <t>Total loans</t>
        </is>
      </c>
      <c r="B75" s="5" t="n">
        <v>222</v>
      </c>
      <c r="C75" s="5" t="n">
        <v>312</v>
      </c>
    </row>
    <row r="76">
      <c r="A76" s="4" t="inlineStr">
        <is>
          <t>Commercial Real Estate [Member] | Residential Developed [Member] | Acceptable Risk [Member]</t>
        </is>
      </c>
    </row>
    <row r="77">
      <c r="A77" s="3" t="inlineStr">
        <is>
          <t>Risk grade category of commercial loans by class of loans [Abstract]</t>
        </is>
      </c>
    </row>
    <row r="78">
      <c r="A78" s="4" t="inlineStr">
        <is>
          <t>Total loans</t>
        </is>
      </c>
      <c r="B78" s="5" t="n">
        <v>10708</v>
      </c>
      <c r="C78" s="5" t="n">
        <v>14393</v>
      </c>
    </row>
    <row r="79">
      <c r="A79" s="4" t="inlineStr">
        <is>
          <t>Commercial Real Estate [Member] | Residential Developed [Member] | Marginally Acceptable [Member]</t>
        </is>
      </c>
    </row>
    <row r="80">
      <c r="A80" s="3" t="inlineStr">
        <is>
          <t>Risk grade category of commercial loans by class of loans [Abstract]</t>
        </is>
      </c>
    </row>
    <row r="81">
      <c r="A81" s="4" t="inlineStr">
        <is>
          <t>Total loans</t>
        </is>
      </c>
      <c r="B81" s="5" t="n">
        <v>0</v>
      </c>
      <c r="C81" s="5" t="n">
        <v>0</v>
      </c>
    </row>
    <row r="82">
      <c r="A82" s="4" t="inlineStr">
        <is>
          <t>Commercial Real Estate [Member] | Residential Developed [Member] | Substandard [Member]</t>
        </is>
      </c>
    </row>
    <row r="83">
      <c r="A83" s="3" t="inlineStr">
        <is>
          <t>Risk grade category of commercial loans by class of loans [Abstract]</t>
        </is>
      </c>
    </row>
    <row r="84">
      <c r="A84" s="4" t="inlineStr">
        <is>
          <t>Total loans</t>
        </is>
      </c>
      <c r="B84" s="5" t="n">
        <v>0</v>
      </c>
      <c r="C84" s="5" t="n">
        <v>0</v>
      </c>
    </row>
    <row r="85">
      <c r="A85" s="4" t="inlineStr">
        <is>
          <t>Commercial Real Estate [Member] | Residential Developed [Member] | Doubtful [Member]</t>
        </is>
      </c>
    </row>
    <row r="86">
      <c r="A86" s="3" t="inlineStr">
        <is>
          <t>Risk grade category of commercial loans by class of loans [Abstract]</t>
        </is>
      </c>
    </row>
    <row r="87">
      <c r="A87" s="4" t="inlineStr">
        <is>
          <t>Total loans</t>
        </is>
      </c>
      <c r="B87" s="5" t="n">
        <v>0</v>
      </c>
      <c r="C87" s="5" t="n">
        <v>0</v>
      </c>
    </row>
    <row r="88">
      <c r="A88" s="4" t="inlineStr">
        <is>
          <t>Commercial Real Estate [Member] | Residential Developed [Member] | Loss [Member]</t>
        </is>
      </c>
    </row>
    <row r="89">
      <c r="A89" s="3" t="inlineStr">
        <is>
          <t>Risk grade category of commercial loans by class of loans [Abstract]</t>
        </is>
      </c>
    </row>
    <row r="90">
      <c r="A90" s="4" t="inlineStr">
        <is>
          <t>Total loans</t>
        </is>
      </c>
      <c r="B90" s="5" t="n">
        <v>0</v>
      </c>
      <c r="C90" s="5" t="n">
        <v>0</v>
      </c>
    </row>
    <row r="91">
      <c r="A91" s="4" t="inlineStr">
        <is>
          <t>Commercial Real Estate [Member] | Unsecured to Residential Developers [Member]</t>
        </is>
      </c>
    </row>
    <row r="92">
      <c r="A92" s="3" t="inlineStr">
        <is>
          <t>Risk grade category of commercial loans by class of loans [Abstract]</t>
        </is>
      </c>
    </row>
    <row r="93">
      <c r="A93" s="4" t="inlineStr">
        <is>
          <t>Total loans</t>
        </is>
      </c>
      <c r="B93" s="5" t="n">
        <v>0</v>
      </c>
      <c r="C93" s="5" t="n">
        <v>0</v>
      </c>
    </row>
    <row r="94">
      <c r="A94" s="4" t="inlineStr">
        <is>
          <t>Commercial Real Estate [Member] | Unsecured to Residential Developers [Member] | Excellent [Member]</t>
        </is>
      </c>
    </row>
    <row r="95">
      <c r="A95" s="3" t="inlineStr">
        <is>
          <t>Risk grade category of commercial loans by class of loans [Abstract]</t>
        </is>
      </c>
    </row>
    <row r="96">
      <c r="A96" s="4" t="inlineStr">
        <is>
          <t>Total loans</t>
        </is>
      </c>
      <c r="B96" s="5" t="n">
        <v>0</v>
      </c>
      <c r="C96" s="5" t="n">
        <v>0</v>
      </c>
    </row>
    <row r="97">
      <c r="A97" s="4" t="inlineStr">
        <is>
          <t>Commercial Real Estate [Member] | Unsecured to Residential Developers [Member] | Above Average [Member]</t>
        </is>
      </c>
    </row>
    <row r="98">
      <c r="A98" s="3" t="inlineStr">
        <is>
          <t>Risk grade category of commercial loans by class of loans [Abstract]</t>
        </is>
      </c>
    </row>
    <row r="99">
      <c r="A99" s="4" t="inlineStr">
        <is>
          <t>Total loans</t>
        </is>
      </c>
      <c r="B99" s="5" t="n">
        <v>0</v>
      </c>
      <c r="C99" s="5" t="n">
        <v>0</v>
      </c>
    </row>
    <row r="100">
      <c r="A100" s="4" t="inlineStr">
        <is>
          <t>Commercial Real Estate [Member] | Unsecured to Residential Developers [Member] | Good Quality [Member]</t>
        </is>
      </c>
    </row>
    <row r="101">
      <c r="A101" s="3" t="inlineStr">
        <is>
          <t>Risk grade category of commercial loans by class of loans [Abstract]</t>
        </is>
      </c>
    </row>
    <row r="102">
      <c r="A102" s="4" t="inlineStr">
        <is>
          <t>Total loans</t>
        </is>
      </c>
      <c r="B102" s="5" t="n">
        <v>0</v>
      </c>
      <c r="C102" s="5" t="n">
        <v>0</v>
      </c>
    </row>
    <row r="103">
      <c r="A103" s="4" t="inlineStr">
        <is>
          <t>Commercial Real Estate [Member] | Unsecured to Residential Developers [Member] | Acceptable Risk [Member]</t>
        </is>
      </c>
    </row>
    <row r="104">
      <c r="A104" s="3" t="inlineStr">
        <is>
          <t>Risk grade category of commercial loans by class of loans [Abstract]</t>
        </is>
      </c>
    </row>
    <row r="105">
      <c r="A105" s="4" t="inlineStr">
        <is>
          <t>Total loans</t>
        </is>
      </c>
      <c r="B105" s="5" t="n">
        <v>0</v>
      </c>
      <c r="C105" s="5" t="n">
        <v>0</v>
      </c>
    </row>
    <row r="106">
      <c r="A106" s="4" t="inlineStr">
        <is>
          <t>Commercial Real Estate [Member] | Unsecured to Residential Developers [Member] | Marginally Acceptable [Member]</t>
        </is>
      </c>
    </row>
    <row r="107">
      <c r="A107" s="3" t="inlineStr">
        <is>
          <t>Risk grade category of commercial loans by class of loans [Abstract]</t>
        </is>
      </c>
    </row>
    <row r="108">
      <c r="A108" s="4" t="inlineStr">
        <is>
          <t>Total loans</t>
        </is>
      </c>
      <c r="B108" s="5" t="n">
        <v>0</v>
      </c>
      <c r="C108" s="5" t="n">
        <v>0</v>
      </c>
    </row>
    <row r="109">
      <c r="A109" s="4" t="inlineStr">
        <is>
          <t>Commercial Real Estate [Member] | Unsecured to Residential Developers [Member] | Substandard [Member]</t>
        </is>
      </c>
    </row>
    <row r="110">
      <c r="A110" s="3" t="inlineStr">
        <is>
          <t>Risk grade category of commercial loans by class of loans [Abstract]</t>
        </is>
      </c>
    </row>
    <row r="111">
      <c r="A111" s="4" t="inlineStr">
        <is>
          <t>Total loans</t>
        </is>
      </c>
      <c r="B111" s="5" t="n">
        <v>0</v>
      </c>
      <c r="C111" s="5" t="n">
        <v>0</v>
      </c>
    </row>
    <row r="112">
      <c r="A112" s="4" t="inlineStr">
        <is>
          <t>Commercial Real Estate [Member] | Unsecured to Residential Developers [Member] | Doubtful [Member]</t>
        </is>
      </c>
    </row>
    <row r="113">
      <c r="A113" s="3" t="inlineStr">
        <is>
          <t>Risk grade category of commercial loans by class of loans [Abstract]</t>
        </is>
      </c>
    </row>
    <row r="114">
      <c r="A114" s="4" t="inlineStr">
        <is>
          <t>Total loans</t>
        </is>
      </c>
      <c r="B114" s="5" t="n">
        <v>0</v>
      </c>
      <c r="C114" s="5" t="n">
        <v>0</v>
      </c>
    </row>
    <row r="115">
      <c r="A115" s="4" t="inlineStr">
        <is>
          <t>Commercial Real Estate [Member] | Unsecured to Residential Developers [Member] | Loss [Member]</t>
        </is>
      </c>
    </row>
    <row r="116">
      <c r="A116" s="3" t="inlineStr">
        <is>
          <t>Risk grade category of commercial loans by class of loans [Abstract]</t>
        </is>
      </c>
    </row>
    <row r="117">
      <c r="A117" s="4" t="inlineStr">
        <is>
          <t>Total loans</t>
        </is>
      </c>
      <c r="B117" s="5" t="n">
        <v>0</v>
      </c>
      <c r="C117" s="5" t="n">
        <v>0</v>
      </c>
    </row>
    <row r="118">
      <c r="A118" s="4" t="inlineStr">
        <is>
          <t>Commercial Real Estate [Member] | Vacant and Unimproved [Member]</t>
        </is>
      </c>
    </row>
    <row r="119">
      <c r="A119" s="3" t="inlineStr">
        <is>
          <t>Risk grade category of commercial loans by class of loans [Abstract]</t>
        </is>
      </c>
    </row>
    <row r="120">
      <c r="A120" s="4" t="inlineStr">
        <is>
          <t>Total loans</t>
        </is>
      </c>
      <c r="B120" s="5" t="n">
        <v>42275</v>
      </c>
      <c r="C120" s="5" t="n">
        <v>41796</v>
      </c>
    </row>
    <row r="121">
      <c r="A121" s="4" t="inlineStr">
        <is>
          <t>Commercial Real Estate [Member] | Vacant and Unimproved [Member] | Excellent [Member]</t>
        </is>
      </c>
    </row>
    <row r="122">
      <c r="A122" s="3" t="inlineStr">
        <is>
          <t>Risk grade category of commercial loans by class of loans [Abstract]</t>
        </is>
      </c>
    </row>
    <row r="123">
      <c r="A123" s="4" t="inlineStr">
        <is>
          <t>Total loans</t>
        </is>
      </c>
      <c r="B123" s="5" t="n">
        <v>0</v>
      </c>
      <c r="C123" s="5" t="n">
        <v>0</v>
      </c>
    </row>
    <row r="124">
      <c r="A124" s="4" t="inlineStr">
        <is>
          <t>Commercial Real Estate [Member] | Vacant and Unimproved [Member] | Above Average [Member]</t>
        </is>
      </c>
    </row>
    <row r="125">
      <c r="A125" s="3" t="inlineStr">
        <is>
          <t>Risk grade category of commercial loans by class of loans [Abstract]</t>
        </is>
      </c>
    </row>
    <row r="126">
      <c r="A126" s="4" t="inlineStr">
        <is>
          <t>Total loans</t>
        </is>
      </c>
      <c r="B126" s="5" t="n">
        <v>4843</v>
      </c>
      <c r="C126" s="5" t="n">
        <v>9201</v>
      </c>
    </row>
    <row r="127">
      <c r="A127" s="4" t="inlineStr">
        <is>
          <t>Commercial Real Estate [Member] | Vacant and Unimproved [Member] | Good Quality [Member]</t>
        </is>
      </c>
    </row>
    <row r="128">
      <c r="A128" s="3" t="inlineStr">
        <is>
          <t>Risk grade category of commercial loans by class of loans [Abstract]</t>
        </is>
      </c>
    </row>
    <row r="129">
      <c r="A129" s="4" t="inlineStr">
        <is>
          <t>Total loans</t>
        </is>
      </c>
      <c r="B129" s="5" t="n">
        <v>9159</v>
      </c>
      <c r="C129" s="5" t="n">
        <v>8085</v>
      </c>
    </row>
    <row r="130">
      <c r="A130" s="4" t="inlineStr">
        <is>
          <t>Commercial Real Estate [Member] | Vacant and Unimproved [Member] | Acceptable Risk [Member]</t>
        </is>
      </c>
    </row>
    <row r="131">
      <c r="A131" s="3" t="inlineStr">
        <is>
          <t>Risk grade category of commercial loans by class of loans [Abstract]</t>
        </is>
      </c>
    </row>
    <row r="132">
      <c r="A132" s="4" t="inlineStr">
        <is>
          <t>Total loans</t>
        </is>
      </c>
      <c r="B132" s="5" t="n">
        <v>26691</v>
      </c>
      <c r="C132" s="5" t="n">
        <v>22819</v>
      </c>
    </row>
    <row r="133">
      <c r="A133" s="4" t="inlineStr">
        <is>
          <t>Commercial Real Estate [Member] | Vacant and Unimproved [Member] | Marginally Acceptable [Member]</t>
        </is>
      </c>
    </row>
    <row r="134">
      <c r="A134" s="3" t="inlineStr">
        <is>
          <t>Risk grade category of commercial loans by class of loans [Abstract]</t>
        </is>
      </c>
    </row>
    <row r="135">
      <c r="A135" s="4" t="inlineStr">
        <is>
          <t>Total loans</t>
        </is>
      </c>
      <c r="B135" s="5" t="n">
        <v>1582</v>
      </c>
      <c r="C135" s="5" t="n">
        <v>1691</v>
      </c>
    </row>
    <row r="136">
      <c r="A136" s="4" t="inlineStr">
        <is>
          <t>Commercial Real Estate [Member] | Vacant and Unimproved [Member] | Substandard [Member]</t>
        </is>
      </c>
    </row>
    <row r="137">
      <c r="A137" s="3" t="inlineStr">
        <is>
          <t>Risk grade category of commercial loans by class of loans [Abstract]</t>
        </is>
      </c>
    </row>
    <row r="138">
      <c r="A138" s="4" t="inlineStr">
        <is>
          <t>Total loans</t>
        </is>
      </c>
      <c r="B138" s="5" t="n">
        <v>0</v>
      </c>
      <c r="C138" s="5" t="n">
        <v>0</v>
      </c>
    </row>
    <row r="139">
      <c r="A139" s="4" t="inlineStr">
        <is>
          <t>Commercial Real Estate [Member] | Vacant and Unimproved [Member] | Doubtful [Member]</t>
        </is>
      </c>
    </row>
    <row r="140">
      <c r="A140" s="3" t="inlineStr">
        <is>
          <t>Risk grade category of commercial loans by class of loans [Abstract]</t>
        </is>
      </c>
    </row>
    <row r="141">
      <c r="A141" s="4" t="inlineStr">
        <is>
          <t>Total loans</t>
        </is>
      </c>
      <c r="B141" s="5" t="n">
        <v>0</v>
      </c>
      <c r="C141" s="5" t="n">
        <v>0</v>
      </c>
    </row>
    <row r="142">
      <c r="A142" s="4" t="inlineStr">
        <is>
          <t>Commercial Real Estate [Member] | Vacant and Unimproved [Member] | Loss [Member]</t>
        </is>
      </c>
    </row>
    <row r="143">
      <c r="A143" s="3" t="inlineStr">
        <is>
          <t>Risk grade category of commercial loans by class of loans [Abstract]</t>
        </is>
      </c>
    </row>
    <row r="144">
      <c r="A144" s="4" t="inlineStr">
        <is>
          <t>Total loans</t>
        </is>
      </c>
      <c r="B144" s="5" t="n">
        <v>0</v>
      </c>
      <c r="C144" s="5" t="n">
        <v>0</v>
      </c>
    </row>
    <row r="145">
      <c r="A145" s="4" t="inlineStr">
        <is>
          <t>Commercial Real Estate [Member] | Commercial Development [Member]</t>
        </is>
      </c>
    </row>
    <row r="146">
      <c r="A146" s="3" t="inlineStr">
        <is>
          <t>Risk grade category of commercial loans by class of loans [Abstract]</t>
        </is>
      </c>
    </row>
    <row r="147">
      <c r="A147" s="4" t="inlineStr">
        <is>
          <t>Total loans</t>
        </is>
      </c>
      <c r="B147" s="5" t="n">
        <v>615</v>
      </c>
      <c r="C147" s="5" t="n">
        <v>665</v>
      </c>
    </row>
    <row r="148">
      <c r="A148" s="4" t="inlineStr">
        <is>
          <t>Commercial Real Estate [Member] | Commercial Development [Member] | Excellent [Member]</t>
        </is>
      </c>
    </row>
    <row r="149">
      <c r="A149" s="3" t="inlineStr">
        <is>
          <t>Risk grade category of commercial loans by class of loans [Abstract]</t>
        </is>
      </c>
    </row>
    <row r="150">
      <c r="A150" s="4" t="inlineStr">
        <is>
          <t>Total loans</t>
        </is>
      </c>
      <c r="B150" s="5" t="n">
        <v>0</v>
      </c>
      <c r="C150" s="5" t="n">
        <v>0</v>
      </c>
    </row>
    <row r="151">
      <c r="A151" s="4" t="inlineStr">
        <is>
          <t>Commercial Real Estate [Member] | Commercial Development [Member] | Above Average [Member]</t>
        </is>
      </c>
    </row>
    <row r="152">
      <c r="A152" s="3" t="inlineStr">
        <is>
          <t>Risk grade category of commercial loans by class of loans [Abstract]</t>
        </is>
      </c>
    </row>
    <row r="153">
      <c r="A153" s="4" t="inlineStr">
        <is>
          <t>Total loans</t>
        </is>
      </c>
      <c r="B153" s="5" t="n">
        <v>0</v>
      </c>
      <c r="C153" s="5" t="n">
        <v>0</v>
      </c>
    </row>
    <row r="154">
      <c r="A154" s="4" t="inlineStr">
        <is>
          <t>Commercial Real Estate [Member] | Commercial Development [Member] | Good Quality [Member]</t>
        </is>
      </c>
    </row>
    <row r="155">
      <c r="A155" s="3" t="inlineStr">
        <is>
          <t>Risk grade category of commercial loans by class of loans [Abstract]</t>
        </is>
      </c>
    </row>
    <row r="156">
      <c r="A156" s="4" t="inlineStr">
        <is>
          <t>Total loans</t>
        </is>
      </c>
      <c r="B156" s="5" t="n">
        <v>75</v>
      </c>
      <c r="C156" s="5" t="n">
        <v>79</v>
      </c>
    </row>
    <row r="157">
      <c r="A157" s="4" t="inlineStr">
        <is>
          <t>Commercial Real Estate [Member] | Commercial Development [Member] | Acceptable Risk [Member]</t>
        </is>
      </c>
    </row>
    <row r="158">
      <c r="A158" s="3" t="inlineStr">
        <is>
          <t>Risk grade category of commercial loans by class of loans [Abstract]</t>
        </is>
      </c>
    </row>
    <row r="159">
      <c r="A159" s="4" t="inlineStr">
        <is>
          <t>Total loans</t>
        </is>
      </c>
      <c r="B159" s="5" t="n">
        <v>540</v>
      </c>
      <c r="C159" s="5" t="n">
        <v>586</v>
      </c>
    </row>
    <row r="160">
      <c r="A160" s="4" t="inlineStr">
        <is>
          <t>Commercial Real Estate [Member] | Commercial Development [Member] | Marginally Acceptable [Member]</t>
        </is>
      </c>
    </row>
    <row r="161">
      <c r="A161" s="3" t="inlineStr">
        <is>
          <t>Risk grade category of commercial loans by class of loans [Abstract]</t>
        </is>
      </c>
    </row>
    <row r="162">
      <c r="A162" s="4" t="inlineStr">
        <is>
          <t>Total loans</t>
        </is>
      </c>
      <c r="B162" s="5" t="n">
        <v>0</v>
      </c>
      <c r="C162" s="5" t="n">
        <v>0</v>
      </c>
    </row>
    <row r="163">
      <c r="A163" s="4" t="inlineStr">
        <is>
          <t>Commercial Real Estate [Member] | Commercial Development [Member] | Substandard [Member]</t>
        </is>
      </c>
    </row>
    <row r="164">
      <c r="A164" s="3" t="inlineStr">
        <is>
          <t>Risk grade category of commercial loans by class of loans [Abstract]</t>
        </is>
      </c>
    </row>
    <row r="165">
      <c r="A165" s="4" t="inlineStr">
        <is>
          <t>Total loans</t>
        </is>
      </c>
      <c r="B165" s="5" t="n">
        <v>0</v>
      </c>
      <c r="C165" s="5" t="n">
        <v>0</v>
      </c>
    </row>
    <row r="166">
      <c r="A166" s="4" t="inlineStr">
        <is>
          <t>Commercial Real Estate [Member] | Commercial Development [Member] | Doubtful [Member]</t>
        </is>
      </c>
    </row>
    <row r="167">
      <c r="A167" s="3" t="inlineStr">
        <is>
          <t>Risk grade category of commercial loans by class of loans [Abstract]</t>
        </is>
      </c>
    </row>
    <row r="168">
      <c r="A168" s="4" t="inlineStr">
        <is>
          <t>Total loans</t>
        </is>
      </c>
      <c r="B168" s="5" t="n">
        <v>0</v>
      </c>
      <c r="C168" s="5" t="n">
        <v>0</v>
      </c>
    </row>
    <row r="169">
      <c r="A169" s="4" t="inlineStr">
        <is>
          <t>Commercial Real Estate [Member] | Commercial Development [Member] | Loss [Member]</t>
        </is>
      </c>
    </row>
    <row r="170">
      <c r="A170" s="3" t="inlineStr">
        <is>
          <t>Risk grade category of commercial loans by class of loans [Abstract]</t>
        </is>
      </c>
    </row>
    <row r="171">
      <c r="A171" s="4" t="inlineStr">
        <is>
          <t>Total loans</t>
        </is>
      </c>
      <c r="B171" s="5" t="n">
        <v>0</v>
      </c>
      <c r="C171" s="5" t="n">
        <v>0</v>
      </c>
    </row>
    <row r="172">
      <c r="A172" s="4" t="inlineStr">
        <is>
          <t>Commercial Real Estate [Member] | Residential Improved [Member]</t>
        </is>
      </c>
    </row>
    <row r="173">
      <c r="A173" s="3" t="inlineStr">
        <is>
          <t>Risk grade category of commercial loans by class of loans [Abstract]</t>
        </is>
      </c>
    </row>
    <row r="174">
      <c r="A174" s="4" t="inlineStr">
        <is>
          <t>Total loans</t>
        </is>
      </c>
      <c r="B174" s="5" t="n">
        <v>122712</v>
      </c>
      <c r="C174" s="5" t="n">
        <v>130861</v>
      </c>
    </row>
    <row r="175">
      <c r="A175" s="4" t="inlineStr">
        <is>
          <t>Commercial Real Estate [Member] | Residential Improved [Member] | Excellent [Member]</t>
        </is>
      </c>
    </row>
    <row r="176">
      <c r="A176" s="3" t="inlineStr">
        <is>
          <t>Risk grade category of commercial loans by class of loans [Abstract]</t>
        </is>
      </c>
    </row>
    <row r="177">
      <c r="A177" s="4" t="inlineStr">
        <is>
          <t>Total loans</t>
        </is>
      </c>
      <c r="B177" s="5" t="n">
        <v>0</v>
      </c>
      <c r="C177" s="5" t="n">
        <v>0</v>
      </c>
    </row>
    <row r="178">
      <c r="A178" s="4" t="inlineStr">
        <is>
          <t>Commercial Real Estate [Member] | Residential Improved [Member] | Above Average [Member]</t>
        </is>
      </c>
    </row>
    <row r="179">
      <c r="A179" s="3" t="inlineStr">
        <is>
          <t>Risk grade category of commercial loans by class of loans [Abstract]</t>
        </is>
      </c>
    </row>
    <row r="180">
      <c r="A180" s="4" t="inlineStr">
        <is>
          <t>Total loans</t>
        </is>
      </c>
      <c r="B180" s="5" t="n">
        <v>0</v>
      </c>
      <c r="C180" s="5" t="n">
        <v>0</v>
      </c>
    </row>
    <row r="181">
      <c r="A181" s="4" t="inlineStr">
        <is>
          <t>Commercial Real Estate [Member] | Residential Improved [Member] | Good Quality [Member]</t>
        </is>
      </c>
    </row>
    <row r="182">
      <c r="A182" s="3" t="inlineStr">
        <is>
          <t>Risk grade category of commercial loans by class of loans [Abstract]</t>
        </is>
      </c>
    </row>
    <row r="183">
      <c r="A183" s="4" t="inlineStr">
        <is>
          <t>Total loans</t>
        </is>
      </c>
      <c r="B183" s="5" t="n">
        <v>26290</v>
      </c>
      <c r="C183" s="5" t="n">
        <v>20142</v>
      </c>
    </row>
    <row r="184">
      <c r="A184" s="4" t="inlineStr">
        <is>
          <t>Commercial Real Estate [Member] | Residential Improved [Member] | Acceptable Risk [Member]</t>
        </is>
      </c>
    </row>
    <row r="185">
      <c r="A185" s="3" t="inlineStr">
        <is>
          <t>Risk grade category of commercial loans by class of loans [Abstract]</t>
        </is>
      </c>
    </row>
    <row r="186">
      <c r="A186" s="4" t="inlineStr">
        <is>
          <t>Total loans</t>
        </is>
      </c>
      <c r="B186" s="5" t="n">
        <v>95821</v>
      </c>
      <c r="C186" s="5" t="n">
        <v>109932</v>
      </c>
    </row>
    <row r="187">
      <c r="A187" s="4" t="inlineStr">
        <is>
          <t>Commercial Real Estate [Member] | Residential Improved [Member] | Marginally Acceptable [Member]</t>
        </is>
      </c>
    </row>
    <row r="188">
      <c r="A188" s="3" t="inlineStr">
        <is>
          <t>Risk grade category of commercial loans by class of loans [Abstract]</t>
        </is>
      </c>
    </row>
    <row r="189">
      <c r="A189" s="4" t="inlineStr">
        <is>
          <t>Total loans</t>
        </is>
      </c>
      <c r="B189" s="5" t="n">
        <v>504</v>
      </c>
      <c r="C189" s="5" t="n">
        <v>518</v>
      </c>
    </row>
    <row r="190">
      <c r="A190" s="4" t="inlineStr">
        <is>
          <t>Commercial Real Estate [Member] | Residential Improved [Member] | Substandard [Member]</t>
        </is>
      </c>
    </row>
    <row r="191">
      <c r="A191" s="3" t="inlineStr">
        <is>
          <t>Risk grade category of commercial loans by class of loans [Abstract]</t>
        </is>
      </c>
    </row>
    <row r="192">
      <c r="A192" s="4" t="inlineStr">
        <is>
          <t>Total loans</t>
        </is>
      </c>
      <c r="B192" s="5" t="n">
        <v>0</v>
      </c>
      <c r="C192" s="5" t="n">
        <v>171</v>
      </c>
    </row>
    <row r="193">
      <c r="A193" s="4" t="inlineStr">
        <is>
          <t>Commercial Real Estate [Member] | Residential Improved [Member] | Doubtful [Member]</t>
        </is>
      </c>
    </row>
    <row r="194">
      <c r="A194" s="3" t="inlineStr">
        <is>
          <t>Risk grade category of commercial loans by class of loans [Abstract]</t>
        </is>
      </c>
    </row>
    <row r="195">
      <c r="A195" s="4" t="inlineStr">
        <is>
          <t>Total loans</t>
        </is>
      </c>
      <c r="B195" s="5" t="n">
        <v>97</v>
      </c>
      <c r="C195" s="5" t="n">
        <v>98</v>
      </c>
    </row>
    <row r="196">
      <c r="A196" s="4" t="inlineStr">
        <is>
          <t>Commercial Real Estate [Member] | Residential Improved [Member] | Loss [Member]</t>
        </is>
      </c>
    </row>
    <row r="197">
      <c r="A197" s="3" t="inlineStr">
        <is>
          <t>Risk grade category of commercial loans by class of loans [Abstract]</t>
        </is>
      </c>
    </row>
    <row r="198">
      <c r="A198" s="4" t="inlineStr">
        <is>
          <t>Total loans</t>
        </is>
      </c>
      <c r="B198" s="5" t="n">
        <v>0</v>
      </c>
      <c r="C198" s="5" t="n">
        <v>0</v>
      </c>
    </row>
    <row r="199">
      <c r="A199" s="4" t="inlineStr">
        <is>
          <t>Commercial Real Estate [Member] | Commercial Improved [Member]</t>
        </is>
      </c>
    </row>
    <row r="200">
      <c r="A200" s="3" t="inlineStr">
        <is>
          <t>Risk grade category of commercial loans by class of loans [Abstract]</t>
        </is>
      </c>
    </row>
    <row r="201">
      <c r="A201" s="4" t="inlineStr">
        <is>
          <t>Total loans</t>
        </is>
      </c>
      <c r="B201" s="5" t="n">
        <v>281620</v>
      </c>
      <c r="C201" s="5" t="n">
        <v>292799</v>
      </c>
    </row>
    <row r="202">
      <c r="A202" s="4" t="inlineStr">
        <is>
          <t>Commercial Real Estate [Member] | Commercial Improved [Member] | Excellent [Member]</t>
        </is>
      </c>
    </row>
    <row r="203">
      <c r="A203" s="3" t="inlineStr">
        <is>
          <t>Risk grade category of commercial loans by class of loans [Abstract]</t>
        </is>
      </c>
    </row>
    <row r="204">
      <c r="A204" s="4" t="inlineStr">
        <is>
          <t>Total loans</t>
        </is>
      </c>
      <c r="B204" s="5" t="n">
        <v>0</v>
      </c>
      <c r="C204" s="5" t="n">
        <v>0</v>
      </c>
    </row>
    <row r="205">
      <c r="A205" s="4" t="inlineStr">
        <is>
          <t>Commercial Real Estate [Member] | Commercial Improved [Member] | Above Average [Member]</t>
        </is>
      </c>
    </row>
    <row r="206">
      <c r="A206" s="3" t="inlineStr">
        <is>
          <t>Risk grade category of commercial loans by class of loans [Abstract]</t>
        </is>
      </c>
    </row>
    <row r="207">
      <c r="A207" s="4" t="inlineStr">
        <is>
          <t>Total loans</t>
        </is>
      </c>
      <c r="B207" s="5" t="n">
        <v>6718</v>
      </c>
      <c r="C207" s="5" t="n">
        <v>6893</v>
      </c>
    </row>
    <row r="208">
      <c r="A208" s="4" t="inlineStr">
        <is>
          <t>Commercial Real Estate [Member] | Commercial Improved [Member] | Good Quality [Member]</t>
        </is>
      </c>
    </row>
    <row r="209">
      <c r="A209" s="3" t="inlineStr">
        <is>
          <t>Risk grade category of commercial loans by class of loans [Abstract]</t>
        </is>
      </c>
    </row>
    <row r="210">
      <c r="A210" s="4" t="inlineStr">
        <is>
          <t>Total loans</t>
        </is>
      </c>
      <c r="B210" s="5" t="n">
        <v>62903</v>
      </c>
      <c r="C210" s="5" t="n">
        <v>67915</v>
      </c>
    </row>
    <row r="211">
      <c r="A211" s="4" t="inlineStr">
        <is>
          <t>Commercial Real Estate [Member] | Commercial Improved [Member] | Acceptable Risk [Member]</t>
        </is>
      </c>
    </row>
    <row r="212">
      <c r="A212" s="3" t="inlineStr">
        <is>
          <t>Risk grade category of commercial loans by class of loans [Abstract]</t>
        </is>
      </c>
    </row>
    <row r="213">
      <c r="A213" s="4" t="inlineStr">
        <is>
          <t>Total loans</t>
        </is>
      </c>
      <c r="B213" s="5" t="n">
        <v>204562</v>
      </c>
      <c r="C213" s="5" t="n">
        <v>213790</v>
      </c>
    </row>
    <row r="214">
      <c r="A214" s="4" t="inlineStr">
        <is>
          <t>Commercial Real Estate [Member] | Commercial Improved [Member] | Marginally Acceptable [Member]</t>
        </is>
      </c>
    </row>
    <row r="215">
      <c r="A215" s="3" t="inlineStr">
        <is>
          <t>Risk grade category of commercial loans by class of loans [Abstract]</t>
        </is>
      </c>
    </row>
    <row r="216">
      <c r="A216" s="4" t="inlineStr">
        <is>
          <t>Total loans</t>
        </is>
      </c>
      <c r="B216" s="5" t="n">
        <v>4327</v>
      </c>
      <c r="C216" s="5" t="n">
        <v>3847</v>
      </c>
    </row>
    <row r="217">
      <c r="A217" s="4" t="inlineStr">
        <is>
          <t>Commercial Real Estate [Member] | Commercial Improved [Member] | Substandard [Member]</t>
        </is>
      </c>
    </row>
    <row r="218">
      <c r="A218" s="3" t="inlineStr">
        <is>
          <t>Risk grade category of commercial loans by class of loans [Abstract]</t>
        </is>
      </c>
    </row>
    <row r="219">
      <c r="A219" s="4" t="inlineStr">
        <is>
          <t>Total loans</t>
        </is>
      </c>
      <c r="B219" s="5" t="n">
        <v>350</v>
      </c>
      <c r="C219" s="5" t="n">
        <v>354</v>
      </c>
    </row>
    <row r="220">
      <c r="A220" s="4" t="inlineStr">
        <is>
          <t>Commercial Real Estate [Member] | Commercial Improved [Member] | Doubtful [Member]</t>
        </is>
      </c>
    </row>
    <row r="221">
      <c r="A221" s="3" t="inlineStr">
        <is>
          <t>Risk grade category of commercial loans by class of loans [Abstract]</t>
        </is>
      </c>
    </row>
    <row r="222">
      <c r="A222" s="4" t="inlineStr">
        <is>
          <t>Total loans</t>
        </is>
      </c>
      <c r="B222" s="5" t="n">
        <v>2760</v>
      </c>
      <c r="C222" s="5" t="n">
        <v>0</v>
      </c>
    </row>
    <row r="223">
      <c r="A223" s="4" t="inlineStr">
        <is>
          <t>Commercial Real Estate [Member] | Commercial Improved [Member] | Loss [Member]</t>
        </is>
      </c>
    </row>
    <row r="224">
      <c r="A224" s="3" t="inlineStr">
        <is>
          <t>Risk grade category of commercial loans by class of loans [Abstract]</t>
        </is>
      </c>
    </row>
    <row r="225">
      <c r="A225" s="4" t="inlineStr">
        <is>
          <t>Total loans</t>
        </is>
      </c>
      <c r="B225" s="5" t="n">
        <v>0</v>
      </c>
      <c r="C225" s="5" t="n">
        <v>0</v>
      </c>
    </row>
    <row r="226">
      <c r="A226" s="4" t="inlineStr">
        <is>
          <t>Commercial Real Estate [Member] | Manufacturing &amp; Industrial [Member]</t>
        </is>
      </c>
    </row>
    <row r="227">
      <c r="A227" s="3" t="inlineStr">
        <is>
          <t>Risk grade category of commercial loans by class of loans [Abstract]</t>
        </is>
      </c>
    </row>
    <row r="228">
      <c r="A228" s="4" t="inlineStr">
        <is>
          <t>Total loans</t>
        </is>
      </c>
      <c r="B228" s="5" t="n">
        <v>111804</v>
      </c>
      <c r="C228" s="5" t="n">
        <v>117632</v>
      </c>
    </row>
    <row r="229">
      <c r="A229" s="4" t="inlineStr">
        <is>
          <t>Commercial Real Estate [Member] | Manufacturing &amp; Industrial [Member] | Excellent [Member]</t>
        </is>
      </c>
    </row>
    <row r="230">
      <c r="A230" s="3" t="inlineStr">
        <is>
          <t>Risk grade category of commercial loans by class of loans [Abstract]</t>
        </is>
      </c>
    </row>
    <row r="231">
      <c r="A231" s="4" t="inlineStr">
        <is>
          <t>Total loans</t>
        </is>
      </c>
      <c r="B231" s="5" t="n">
        <v>0</v>
      </c>
      <c r="C231" s="5" t="n">
        <v>0</v>
      </c>
    </row>
    <row r="232">
      <c r="A232" s="4" t="inlineStr">
        <is>
          <t>Commercial Real Estate [Member] | Manufacturing &amp; Industrial [Member] | Above Average [Member]</t>
        </is>
      </c>
    </row>
    <row r="233">
      <c r="A233" s="3" t="inlineStr">
        <is>
          <t>Risk grade category of commercial loans by class of loans [Abstract]</t>
        </is>
      </c>
    </row>
    <row r="234">
      <c r="A234" s="4" t="inlineStr">
        <is>
          <t>Total loans</t>
        </is>
      </c>
      <c r="B234" s="5" t="n">
        <v>2194</v>
      </c>
      <c r="C234" s="5" t="n">
        <v>2404</v>
      </c>
    </row>
    <row r="235">
      <c r="A235" s="4" t="inlineStr">
        <is>
          <t>Commercial Real Estate [Member] | Manufacturing &amp; Industrial [Member] | Good Quality [Member]</t>
        </is>
      </c>
    </row>
    <row r="236">
      <c r="A236" s="3" t="inlineStr">
        <is>
          <t>Risk grade category of commercial loans by class of loans [Abstract]</t>
        </is>
      </c>
    </row>
    <row r="237">
      <c r="A237" s="4" t="inlineStr">
        <is>
          <t>Total loans</t>
        </is>
      </c>
      <c r="B237" s="5" t="n">
        <v>32756</v>
      </c>
      <c r="C237" s="5" t="n">
        <v>36401</v>
      </c>
    </row>
    <row r="238">
      <c r="A238" s="4" t="inlineStr">
        <is>
          <t>Commercial Real Estate [Member] | Manufacturing &amp; Industrial [Member] | Acceptable Risk [Member]</t>
        </is>
      </c>
    </row>
    <row r="239">
      <c r="A239" s="3" t="inlineStr">
        <is>
          <t>Risk grade category of commercial loans by class of loans [Abstract]</t>
        </is>
      </c>
    </row>
    <row r="240">
      <c r="A240" s="4" t="inlineStr">
        <is>
          <t>Total loans</t>
        </is>
      </c>
      <c r="B240" s="5" t="n">
        <v>73188</v>
      </c>
      <c r="C240" s="5" t="n">
        <v>77435</v>
      </c>
    </row>
    <row r="241">
      <c r="A241" s="4" t="inlineStr">
        <is>
          <t>Commercial Real Estate [Member] | Manufacturing &amp; Industrial [Member] | Marginally Acceptable [Member]</t>
        </is>
      </c>
    </row>
    <row r="242">
      <c r="A242" s="3" t="inlineStr">
        <is>
          <t>Risk grade category of commercial loans by class of loans [Abstract]</t>
        </is>
      </c>
    </row>
    <row r="243">
      <c r="A243" s="4" t="inlineStr">
        <is>
          <t>Total loans</t>
        </is>
      </c>
      <c r="B243" s="5" t="n">
        <v>3666</v>
      </c>
      <c r="C243" s="5" t="n">
        <v>1392</v>
      </c>
    </row>
    <row r="244">
      <c r="A244" s="4" t="inlineStr">
        <is>
          <t>Commercial Real Estate [Member] | Manufacturing &amp; Industrial [Member] | Substandard [Member]</t>
        </is>
      </c>
    </row>
    <row r="245">
      <c r="A245" s="3" t="inlineStr">
        <is>
          <t>Risk grade category of commercial loans by class of loans [Abstract]</t>
        </is>
      </c>
    </row>
    <row r="246">
      <c r="A246" s="4" t="inlineStr">
        <is>
          <t>Total loans</t>
        </is>
      </c>
      <c r="B246" s="5" t="n">
        <v>0</v>
      </c>
      <c r="C246" s="5" t="n">
        <v>0</v>
      </c>
    </row>
    <row r="247">
      <c r="A247" s="4" t="inlineStr">
        <is>
          <t>Commercial Real Estate [Member] | Manufacturing &amp; Industrial [Member] | Doubtful [Member]</t>
        </is>
      </c>
    </row>
    <row r="248">
      <c r="A248" s="3" t="inlineStr">
        <is>
          <t>Risk grade category of commercial loans by class of loans [Abstract]</t>
        </is>
      </c>
    </row>
    <row r="249">
      <c r="A249" s="4" t="inlineStr">
        <is>
          <t>Total loans</t>
        </is>
      </c>
      <c r="B249" s="5" t="n">
        <v>0</v>
      </c>
      <c r="C249" s="5" t="n">
        <v>0</v>
      </c>
    </row>
    <row r="250">
      <c r="A250" s="4" t="inlineStr">
        <is>
          <t>Commercial Real Estate [Member] | Manufacturing &amp; Industrial [Member] | Loss [Member]</t>
        </is>
      </c>
    </row>
    <row r="251">
      <c r="A251" s="3" t="inlineStr">
        <is>
          <t>Risk grade category of commercial loans by class of loans [Abstract]</t>
        </is>
      </c>
    </row>
    <row r="252">
      <c r="A252" s="4" t="inlineStr">
        <is>
          <t>Total loans</t>
        </is>
      </c>
      <c r="B252" s="6" t="n">
        <v>0</v>
      </c>
      <c r="C25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Classified as Substandard or Worse (Details) - USD ($) $ in Thousands</t>
        </is>
      </c>
      <c r="B1" s="2" t="inlineStr">
        <is>
          <t>Jun. 30, 2020</t>
        </is>
      </c>
      <c r="C1" s="2" t="inlineStr">
        <is>
          <t>Dec. 31, 2019</t>
        </is>
      </c>
    </row>
    <row r="2">
      <c r="A2" s="3" t="inlineStr">
        <is>
          <t>Commercial loans classified as substandard or worse [Abstract]</t>
        </is>
      </c>
    </row>
    <row r="3">
      <c r="A3" s="4" t="inlineStr">
        <is>
          <t>Classified as impaired</t>
        </is>
      </c>
      <c r="B3" s="6" t="n">
        <v>11454</v>
      </c>
      <c r="C3" s="6" t="n">
        <v>13865</v>
      </c>
    </row>
    <row r="4">
      <c r="A4" s="4" t="inlineStr">
        <is>
          <t>Total ending loans balance</t>
        </is>
      </c>
      <c r="B4" s="5" t="n">
        <v>1562688</v>
      </c>
      <c r="C4" s="5" t="n">
        <v>1385627</v>
      </c>
    </row>
    <row r="5">
      <c r="A5" s="4" t="inlineStr">
        <is>
          <t>Commercial Loans [Member]</t>
        </is>
      </c>
    </row>
    <row r="6">
      <c r="A6" s="3" t="inlineStr">
        <is>
          <t>Commercial loans classified as substandard or worse [Abstract]</t>
        </is>
      </c>
    </row>
    <row r="7">
      <c r="A7" s="4" t="inlineStr">
        <is>
          <t>Total ending loans balance</t>
        </is>
      </c>
      <c r="B7" s="5" t="n">
        <v>1310717</v>
      </c>
      <c r="C7" s="5" t="n">
        <v>1098030</v>
      </c>
    </row>
    <row r="8">
      <c r="A8" s="4" t="inlineStr">
        <is>
          <t>Commercial Loans [Member] | Substandard or Worse [Member]</t>
        </is>
      </c>
    </row>
    <row r="9">
      <c r="A9" s="3" t="inlineStr">
        <is>
          <t>Commercial loans classified as substandard or worse [Abstract]</t>
        </is>
      </c>
    </row>
    <row r="10">
      <c r="A10" s="4" t="inlineStr">
        <is>
          <t>Not classified as impaired</t>
        </is>
      </c>
      <c r="B10" s="5" t="n">
        <v>591</v>
      </c>
      <c r="C10" s="5" t="n">
        <v>591</v>
      </c>
    </row>
    <row r="11">
      <c r="A11" s="4" t="inlineStr">
        <is>
          <t>Classified as impaired</t>
        </is>
      </c>
      <c r="B11" s="5" t="n">
        <v>4454</v>
      </c>
      <c r="C11" s="5" t="n">
        <v>6054</v>
      </c>
    </row>
    <row r="12">
      <c r="A12" s="4" t="inlineStr">
        <is>
          <t>Total ending loans balance</t>
        </is>
      </c>
      <c r="B12" s="6" t="n">
        <v>5045</v>
      </c>
      <c r="C12" s="6" t="n">
        <v>66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unaudited) [Abstract]</t>
        </is>
      </c>
    </row>
    <row r="4">
      <c r="A4" s="4" t="inlineStr">
        <is>
          <t>Net income</t>
        </is>
      </c>
      <c r="B4" s="6" t="n">
        <v>7638</v>
      </c>
      <c r="C4" s="6" t="n">
        <v>8003</v>
      </c>
      <c r="D4" s="6" t="n">
        <v>14049</v>
      </c>
      <c r="E4" s="6" t="n">
        <v>15649</v>
      </c>
    </row>
    <row r="5">
      <c r="A5" s="3" t="inlineStr">
        <is>
          <t>Unrealized gains (losses):</t>
        </is>
      </c>
    </row>
    <row r="6">
      <c r="A6" s="4" t="inlineStr">
        <is>
          <t>Net change in unrealized gains (losses) on debt securities available for sale</t>
        </is>
      </c>
      <c r="B6" s="5" t="n">
        <v>884</v>
      </c>
      <c r="C6" s="5" t="n">
        <v>2320</v>
      </c>
      <c r="D6" s="5" t="n">
        <v>3823</v>
      </c>
      <c r="E6" s="5" t="n">
        <v>4581</v>
      </c>
    </row>
    <row r="7">
      <c r="A7" s="4" t="inlineStr">
        <is>
          <t>Tax effect</t>
        </is>
      </c>
      <c r="B7" s="5" t="n">
        <v>-186</v>
      </c>
      <c r="C7" s="5" t="n">
        <v>-487</v>
      </c>
      <c r="D7" s="5" t="n">
        <v>-803</v>
      </c>
      <c r="E7" s="5" t="n">
        <v>-962</v>
      </c>
    </row>
    <row r="8">
      <c r="A8" s="4" t="inlineStr">
        <is>
          <t>Net change in unrealized gains (losses) on debt securities available for sale, net of tax</t>
        </is>
      </c>
      <c r="B8" s="5" t="n">
        <v>698</v>
      </c>
      <c r="C8" s="5" t="n">
        <v>1833</v>
      </c>
      <c r="D8" s="5" t="n">
        <v>3020</v>
      </c>
      <c r="E8" s="5" t="n">
        <v>3619</v>
      </c>
    </row>
    <row r="9">
      <c r="A9" s="3" t="inlineStr">
        <is>
          <t>Less: reclassification adjustments:</t>
        </is>
      </c>
    </row>
    <row r="10">
      <c r="A10" s="4" t="inlineStr">
        <is>
          <t>Reclassification for gains included in net income</t>
        </is>
      </c>
      <c r="B10" s="5" t="n">
        <v>0</v>
      </c>
      <c r="C10" s="5" t="n">
        <v>0</v>
      </c>
      <c r="D10" s="5" t="n">
        <v>0</v>
      </c>
      <c r="E10" s="5" t="n">
        <v>0</v>
      </c>
    </row>
    <row r="11">
      <c r="A11" s="4" t="inlineStr">
        <is>
          <t>Tax effect</t>
        </is>
      </c>
      <c r="B11" s="5" t="n">
        <v>0</v>
      </c>
      <c r="C11" s="5" t="n">
        <v>0</v>
      </c>
      <c r="D11" s="5" t="n">
        <v>0</v>
      </c>
      <c r="E11" s="5" t="n">
        <v>0</v>
      </c>
    </row>
    <row r="12">
      <c r="A12" s="4" t="inlineStr">
        <is>
          <t>Reclassification for gains included in net income, net of tax</t>
        </is>
      </c>
      <c r="B12" s="5" t="n">
        <v>0</v>
      </c>
      <c r="C12" s="5" t="n">
        <v>0</v>
      </c>
      <c r="D12" s="5" t="n">
        <v>0</v>
      </c>
      <c r="E12" s="5" t="n">
        <v>0</v>
      </c>
    </row>
    <row r="13">
      <c r="A13" s="4" t="inlineStr">
        <is>
          <t>Other comprehensive income (loss), net of tax</t>
        </is>
      </c>
      <c r="B13" s="5" t="n">
        <v>698</v>
      </c>
      <c r="C13" s="5" t="n">
        <v>1833</v>
      </c>
      <c r="D13" s="5" t="n">
        <v>3020</v>
      </c>
      <c r="E13" s="5" t="n">
        <v>3619</v>
      </c>
    </row>
    <row r="14">
      <c r="A14" s="4" t="inlineStr">
        <is>
          <t>Comprehensive income</t>
        </is>
      </c>
      <c r="B14" s="6" t="n">
        <v>8336</v>
      </c>
      <c r="C14" s="6" t="n">
        <v>9836</v>
      </c>
      <c r="D14" s="6" t="n">
        <v>17069</v>
      </c>
      <c r="E14" s="6" t="n">
        <v>19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Consumer Loans Based on Payment Activity (Details) - USD ($) $ in Thousands</t>
        </is>
      </c>
      <c r="B1" s="2" t="inlineStr">
        <is>
          <t>Jun. 30, 2020</t>
        </is>
      </c>
      <c r="C1" s="2" t="inlineStr">
        <is>
          <t>Dec. 31, 2019</t>
        </is>
      </c>
    </row>
    <row r="2">
      <c r="A2" s="3" t="inlineStr">
        <is>
          <t>Recorded investment in consumer loans based on payment activity [Abstract]</t>
        </is>
      </c>
    </row>
    <row r="3">
      <c r="A3" s="4" t="inlineStr">
        <is>
          <t>Total loans</t>
        </is>
      </c>
      <c r="B3" s="6" t="n">
        <v>1562688</v>
      </c>
      <c r="C3" s="6" t="n">
        <v>1385627</v>
      </c>
    </row>
    <row r="4">
      <c r="A4" s="4" t="inlineStr">
        <is>
          <t>Consumer Loan [Member] | Residential Mortgage [Member]</t>
        </is>
      </c>
    </row>
    <row r="5">
      <c r="A5" s="3" t="inlineStr">
        <is>
          <t>Recorded investment in consumer loans based on payment activity [Abstract]</t>
        </is>
      </c>
    </row>
    <row r="6">
      <c r="A6" s="4" t="inlineStr">
        <is>
          <t>Total loans</t>
        </is>
      </c>
      <c r="B6" s="5" t="n">
        <v>182816</v>
      </c>
      <c r="C6" s="5" t="n">
        <v>211049</v>
      </c>
    </row>
    <row r="7">
      <c r="A7" s="4" t="inlineStr">
        <is>
          <t>Consumer Loan [Member] | Residential Mortgage [Member] | Performing [Member]</t>
        </is>
      </c>
    </row>
    <row r="8">
      <c r="A8" s="3" t="inlineStr">
        <is>
          <t>Recorded investment in consumer loans based on payment activity [Abstract]</t>
        </is>
      </c>
    </row>
    <row r="9">
      <c r="A9" s="4" t="inlineStr">
        <is>
          <t>Total loans</t>
        </is>
      </c>
      <c r="B9" s="5" t="n">
        <v>182716</v>
      </c>
      <c r="C9" s="5" t="n">
        <v>210946</v>
      </c>
    </row>
    <row r="10">
      <c r="A10" s="4" t="inlineStr">
        <is>
          <t>Consumer Loan [Member] | Residential Mortgage [Member] | Nonperforming [Member]</t>
        </is>
      </c>
    </row>
    <row r="11">
      <c r="A11" s="3" t="inlineStr">
        <is>
          <t>Recorded investment in consumer loans based on payment activity [Abstract]</t>
        </is>
      </c>
    </row>
    <row r="12">
      <c r="A12" s="4" t="inlineStr">
        <is>
          <t>Total loans</t>
        </is>
      </c>
      <c r="B12" s="5" t="n">
        <v>100</v>
      </c>
      <c r="C12" s="5" t="n">
        <v>103</v>
      </c>
    </row>
    <row r="13">
      <c r="A13" s="4" t="inlineStr">
        <is>
          <t>Consumer Loan [Member] | Consumer Unsecured [Member]</t>
        </is>
      </c>
    </row>
    <row r="14">
      <c r="A14" s="3" t="inlineStr">
        <is>
          <t>Recorded investment in consumer loans based on payment activity [Abstract]</t>
        </is>
      </c>
    </row>
    <row r="15">
      <c r="A15" s="4" t="inlineStr">
        <is>
          <t>Total loans</t>
        </is>
      </c>
      <c r="B15" s="5" t="n">
        <v>217</v>
      </c>
      <c r="C15" s="5" t="n">
        <v>274</v>
      </c>
    </row>
    <row r="16">
      <c r="A16" s="4" t="inlineStr">
        <is>
          <t>Consumer Loan [Member] | Consumer Unsecured [Member] | Performing [Member]</t>
        </is>
      </c>
    </row>
    <row r="17">
      <c r="A17" s="3" t="inlineStr">
        <is>
          <t>Recorded investment in consumer loans based on payment activity [Abstract]</t>
        </is>
      </c>
    </row>
    <row r="18">
      <c r="A18" s="4" t="inlineStr">
        <is>
          <t>Total loans</t>
        </is>
      </c>
      <c r="B18" s="5" t="n">
        <v>217</v>
      </c>
      <c r="C18" s="5" t="n">
        <v>274</v>
      </c>
    </row>
    <row r="19">
      <c r="A19" s="4" t="inlineStr">
        <is>
          <t>Consumer Loan [Member] | Consumer Unsecured [Member] | Nonperforming [Member]</t>
        </is>
      </c>
    </row>
    <row r="20">
      <c r="A20" s="3" t="inlineStr">
        <is>
          <t>Recorded investment in consumer loans based on payment activity [Abstract]</t>
        </is>
      </c>
    </row>
    <row r="21">
      <c r="A21" s="4" t="inlineStr">
        <is>
          <t>Total loans</t>
        </is>
      </c>
      <c r="B21" s="5" t="n">
        <v>0</v>
      </c>
      <c r="C21" s="5" t="n">
        <v>0</v>
      </c>
    </row>
    <row r="22">
      <c r="A22" s="4" t="inlineStr">
        <is>
          <t>Consumer Loan [Member] | Home Equity [Member]</t>
        </is>
      </c>
    </row>
    <row r="23">
      <c r="A23" s="3" t="inlineStr">
        <is>
          <t>Recorded investment in consumer loans based on payment activity [Abstract]</t>
        </is>
      </c>
    </row>
    <row r="24">
      <c r="A24" s="4" t="inlineStr">
        <is>
          <t>Total loans</t>
        </is>
      </c>
      <c r="B24" s="5" t="n">
        <v>64554</v>
      </c>
      <c r="C24" s="5" t="n">
        <v>70936</v>
      </c>
    </row>
    <row r="25">
      <c r="A25" s="4" t="inlineStr">
        <is>
          <t>Consumer Loan [Member] | Home Equity [Member] | Performing [Member]</t>
        </is>
      </c>
    </row>
    <row r="26">
      <c r="A26" s="3" t="inlineStr">
        <is>
          <t>Recorded investment in consumer loans based on payment activity [Abstract]</t>
        </is>
      </c>
    </row>
    <row r="27">
      <c r="A27" s="4" t="inlineStr">
        <is>
          <t>Total loans</t>
        </is>
      </c>
      <c r="B27" s="5" t="n">
        <v>64554</v>
      </c>
      <c r="C27" s="5" t="n">
        <v>70936</v>
      </c>
    </row>
    <row r="28">
      <c r="A28" s="4" t="inlineStr">
        <is>
          <t>Consumer Loan [Member] | Home Equity [Member] | Nonperforming [Member]</t>
        </is>
      </c>
    </row>
    <row r="29">
      <c r="A29" s="3" t="inlineStr">
        <is>
          <t>Recorded investment in consumer loans based on payment activity [Abstract]</t>
        </is>
      </c>
    </row>
    <row r="30">
      <c r="A30" s="4" t="inlineStr">
        <is>
          <t>Total loans</t>
        </is>
      </c>
      <c r="B30" s="5" t="n">
        <v>0</v>
      </c>
      <c r="C30" s="5" t="n">
        <v>0</v>
      </c>
    </row>
    <row r="31">
      <c r="A31" s="4" t="inlineStr">
        <is>
          <t>Consumer Loan [Member] | Consumer Other [Member]</t>
        </is>
      </c>
    </row>
    <row r="32">
      <c r="A32" s="3" t="inlineStr">
        <is>
          <t>Recorded investment in consumer loans based on payment activity [Abstract]</t>
        </is>
      </c>
    </row>
    <row r="33">
      <c r="A33" s="4" t="inlineStr">
        <is>
          <t>Total loans</t>
        </is>
      </c>
      <c r="B33" s="5" t="n">
        <v>4384</v>
      </c>
      <c r="C33" s="5" t="n">
        <v>5338</v>
      </c>
    </row>
    <row r="34">
      <c r="A34" s="4" t="inlineStr">
        <is>
          <t>Consumer Loan [Member] | Consumer Other [Member] | Performing [Member]</t>
        </is>
      </c>
    </row>
    <row r="35">
      <c r="A35" s="3" t="inlineStr">
        <is>
          <t>Recorded investment in consumer loans based on payment activity [Abstract]</t>
        </is>
      </c>
    </row>
    <row r="36">
      <c r="A36" s="4" t="inlineStr">
        <is>
          <t>Total loans</t>
        </is>
      </c>
      <c r="B36" s="5" t="n">
        <v>4384</v>
      </c>
      <c r="C36" s="5" t="n">
        <v>5338</v>
      </c>
    </row>
    <row r="37">
      <c r="A37" s="4" t="inlineStr">
        <is>
          <t>Consumer Loan [Member] | Consumer Other [Member] | Nonperforming [Member]</t>
        </is>
      </c>
    </row>
    <row r="38">
      <c r="A38" s="3" t="inlineStr">
        <is>
          <t>Recorded investment in consumer loans based on payment activity [Abstract]</t>
        </is>
      </c>
    </row>
    <row r="39">
      <c r="A39" s="4" t="inlineStr">
        <is>
          <t>Total loans</t>
        </is>
      </c>
      <c r="B39" s="6" t="n">
        <v>0</v>
      </c>
      <c r="C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OTHER REAL ESTATE OWNED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Other real estate owned [Roll Forward]</t>
        </is>
      </c>
    </row>
    <row r="4">
      <c r="A4" s="4" t="inlineStr">
        <is>
          <t>Beginning balance</t>
        </is>
      </c>
      <c r="B4" s="6" t="n">
        <v>3112</v>
      </c>
      <c r="C4" s="6" t="n">
        <v>4183</v>
      </c>
      <c r="D4" s="6" t="n">
        <v>4183</v>
      </c>
    </row>
    <row r="5">
      <c r="A5" s="4" t="inlineStr">
        <is>
          <t>Additions, transfers from loans</t>
        </is>
      </c>
      <c r="B5" s="5" t="n">
        <v>0</v>
      </c>
      <c r="C5" s="5" t="n">
        <v>0</v>
      </c>
      <c r="D5" s="5" t="n">
        <v>0</v>
      </c>
    </row>
    <row r="6">
      <c r="A6" s="4" t="inlineStr">
        <is>
          <t>Proceeds from sales of other real estate owned</t>
        </is>
      </c>
      <c r="B6" s="5" t="n">
        <v>-92</v>
      </c>
      <c r="C6" s="5" t="n">
        <v>-382</v>
      </c>
      <c r="D6" s="5" t="n">
        <v>-589</v>
      </c>
    </row>
    <row r="7">
      <c r="A7" s="4" t="inlineStr">
        <is>
          <t>Valuation allowance reversal upon sale</t>
        </is>
      </c>
      <c r="B7" s="5" t="n">
        <v>0</v>
      </c>
      <c r="C7" s="5" t="n">
        <v>-171</v>
      </c>
      <c r="D7" s="5" t="n">
        <v>-453</v>
      </c>
    </row>
    <row r="8">
      <c r="A8" s="4" t="inlineStr">
        <is>
          <t>Gain / (loss) on sales of other real estate owned</t>
        </is>
      </c>
      <c r="B8" s="5" t="n">
        <v>0</v>
      </c>
      <c r="C8" s="5" t="n">
        <v>79</v>
      </c>
      <c r="D8" s="5" t="n">
        <v>-29</v>
      </c>
    </row>
    <row r="9">
      <c r="A9" s="4" t="inlineStr">
        <is>
          <t>Ending balance, gross</t>
        </is>
      </c>
      <c r="B9" s="5" t="n">
        <v>3020</v>
      </c>
      <c r="C9" s="5" t="n">
        <v>3709</v>
      </c>
      <c r="D9" s="5" t="n">
        <v>3112</v>
      </c>
    </row>
    <row r="10">
      <c r="A10" s="4" t="inlineStr">
        <is>
          <t>Less: valuation allowance</t>
        </is>
      </c>
      <c r="B10" s="5" t="n">
        <v>-396</v>
      </c>
      <c r="C10" s="5" t="n">
        <v>-642</v>
      </c>
      <c r="D10" s="5" t="n">
        <v>-364</v>
      </c>
    </row>
    <row r="11">
      <c r="A11" s="4" t="inlineStr">
        <is>
          <t>Ending balance</t>
        </is>
      </c>
      <c r="B11" s="5" t="n">
        <v>2624</v>
      </c>
      <c r="C11" s="5" t="n">
        <v>3067</v>
      </c>
      <c r="D11" s="5" t="n">
        <v>2748</v>
      </c>
    </row>
    <row r="12">
      <c r="A12" s="3" t="inlineStr">
        <is>
          <t>Activity in valuation allowance [Roll Forward]</t>
        </is>
      </c>
    </row>
    <row r="13">
      <c r="A13" s="4" t="inlineStr">
        <is>
          <t>Beginning balance</t>
        </is>
      </c>
      <c r="B13" s="5" t="n">
        <v>364</v>
      </c>
      <c r="C13" s="5" t="n">
        <v>803</v>
      </c>
      <c r="D13" s="5" t="n">
        <v>803</v>
      </c>
    </row>
    <row r="14">
      <c r="A14" s="4" t="inlineStr">
        <is>
          <t>Additions charged to expense</t>
        </is>
      </c>
      <c r="B14" s="5" t="n">
        <v>32</v>
      </c>
      <c r="C14" s="5" t="n">
        <v>10</v>
      </c>
    </row>
    <row r="15">
      <c r="A15" s="4" t="inlineStr">
        <is>
          <t>Reversals upon sale</t>
        </is>
      </c>
      <c r="B15" s="5" t="n">
        <v>0</v>
      </c>
      <c r="C15" s="5" t="n">
        <v>-171</v>
      </c>
    </row>
    <row r="16">
      <c r="A16" s="4" t="inlineStr">
        <is>
          <t>Ending balance</t>
        </is>
      </c>
      <c r="B16" s="6" t="n">
        <v>396</v>
      </c>
      <c r="C16" s="6" t="n">
        <v>642</v>
      </c>
      <c r="D16" s="6" t="n">
        <v>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Recurring and Nonrecurring Basis (Details) - USD ($) $ in Thousands</t>
        </is>
      </c>
      <c r="B1" s="2" t="inlineStr">
        <is>
          <t>Jun. 30, 2020</t>
        </is>
      </c>
      <c r="C1" s="2" t="inlineStr">
        <is>
          <t>Dec. 31, 2019</t>
        </is>
      </c>
    </row>
    <row r="2">
      <c r="A2" s="3" t="inlineStr">
        <is>
          <t>Asset measured at fair value on recurring basis [Abstract]</t>
        </is>
      </c>
    </row>
    <row r="3">
      <c r="A3" s="4" t="inlineStr">
        <is>
          <t>Available-for-sale securities</t>
        </is>
      </c>
      <c r="B3" s="6" t="n">
        <v>229489</v>
      </c>
      <c r="C3" s="6" t="n">
        <v>225249</v>
      </c>
    </row>
    <row r="4">
      <c r="A4" s="4" t="inlineStr">
        <is>
          <t>Significant Unobservable Inputs (Level 3) [Member]</t>
        </is>
      </c>
    </row>
    <row r="5">
      <c r="A5" s="3" t="inlineStr">
        <is>
          <t>Asset measured at fair value on non-recurring basis [Abstract]</t>
        </is>
      </c>
    </row>
    <row r="6">
      <c r="A6" s="4" t="inlineStr">
        <is>
          <t>Impaired loans</t>
        </is>
      </c>
      <c r="B6" s="5" t="n">
        <v>1553</v>
      </c>
      <c r="C6" s="5" t="n">
        <v>5151</v>
      </c>
    </row>
    <row r="7">
      <c r="A7" s="4" t="inlineStr">
        <is>
          <t>U.S. Treasury and Federal Agency Securities [Member]</t>
        </is>
      </c>
    </row>
    <row r="8">
      <c r="A8" s="3" t="inlineStr">
        <is>
          <t>Asset measured at fair value on recurring basis [Abstract]</t>
        </is>
      </c>
    </row>
    <row r="9">
      <c r="A9" s="4" t="inlineStr">
        <is>
          <t>Available-for-sale securities</t>
        </is>
      </c>
      <c r="B9" s="5" t="n">
        <v>56131</v>
      </c>
      <c r="C9" s="5" t="n">
        <v>74749</v>
      </c>
    </row>
    <row r="10">
      <c r="A10" s="4" t="inlineStr">
        <is>
          <t>U.S. Agency MBS and CMOs [Member]</t>
        </is>
      </c>
    </row>
    <row r="11">
      <c r="A11" s="3" t="inlineStr">
        <is>
          <t>Asset measured at fair value on recurring basis [Abstract]</t>
        </is>
      </c>
    </row>
    <row r="12">
      <c r="A12" s="4" t="inlineStr">
        <is>
          <t>Available-for-sale securities</t>
        </is>
      </c>
      <c r="B12" s="5" t="n">
        <v>64533</v>
      </c>
      <c r="C12" s="5" t="n">
        <v>46201</v>
      </c>
    </row>
    <row r="13">
      <c r="A13" s="4" t="inlineStr">
        <is>
          <t>Tax-Exempt State and Municipal Bonds [Member]</t>
        </is>
      </c>
    </row>
    <row r="14">
      <c r="A14" s="3" t="inlineStr">
        <is>
          <t>Asset measured at fair value on recurring basis [Abstract]</t>
        </is>
      </c>
    </row>
    <row r="15">
      <c r="A15" s="4" t="inlineStr">
        <is>
          <t>Available-for-sale securities</t>
        </is>
      </c>
      <c r="B15" s="5" t="n">
        <v>48219</v>
      </c>
      <c r="C15" s="5" t="n">
        <v>45962</v>
      </c>
    </row>
    <row r="16">
      <c r="A16" s="4" t="inlineStr">
        <is>
          <t>Taxable State and Municipal Bonds [Member]</t>
        </is>
      </c>
    </row>
    <row r="17">
      <c r="A17" s="3" t="inlineStr">
        <is>
          <t>Asset measured at fair value on recurring basis [Abstract]</t>
        </is>
      </c>
    </row>
    <row r="18">
      <c r="A18" s="4" t="inlineStr">
        <is>
          <t>Available-for-sale securities</t>
        </is>
      </c>
      <c r="B18" s="5" t="n">
        <v>53608</v>
      </c>
      <c r="C18" s="5" t="n">
        <v>52022</v>
      </c>
    </row>
    <row r="19">
      <c r="A19" s="4" t="inlineStr">
        <is>
          <t>Corporate Bonds and Other Debt Securities [Member]</t>
        </is>
      </c>
    </row>
    <row r="20">
      <c r="A20" s="3" t="inlineStr">
        <is>
          <t>Asset measured at fair value on recurring basis [Abstract]</t>
        </is>
      </c>
    </row>
    <row r="21">
      <c r="A21" s="4" t="inlineStr">
        <is>
          <t>Available-for-sale securities</t>
        </is>
      </c>
      <c r="B21" s="5" t="n">
        <v>6998</v>
      </c>
      <c r="C21" s="5" t="n">
        <v>6315</v>
      </c>
    </row>
    <row r="22">
      <c r="A22" s="4" t="inlineStr">
        <is>
          <t>Recurring Basis [Member]</t>
        </is>
      </c>
    </row>
    <row r="23">
      <c r="A23" s="3" t="inlineStr">
        <is>
          <t>Asset measured at fair value on recurring basis [Abstract]</t>
        </is>
      </c>
    </row>
    <row r="24">
      <c r="A24" s="4" t="inlineStr">
        <is>
          <t>Loans held for sale</t>
        </is>
      </c>
      <c r="B24" s="5" t="n">
        <v>1677</v>
      </c>
      <c r="C24" s="5" t="n">
        <v>3294</v>
      </c>
    </row>
    <row r="25">
      <c r="A25" s="4" t="inlineStr">
        <is>
          <t>Interest rate swaps</t>
        </is>
      </c>
      <c r="B25" s="5" t="n">
        <v>5012</v>
      </c>
      <c r="C25" s="5" t="n">
        <v>1830</v>
      </c>
    </row>
    <row r="26">
      <c r="A26" s="4" t="inlineStr">
        <is>
          <t>Interest rate swaps</t>
        </is>
      </c>
      <c r="B26" s="5" t="n">
        <v>-5012</v>
      </c>
      <c r="C26" s="5" t="n">
        <v>-1830</v>
      </c>
    </row>
    <row r="27">
      <c r="A27" s="4" t="inlineStr">
        <is>
          <t>Recurring Basis [Member] | Quoted Prices in Active Markets for Identical Assets (Level 1) [Member]</t>
        </is>
      </c>
    </row>
    <row r="28">
      <c r="A28" s="3" t="inlineStr">
        <is>
          <t>Asset measured at fair value on recurring basis [Abstract]</t>
        </is>
      </c>
    </row>
    <row r="29">
      <c r="A29" s="4" t="inlineStr">
        <is>
          <t>Loans held for sale</t>
        </is>
      </c>
      <c r="B29" s="5" t="n">
        <v>0</v>
      </c>
      <c r="C29" s="5" t="n">
        <v>0</v>
      </c>
    </row>
    <row r="30">
      <c r="A30" s="4" t="inlineStr">
        <is>
          <t>Interest rate swaps</t>
        </is>
      </c>
      <c r="B30" s="5" t="n">
        <v>0</v>
      </c>
      <c r="C30" s="5" t="n">
        <v>0</v>
      </c>
    </row>
    <row r="31">
      <c r="A31" s="4" t="inlineStr">
        <is>
          <t>Interest rate swaps</t>
        </is>
      </c>
      <c r="B31" s="5" t="n">
        <v>0</v>
      </c>
      <c r="C31" s="5" t="n">
        <v>0</v>
      </c>
    </row>
    <row r="32">
      <c r="A32" s="4" t="inlineStr">
        <is>
          <t>Recurring Basis [Member] | Significant Other Observable Inputs (Level 2) [Member]</t>
        </is>
      </c>
    </row>
    <row r="33">
      <c r="A33" s="3" t="inlineStr">
        <is>
          <t>Asset measured at fair value on recurring basis [Abstract]</t>
        </is>
      </c>
    </row>
    <row r="34">
      <c r="A34" s="4" t="inlineStr">
        <is>
          <t>Loans held for sale</t>
        </is>
      </c>
      <c r="B34" s="5" t="n">
        <v>1677</v>
      </c>
      <c r="C34" s="5" t="n">
        <v>3294</v>
      </c>
    </row>
    <row r="35">
      <c r="A35" s="4" t="inlineStr">
        <is>
          <t>Interest rate swaps</t>
        </is>
      </c>
      <c r="B35" s="5" t="n">
        <v>0</v>
      </c>
      <c r="C35" s="5" t="n">
        <v>0</v>
      </c>
    </row>
    <row r="36">
      <c r="A36" s="4" t="inlineStr">
        <is>
          <t>Interest rate swaps</t>
        </is>
      </c>
      <c r="B36" s="5" t="n">
        <v>0</v>
      </c>
      <c r="C36" s="5" t="n">
        <v>0</v>
      </c>
    </row>
    <row r="37">
      <c r="A37" s="4" t="inlineStr">
        <is>
          <t>Recurring Basis [Member] | Significant Unobservable Inputs (Level 3) [Member]</t>
        </is>
      </c>
    </row>
    <row r="38">
      <c r="A38" s="3" t="inlineStr">
        <is>
          <t>Asset measured at fair value on recurring basis [Abstract]</t>
        </is>
      </c>
    </row>
    <row r="39">
      <c r="A39" s="4" t="inlineStr">
        <is>
          <t>Loans held for sale</t>
        </is>
      </c>
      <c r="B39" s="5" t="n">
        <v>0</v>
      </c>
      <c r="C39" s="5" t="n">
        <v>0</v>
      </c>
    </row>
    <row r="40">
      <c r="A40" s="4" t="inlineStr">
        <is>
          <t>Interest rate swaps</t>
        </is>
      </c>
      <c r="B40" s="5" t="n">
        <v>5012</v>
      </c>
      <c r="C40" s="5" t="n">
        <v>1830</v>
      </c>
    </row>
    <row r="41">
      <c r="A41" s="4" t="inlineStr">
        <is>
          <t>Interest rate swaps</t>
        </is>
      </c>
      <c r="B41" s="5" t="n">
        <v>-5012</v>
      </c>
      <c r="C41" s="5" t="n">
        <v>-1830</v>
      </c>
    </row>
    <row r="42">
      <c r="A42" s="4" t="inlineStr">
        <is>
          <t>Recurring Basis [Member] | U.S. Treasury and Federal Agency Securities [Member]</t>
        </is>
      </c>
    </row>
    <row r="43">
      <c r="A43" s="3" t="inlineStr">
        <is>
          <t>Asset measured at fair value on recurring basis [Abstract]</t>
        </is>
      </c>
    </row>
    <row r="44">
      <c r="A44" s="4" t="inlineStr">
        <is>
          <t>Available-for-sale securities</t>
        </is>
      </c>
      <c r="B44" s="5" t="n">
        <v>56131</v>
      </c>
      <c r="C44" s="5" t="n">
        <v>74749</v>
      </c>
    </row>
    <row r="45">
      <c r="A45" s="4" t="inlineStr">
        <is>
          <t>Recurring Basis [Member] | U.S. Treasury and Federal Agency Securities [Member] | Quoted Prices in Active Markets for Identical Assets (Level 1) [Member]</t>
        </is>
      </c>
    </row>
    <row r="46">
      <c r="A46" s="3" t="inlineStr">
        <is>
          <t>Asset measured at fair value on recurring basis [Abstract]</t>
        </is>
      </c>
    </row>
    <row r="47">
      <c r="A47" s="4" t="inlineStr">
        <is>
          <t>Available-for-sale securities</t>
        </is>
      </c>
      <c r="B47" s="5" t="n">
        <v>0</v>
      </c>
      <c r="C47" s="5" t="n">
        <v>0</v>
      </c>
    </row>
    <row r="48">
      <c r="A48" s="4" t="inlineStr">
        <is>
          <t>Recurring Basis [Member] | U.S. Treasury and Federal Agency Securities [Member] | Significant Other Observable Inputs (Level 2) [Member]</t>
        </is>
      </c>
    </row>
    <row r="49">
      <c r="A49" s="3" t="inlineStr">
        <is>
          <t>Asset measured at fair value on recurring basis [Abstract]</t>
        </is>
      </c>
    </row>
    <row r="50">
      <c r="A50" s="4" t="inlineStr">
        <is>
          <t>Available-for-sale securities</t>
        </is>
      </c>
      <c r="B50" s="5" t="n">
        <v>56131</v>
      </c>
      <c r="C50" s="5" t="n">
        <v>74749</v>
      </c>
    </row>
    <row r="51">
      <c r="A51" s="4" t="inlineStr">
        <is>
          <t>Recurring Basis [Member] | U.S. Treasury and Federal Agency Securities [Member] | Significant Unobservable Inputs (Level 3) [Member]</t>
        </is>
      </c>
    </row>
    <row r="52">
      <c r="A52" s="3" t="inlineStr">
        <is>
          <t>Asset measured at fair value on recurring basis [Abstract]</t>
        </is>
      </c>
    </row>
    <row r="53">
      <c r="A53" s="4" t="inlineStr">
        <is>
          <t>Available-for-sale securities</t>
        </is>
      </c>
      <c r="B53" s="5" t="n">
        <v>0</v>
      </c>
      <c r="C53" s="5" t="n">
        <v>0</v>
      </c>
    </row>
    <row r="54">
      <c r="A54" s="4" t="inlineStr">
        <is>
          <t>Recurring Basis [Member] | U.S. Agency MBS and CMOs [Member]</t>
        </is>
      </c>
    </row>
    <row r="55">
      <c r="A55" s="3" t="inlineStr">
        <is>
          <t>Asset measured at fair value on recurring basis [Abstract]</t>
        </is>
      </c>
    </row>
    <row r="56">
      <c r="A56" s="4" t="inlineStr">
        <is>
          <t>Available-for-sale securities</t>
        </is>
      </c>
      <c r="B56" s="5" t="n">
        <v>64533</v>
      </c>
      <c r="C56" s="5" t="n">
        <v>46201</v>
      </c>
    </row>
    <row r="57">
      <c r="A57" s="4" t="inlineStr">
        <is>
          <t>Recurring Basis [Member] | U.S. Agency MBS and CMOs [Member] | Quoted Prices in Active Markets for Identical Assets (Level 1) [Member]</t>
        </is>
      </c>
    </row>
    <row r="58">
      <c r="A58" s="3" t="inlineStr">
        <is>
          <t>Asset measured at fair value on recurring basis [Abstract]</t>
        </is>
      </c>
    </row>
    <row r="59">
      <c r="A59" s="4" t="inlineStr">
        <is>
          <t>Available-for-sale securities</t>
        </is>
      </c>
      <c r="B59" s="5" t="n">
        <v>0</v>
      </c>
      <c r="C59" s="5" t="n">
        <v>0</v>
      </c>
    </row>
    <row r="60">
      <c r="A60" s="4" t="inlineStr">
        <is>
          <t>Recurring Basis [Member] | U.S. Agency MBS and CMOs [Member] | Significant Other Observable Inputs (Level 2) [Member]</t>
        </is>
      </c>
    </row>
    <row r="61">
      <c r="A61" s="3" t="inlineStr">
        <is>
          <t>Asset measured at fair value on recurring basis [Abstract]</t>
        </is>
      </c>
    </row>
    <row r="62">
      <c r="A62" s="4" t="inlineStr">
        <is>
          <t>Available-for-sale securities</t>
        </is>
      </c>
      <c r="B62" s="5" t="n">
        <v>64533</v>
      </c>
      <c r="C62" s="5" t="n">
        <v>46201</v>
      </c>
    </row>
    <row r="63">
      <c r="A63" s="4" t="inlineStr">
        <is>
          <t>Recurring Basis [Member] | U.S. Agency MBS and CMOs [Member] | Significant Unobservable Inputs (Level 3) [Member]</t>
        </is>
      </c>
    </row>
    <row r="64">
      <c r="A64" s="3" t="inlineStr">
        <is>
          <t>Asset measured at fair value on recurring basis [Abstract]</t>
        </is>
      </c>
    </row>
    <row r="65">
      <c r="A65" s="4" t="inlineStr">
        <is>
          <t>Available-for-sale securities</t>
        </is>
      </c>
      <c r="B65" s="5" t="n">
        <v>0</v>
      </c>
      <c r="C65" s="5" t="n">
        <v>0</v>
      </c>
    </row>
    <row r="66">
      <c r="A66" s="4" t="inlineStr">
        <is>
          <t>Recurring Basis [Member] | Tax-Exempt State and Municipal Bonds [Member]</t>
        </is>
      </c>
    </row>
    <row r="67">
      <c r="A67" s="3" t="inlineStr">
        <is>
          <t>Asset measured at fair value on recurring basis [Abstract]</t>
        </is>
      </c>
    </row>
    <row r="68">
      <c r="A68" s="4" t="inlineStr">
        <is>
          <t>Available-for-sale securities</t>
        </is>
      </c>
      <c r="B68" s="5" t="n">
        <v>48219</v>
      </c>
      <c r="C68" s="5" t="n">
        <v>45962</v>
      </c>
    </row>
    <row r="69">
      <c r="A69" s="4" t="inlineStr">
        <is>
          <t>Recurring Basis [Member] | Tax-Exempt State and Municipal Bonds [Member] | Quoted Prices in Active Markets for Identical Assets (Level 1) [Member]</t>
        </is>
      </c>
    </row>
    <row r="70">
      <c r="A70" s="3" t="inlineStr">
        <is>
          <t>Asset measured at fair value on recurring basis [Abstract]</t>
        </is>
      </c>
    </row>
    <row r="71">
      <c r="A71" s="4" t="inlineStr">
        <is>
          <t>Available-for-sale securities</t>
        </is>
      </c>
      <c r="B71" s="5" t="n">
        <v>0</v>
      </c>
      <c r="C71" s="5" t="n">
        <v>0</v>
      </c>
    </row>
    <row r="72">
      <c r="A72" s="4" t="inlineStr">
        <is>
          <t>Recurring Basis [Member] | Tax-Exempt State and Municipal Bonds [Member] | Significant Other Observable Inputs (Level 2) [Member]</t>
        </is>
      </c>
    </row>
    <row r="73">
      <c r="A73" s="3" t="inlineStr">
        <is>
          <t>Asset measured at fair value on recurring basis [Abstract]</t>
        </is>
      </c>
    </row>
    <row r="74">
      <c r="A74" s="4" t="inlineStr">
        <is>
          <t>Available-for-sale securities</t>
        </is>
      </c>
      <c r="B74" s="5" t="n">
        <v>48219</v>
      </c>
      <c r="C74" s="5" t="n">
        <v>45962</v>
      </c>
    </row>
    <row r="75">
      <c r="A75" s="4" t="inlineStr">
        <is>
          <t>Recurring Basis [Member] | Tax-Exempt State and Municipal Bonds [Member] | Significant Unobservable Inputs (Level 3) [Member]</t>
        </is>
      </c>
    </row>
    <row r="76">
      <c r="A76" s="3" t="inlineStr">
        <is>
          <t>Asset measured at fair value on recurring basis [Abstract]</t>
        </is>
      </c>
    </row>
    <row r="77">
      <c r="A77" s="4" t="inlineStr">
        <is>
          <t>Available-for-sale securities</t>
        </is>
      </c>
      <c r="B77" s="5" t="n">
        <v>0</v>
      </c>
      <c r="C77" s="5" t="n">
        <v>0</v>
      </c>
    </row>
    <row r="78">
      <c r="A78" s="4" t="inlineStr">
        <is>
          <t>Recurring Basis [Member] | Taxable State and Municipal Bonds [Member]</t>
        </is>
      </c>
    </row>
    <row r="79">
      <c r="A79" s="3" t="inlineStr">
        <is>
          <t>Asset measured at fair value on recurring basis [Abstract]</t>
        </is>
      </c>
    </row>
    <row r="80">
      <c r="A80" s="4" t="inlineStr">
        <is>
          <t>Available-for-sale securities</t>
        </is>
      </c>
      <c r="B80" s="5" t="n">
        <v>53608</v>
      </c>
      <c r="C80" s="5" t="n">
        <v>52022</v>
      </c>
    </row>
    <row r="81">
      <c r="A81" s="4" t="inlineStr">
        <is>
          <t>Recurring Basis [Member] | Taxable State and Municipal Bonds [Member] | Quoted Prices in Active Markets for Identical Assets (Level 1) [Member]</t>
        </is>
      </c>
    </row>
    <row r="82">
      <c r="A82" s="3" t="inlineStr">
        <is>
          <t>Asset measured at fair value on recurring basis [Abstract]</t>
        </is>
      </c>
    </row>
    <row r="83">
      <c r="A83" s="4" t="inlineStr">
        <is>
          <t>Available-for-sale securities</t>
        </is>
      </c>
      <c r="B83" s="5" t="n">
        <v>0</v>
      </c>
      <c r="C83" s="5" t="n">
        <v>0</v>
      </c>
    </row>
    <row r="84">
      <c r="A84" s="4" t="inlineStr">
        <is>
          <t>Recurring Basis [Member] | Taxable State and Municipal Bonds [Member] | Significant Other Observable Inputs (Level 2) [Member]</t>
        </is>
      </c>
    </row>
    <row r="85">
      <c r="A85" s="3" t="inlineStr">
        <is>
          <t>Asset measured at fair value on recurring basis [Abstract]</t>
        </is>
      </c>
    </row>
    <row r="86">
      <c r="A86" s="4" t="inlineStr">
        <is>
          <t>Available-for-sale securities</t>
        </is>
      </c>
      <c r="B86" s="5" t="n">
        <v>53608</v>
      </c>
      <c r="C86" s="5" t="n">
        <v>52022</v>
      </c>
    </row>
    <row r="87">
      <c r="A87" s="4" t="inlineStr">
        <is>
          <t>Recurring Basis [Member] | Taxable State and Municipal Bonds [Member] | Significant Unobservable Inputs (Level 3) [Member]</t>
        </is>
      </c>
    </row>
    <row r="88">
      <c r="A88" s="3" t="inlineStr">
        <is>
          <t>Asset measured at fair value on recurring basis [Abstract]</t>
        </is>
      </c>
    </row>
    <row r="89">
      <c r="A89" s="4" t="inlineStr">
        <is>
          <t>Available-for-sale securities</t>
        </is>
      </c>
      <c r="B89" s="5" t="n">
        <v>0</v>
      </c>
      <c r="C89" s="5" t="n">
        <v>0</v>
      </c>
    </row>
    <row r="90">
      <c r="A90" s="4" t="inlineStr">
        <is>
          <t>Recurring Basis [Member] | Corporate Bonds and Other Debt Securities [Member]</t>
        </is>
      </c>
    </row>
    <row r="91">
      <c r="A91" s="3" t="inlineStr">
        <is>
          <t>Asset measured at fair value on recurring basis [Abstract]</t>
        </is>
      </c>
    </row>
    <row r="92">
      <c r="A92" s="4" t="inlineStr">
        <is>
          <t>Available-for-sale securities</t>
        </is>
      </c>
      <c r="B92" s="5" t="n">
        <v>6998</v>
      </c>
      <c r="C92" s="5" t="n">
        <v>6315</v>
      </c>
    </row>
    <row r="93">
      <c r="A93" s="4" t="inlineStr">
        <is>
          <t>Recurring Basis [Member] | Corporate Bonds and Other Debt Securities [Member] | Quoted Prices in Active Markets for Identical Assets (Level 1) [Member]</t>
        </is>
      </c>
    </row>
    <row r="94">
      <c r="A94" s="3" t="inlineStr">
        <is>
          <t>Asset measured at fair value on recurring basis [Abstract]</t>
        </is>
      </c>
    </row>
    <row r="95">
      <c r="A95" s="4" t="inlineStr">
        <is>
          <t>Available-for-sale securities</t>
        </is>
      </c>
      <c r="B95" s="5" t="n">
        <v>0</v>
      </c>
      <c r="C95" s="5" t="n">
        <v>0</v>
      </c>
    </row>
    <row r="96">
      <c r="A96" s="4" t="inlineStr">
        <is>
          <t>Recurring Basis [Member] | Corporate Bonds and Other Debt Securities [Member] | Significant Other Observable Inputs (Level 2) [Member]</t>
        </is>
      </c>
    </row>
    <row r="97">
      <c r="A97" s="3" t="inlineStr">
        <is>
          <t>Asset measured at fair value on recurring basis [Abstract]</t>
        </is>
      </c>
    </row>
    <row r="98">
      <c r="A98" s="4" t="inlineStr">
        <is>
          <t>Available-for-sale securities</t>
        </is>
      </c>
      <c r="B98" s="5" t="n">
        <v>6998</v>
      </c>
      <c r="C98" s="5" t="n">
        <v>6315</v>
      </c>
    </row>
    <row r="99">
      <c r="A99" s="4" t="inlineStr">
        <is>
          <t>Recurring Basis [Member] | Corporate Bonds and Other Debt Securities [Member] | Significant Unobservable Inputs (Level 3) [Member]</t>
        </is>
      </c>
    </row>
    <row r="100">
      <c r="A100" s="3" t="inlineStr">
        <is>
          <t>Asset measured at fair value on recurring basis [Abstract]</t>
        </is>
      </c>
    </row>
    <row r="101">
      <c r="A101" s="4" t="inlineStr">
        <is>
          <t>Available-for-sale securities</t>
        </is>
      </c>
      <c r="B101" s="5" t="n">
        <v>0</v>
      </c>
      <c r="C101" s="5" t="n">
        <v>0</v>
      </c>
    </row>
    <row r="102">
      <c r="A102" s="4" t="inlineStr">
        <is>
          <t>Recurring Basis [Member] | Other Equity Securities [Member]</t>
        </is>
      </c>
    </row>
    <row r="103">
      <c r="A103" s="3" t="inlineStr">
        <is>
          <t>Asset measured at fair value on recurring basis [Abstract]</t>
        </is>
      </c>
    </row>
    <row r="104">
      <c r="A104" s="4" t="inlineStr">
        <is>
          <t>Equity securities</t>
        </is>
      </c>
      <c r="B104" s="5" t="n">
        <v>1518</v>
      </c>
      <c r="C104" s="5" t="n">
        <v>1481</v>
      </c>
    </row>
    <row r="105">
      <c r="A105" s="4" t="inlineStr">
        <is>
          <t>Recurring Basis [Member] | Other Equity Securities [Member] | Quoted Prices in Active Markets for Identical Assets (Level 1) [Member]</t>
        </is>
      </c>
    </row>
    <row r="106">
      <c r="A106" s="3" t="inlineStr">
        <is>
          <t>Asset measured at fair value on recurring basis [Abstract]</t>
        </is>
      </c>
    </row>
    <row r="107">
      <c r="A107" s="4" t="inlineStr">
        <is>
          <t>Equity securities</t>
        </is>
      </c>
      <c r="B107" s="5" t="n">
        <v>0</v>
      </c>
      <c r="C107" s="5" t="n">
        <v>0</v>
      </c>
    </row>
    <row r="108">
      <c r="A108" s="4" t="inlineStr">
        <is>
          <t>Recurring Basis [Member] | Other Equity Securities [Member] | Significant Other Observable Inputs (Level 2) [Member]</t>
        </is>
      </c>
    </row>
    <row r="109">
      <c r="A109" s="3" t="inlineStr">
        <is>
          <t>Asset measured at fair value on recurring basis [Abstract]</t>
        </is>
      </c>
    </row>
    <row r="110">
      <c r="A110" s="4" t="inlineStr">
        <is>
          <t>Equity securities</t>
        </is>
      </c>
      <c r="B110" s="5" t="n">
        <v>1518</v>
      </c>
      <c r="C110" s="5" t="n">
        <v>1481</v>
      </c>
    </row>
    <row r="111">
      <c r="A111" s="4" t="inlineStr">
        <is>
          <t>Recurring Basis [Member] | Other Equity Securities [Member] | Significant Unobservable Inputs (Level 3) [Member]</t>
        </is>
      </c>
    </row>
    <row r="112">
      <c r="A112" s="3" t="inlineStr">
        <is>
          <t>Asset measured at fair value on recurring basis [Abstract]</t>
        </is>
      </c>
    </row>
    <row r="113">
      <c r="A113" s="4" t="inlineStr">
        <is>
          <t>Equity securities</t>
        </is>
      </c>
      <c r="B113" s="5" t="n">
        <v>0</v>
      </c>
      <c r="C113" s="5" t="n">
        <v>0</v>
      </c>
    </row>
    <row r="114">
      <c r="A114" s="4" t="inlineStr">
        <is>
          <t>Nonrecurring Basis [Member]</t>
        </is>
      </c>
    </row>
    <row r="115">
      <c r="A115" s="3" t="inlineStr">
        <is>
          <t>Asset measured at fair value on non-recurring basis [Abstract]</t>
        </is>
      </c>
    </row>
    <row r="116">
      <c r="A116" s="4" t="inlineStr">
        <is>
          <t>Impaired loans</t>
        </is>
      </c>
      <c r="B116" s="5" t="n">
        <v>1553</v>
      </c>
      <c r="C116" s="5" t="n">
        <v>5151</v>
      </c>
    </row>
    <row r="117">
      <c r="A117" s="4" t="inlineStr">
        <is>
          <t>Other real estate owned</t>
        </is>
      </c>
      <c r="B117" s="5" t="n">
        <v>281</v>
      </c>
      <c r="C117" s="5" t="n">
        <v>405</v>
      </c>
    </row>
    <row r="118">
      <c r="A118" s="4" t="inlineStr">
        <is>
          <t>Nonrecurring Basis [Member] | Quoted Prices in Active Markets for Identical Assets (Level 1) [Member]</t>
        </is>
      </c>
    </row>
    <row r="119">
      <c r="A119" s="3" t="inlineStr">
        <is>
          <t>Asset measured at fair value on non-recurring basis [Abstract]</t>
        </is>
      </c>
    </row>
    <row r="120">
      <c r="A120" s="4" t="inlineStr">
        <is>
          <t>Impaired loans</t>
        </is>
      </c>
      <c r="B120" s="5" t="n">
        <v>0</v>
      </c>
      <c r="C120" s="5" t="n">
        <v>0</v>
      </c>
    </row>
    <row r="121">
      <c r="A121" s="4" t="inlineStr">
        <is>
          <t>Other real estate owned</t>
        </is>
      </c>
      <c r="B121" s="5" t="n">
        <v>0</v>
      </c>
      <c r="C121" s="5" t="n">
        <v>0</v>
      </c>
    </row>
    <row r="122">
      <c r="A122" s="4" t="inlineStr">
        <is>
          <t>Nonrecurring Basis [Member] | Significant Other Observable Inputs (Level 2) [Member]</t>
        </is>
      </c>
    </row>
    <row r="123">
      <c r="A123" s="3" t="inlineStr">
        <is>
          <t>Asset measured at fair value on non-recurring basis [Abstract]</t>
        </is>
      </c>
    </row>
    <row r="124">
      <c r="A124" s="4" t="inlineStr">
        <is>
          <t>Impaired loans</t>
        </is>
      </c>
      <c r="B124" s="5" t="n">
        <v>0</v>
      </c>
      <c r="C124" s="5" t="n">
        <v>0</v>
      </c>
    </row>
    <row r="125">
      <c r="A125" s="4" t="inlineStr">
        <is>
          <t>Other real estate owned</t>
        </is>
      </c>
      <c r="B125" s="5" t="n">
        <v>0</v>
      </c>
      <c r="C125" s="5" t="n">
        <v>0</v>
      </c>
    </row>
    <row r="126">
      <c r="A126" s="4" t="inlineStr">
        <is>
          <t>Nonrecurring Basis [Member] | Significant Unobservable Inputs (Level 3) [Member]</t>
        </is>
      </c>
    </row>
    <row r="127">
      <c r="A127" s="3" t="inlineStr">
        <is>
          <t>Asset measured at fair value on non-recurring basis [Abstract]</t>
        </is>
      </c>
    </row>
    <row r="128">
      <c r="A128" s="4" t="inlineStr">
        <is>
          <t>Impaired loans</t>
        </is>
      </c>
      <c r="B128" s="5" t="n">
        <v>1553</v>
      </c>
      <c r="C128" s="5" t="n">
        <v>5151</v>
      </c>
    </row>
    <row r="129">
      <c r="A129" s="4" t="inlineStr">
        <is>
          <t>Other real estate owned</t>
        </is>
      </c>
      <c r="B129" s="6" t="n">
        <v>281</v>
      </c>
      <c r="C129" s="6" t="n">
        <v>4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Level 3 [Member] $ in Thousands</t>
        </is>
      </c>
      <c r="B1" s="2" t="inlineStr">
        <is>
          <t>Jun. 30, 2020USD ($)</t>
        </is>
      </c>
      <c r="C1" s="2" t="inlineStr">
        <is>
          <t>Dec. 31, 2019USD ($)</t>
        </is>
      </c>
    </row>
    <row r="2">
      <c r="A2" s="3" t="inlineStr">
        <is>
          <t>Quantitative information about Level 3 fair value measurements measured on non-recurring basis [Abstract]</t>
        </is>
      </c>
    </row>
    <row r="3">
      <c r="A3" s="4" t="inlineStr">
        <is>
          <t>Impaired loans</t>
        </is>
      </c>
      <c r="B3" s="6" t="n">
        <v>1553</v>
      </c>
      <c r="C3" s="6" t="n">
        <v>5151</v>
      </c>
    </row>
    <row r="4">
      <c r="A4" s="4" t="inlineStr">
        <is>
          <t>Other real estate owned</t>
        </is>
      </c>
      <c r="B4" s="6" t="n">
        <v>281</v>
      </c>
      <c r="C4" s="6" t="n">
        <v>405</v>
      </c>
    </row>
    <row r="5">
      <c r="A5" s="4" t="inlineStr">
        <is>
          <t>Sales Comparison Approach [Member] | Adjustment for Differences Between Comparable Sales [Member] | Minimum [Member]</t>
        </is>
      </c>
    </row>
    <row r="6">
      <c r="A6" s="3" t="inlineStr">
        <is>
          <t>Quantitative information about Level 3 fair value measurements measured on non-recurring basis [Abstract]</t>
        </is>
      </c>
    </row>
    <row r="7">
      <c r="A7" s="4" t="inlineStr">
        <is>
          <t>Impaired loans, unobservable input(s)</t>
        </is>
      </c>
      <c r="B7" s="11" t="n">
        <v>0.01</v>
      </c>
      <c r="C7" s="11" t="n">
        <v>0.015</v>
      </c>
    </row>
    <row r="8">
      <c r="A8" s="4" t="inlineStr">
        <is>
          <t>Other real estate owned, unobservable input(s)</t>
        </is>
      </c>
      <c r="B8" s="11" t="n">
        <v>0.03</v>
      </c>
      <c r="C8" s="11" t="n">
        <v>0.03</v>
      </c>
    </row>
    <row r="9">
      <c r="A9" s="4" t="inlineStr">
        <is>
          <t>Sales Comparison Approach [Member] | Adjustment for Differences Between Comparable Sales [Member] | Maximum [Member]</t>
        </is>
      </c>
    </row>
    <row r="10">
      <c r="A10" s="3" t="inlineStr">
        <is>
          <t>Quantitative information about Level 3 fair value measurements measured on non-recurring basis [Abstract]</t>
        </is>
      </c>
    </row>
    <row r="11">
      <c r="A11" s="4" t="inlineStr">
        <is>
          <t>Impaired loans, unobservable input(s)</t>
        </is>
      </c>
      <c r="B11" s="11" t="n">
        <v>0.3</v>
      </c>
      <c r="C11" s="11" t="n">
        <v>0.2</v>
      </c>
    </row>
    <row r="12">
      <c r="A12" s="4" t="inlineStr">
        <is>
          <t>Other real estate owned, unobservable input(s)</t>
        </is>
      </c>
      <c r="B12" s="11" t="n">
        <v>0.2</v>
      </c>
      <c r="C12" s="11" t="n">
        <v>0.2</v>
      </c>
    </row>
    <row r="13">
      <c r="A13" s="4" t="inlineStr">
        <is>
          <t>Income Approach [Member] | Capitalization Rate [Member] | Minimum [Member]</t>
        </is>
      </c>
    </row>
    <row r="14">
      <c r="A14" s="3" t="inlineStr">
        <is>
          <t>Quantitative information about Level 3 fair value measurements measured on non-recurring basis [Abstract]</t>
        </is>
      </c>
    </row>
    <row r="15">
      <c r="A15" s="4" t="inlineStr">
        <is>
          <t>Impaired loans, unobservable input(s)</t>
        </is>
      </c>
      <c r="B15" s="11" t="n">
        <v>0.095</v>
      </c>
      <c r="C15" s="11" t="n">
        <v>0.095</v>
      </c>
    </row>
    <row r="16">
      <c r="A16" s="4" t="inlineStr">
        <is>
          <t>Other real estate owned, unobservable input(s)</t>
        </is>
      </c>
      <c r="B16" s="11" t="n">
        <v>0.095</v>
      </c>
      <c r="C16" s="11" t="n">
        <v>0.095</v>
      </c>
    </row>
    <row r="17">
      <c r="A17" s="4" t="inlineStr">
        <is>
          <t>Income Approach [Member] | Capitalization Rate [Member] | Maximum [Member]</t>
        </is>
      </c>
    </row>
    <row r="18">
      <c r="A18" s="3" t="inlineStr">
        <is>
          <t>Quantitative information about Level 3 fair value measurements measured on non-recurring basis [Abstract]</t>
        </is>
      </c>
    </row>
    <row r="19">
      <c r="A19" s="4" t="inlineStr">
        <is>
          <t>Impaired loans, unobservable input(s)</t>
        </is>
      </c>
      <c r="B19" s="11" t="n">
        <v>0.11</v>
      </c>
      <c r="C19" s="11" t="n">
        <v>0.11</v>
      </c>
    </row>
    <row r="20">
      <c r="A20" s="4" t="inlineStr">
        <is>
          <t>Other real estate owned, unobservable input(s)</t>
        </is>
      </c>
      <c r="B20" s="11" t="n">
        <v>0.11</v>
      </c>
      <c r="C20" s="11" t="n">
        <v>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Not Previously Presented (Details) - USD ($) $ in Thousands</t>
        </is>
      </c>
      <c r="B1" s="2" t="inlineStr">
        <is>
          <t>Jun. 30, 2020</t>
        </is>
      </c>
      <c r="C1" s="2" t="inlineStr">
        <is>
          <t>Dec. 31, 2019</t>
        </is>
      </c>
    </row>
    <row r="2">
      <c r="A2" s="3" t="inlineStr">
        <is>
          <t>Financial assets [Abstract]</t>
        </is>
      </c>
    </row>
    <row r="3">
      <c r="A3" s="4" t="inlineStr">
        <is>
          <t>Cash and due from banks</t>
        </is>
      </c>
      <c r="B3" s="6" t="n">
        <v>33079</v>
      </c>
      <c r="C3" s="6" t="n">
        <v>31942</v>
      </c>
    </row>
    <row r="4">
      <c r="A4" s="4" t="inlineStr">
        <is>
          <t>Bank owned life insurance</t>
        </is>
      </c>
      <c r="B4" s="5" t="n">
        <v>42654</v>
      </c>
      <c r="C4" s="5" t="n">
        <v>42156</v>
      </c>
    </row>
    <row r="5">
      <c r="A5" s="4" t="inlineStr">
        <is>
          <t>Carrying Amount [Member]</t>
        </is>
      </c>
    </row>
    <row r="6">
      <c r="A6" s="3" t="inlineStr">
        <is>
          <t>Financial assets [Abstract]</t>
        </is>
      </c>
    </row>
    <row r="7">
      <c r="A7" s="4" t="inlineStr">
        <is>
          <t>FHLB stock</t>
        </is>
      </c>
      <c r="B7" s="5" t="n">
        <v>11558</v>
      </c>
      <c r="C7" s="5" t="n">
        <v>11558</v>
      </c>
    </row>
    <row r="8">
      <c r="A8" s="4" t="inlineStr">
        <is>
          <t>Quoted Prices in Active Markets for Identical Assets (Level 1) [Member] | Carrying Amount [Member]</t>
        </is>
      </c>
    </row>
    <row r="9">
      <c r="A9" s="3" t="inlineStr">
        <is>
          <t>Financial assets [Abstract]</t>
        </is>
      </c>
    </row>
    <row r="10">
      <c r="A10" s="4" t="inlineStr">
        <is>
          <t>Cash and due from banks</t>
        </is>
      </c>
      <c r="B10" s="5" t="n">
        <v>33079</v>
      </c>
      <c r="C10" s="5" t="n">
        <v>31942</v>
      </c>
    </row>
    <row r="11">
      <c r="A11" s="4" t="inlineStr">
        <is>
          <t>Quoted Prices in Active Markets for Identical Assets (Level 1) [Member] | Fair Value [Member]</t>
        </is>
      </c>
    </row>
    <row r="12">
      <c r="A12" s="3" t="inlineStr">
        <is>
          <t>Financial assets [Abstract]</t>
        </is>
      </c>
    </row>
    <row r="13">
      <c r="A13" s="4" t="inlineStr">
        <is>
          <t>Cash and due from banks</t>
        </is>
      </c>
      <c r="B13" s="5" t="n">
        <v>33079</v>
      </c>
      <c r="C13" s="5" t="n">
        <v>31942</v>
      </c>
    </row>
    <row r="14">
      <c r="A14" s="4" t="inlineStr">
        <is>
          <t>Significant Other Observable Inputs (Level 2) [Member] | Carrying Amount [Member]</t>
        </is>
      </c>
    </row>
    <row r="15">
      <c r="A15" s="3" t="inlineStr">
        <is>
          <t>Financial assets [Abstract]</t>
        </is>
      </c>
    </row>
    <row r="16">
      <c r="A16" s="4" t="inlineStr">
        <is>
          <t>Cash equivalents</t>
        </is>
      </c>
      <c r="B16" s="5" t="n">
        <v>426926</v>
      </c>
      <c r="C16" s="5" t="n">
        <v>240508</v>
      </c>
    </row>
    <row r="17">
      <c r="A17" s="4" t="inlineStr">
        <is>
          <t>Loans, net</t>
        </is>
      </c>
      <c r="B17" s="5" t="n">
        <v>1545280</v>
      </c>
      <c r="C17" s="5" t="n">
        <v>1363276</v>
      </c>
    </row>
    <row r="18">
      <c r="A18" s="4" t="inlineStr">
        <is>
          <t>Accrued interest receivable</t>
        </is>
      </c>
      <c r="B18" s="5" t="n">
        <v>6014</v>
      </c>
      <c r="C18" s="5" t="n">
        <v>4866</v>
      </c>
    </row>
    <row r="19">
      <c r="A19" s="3" t="inlineStr">
        <is>
          <t>Financial liabilities [Abstract]</t>
        </is>
      </c>
    </row>
    <row r="20">
      <c r="A20" s="4" t="inlineStr">
        <is>
          <t>Deposits</t>
        </is>
      </c>
      <c r="B20" s="5" t="n">
        <v>-2118291</v>
      </c>
      <c r="C20" s="5" t="n">
        <v>-1753294</v>
      </c>
    </row>
    <row r="21">
      <c r="A21" s="4" t="inlineStr">
        <is>
          <t>Other borrowed funds</t>
        </is>
      </c>
      <c r="B21" s="5" t="n">
        <v>-70000</v>
      </c>
      <c r="C21" s="5" t="n">
        <v>-60000</v>
      </c>
    </row>
    <row r="22">
      <c r="A22" s="4" t="inlineStr">
        <is>
          <t>Long-term debt</t>
        </is>
      </c>
      <c r="B22" s="5" t="n">
        <v>-20619</v>
      </c>
      <c r="C22" s="5" t="n">
        <v>-20619</v>
      </c>
    </row>
    <row r="23">
      <c r="A23" s="4" t="inlineStr">
        <is>
          <t>Accrued interest payable</t>
        </is>
      </c>
      <c r="B23" s="5" t="n">
        <v>-376</v>
      </c>
      <c r="C23" s="5" t="n">
        <v>-518</v>
      </c>
    </row>
    <row r="24">
      <c r="A24" s="4" t="inlineStr">
        <is>
          <t>Significant Other Observable Inputs (Level 2) [Member] | Fair Value [Member]</t>
        </is>
      </c>
    </row>
    <row r="25">
      <c r="A25" s="3" t="inlineStr">
        <is>
          <t>Financial assets [Abstract]</t>
        </is>
      </c>
    </row>
    <row r="26">
      <c r="A26" s="4" t="inlineStr">
        <is>
          <t>Cash equivalents</t>
        </is>
      </c>
      <c r="B26" s="5" t="n">
        <v>426926</v>
      </c>
      <c r="C26" s="5" t="n">
        <v>240508</v>
      </c>
    </row>
    <row r="27">
      <c r="A27" s="4" t="inlineStr">
        <is>
          <t>Loans, net</t>
        </is>
      </c>
      <c r="B27" s="5" t="n">
        <v>1581193</v>
      </c>
      <c r="C27" s="5" t="n">
        <v>1395446</v>
      </c>
    </row>
    <row r="28">
      <c r="A28" s="4" t="inlineStr">
        <is>
          <t>Accrued interest receivable</t>
        </is>
      </c>
      <c r="B28" s="5" t="n">
        <v>6014</v>
      </c>
      <c r="C28" s="5" t="n">
        <v>4866</v>
      </c>
    </row>
    <row r="29">
      <c r="A29" s="3" t="inlineStr">
        <is>
          <t>Financial liabilities [Abstract]</t>
        </is>
      </c>
    </row>
    <row r="30">
      <c r="A30" s="4" t="inlineStr">
        <is>
          <t>Deposits</t>
        </is>
      </c>
      <c r="B30" s="5" t="n">
        <v>-2119088</v>
      </c>
      <c r="C30" s="5" t="n">
        <v>-1753877</v>
      </c>
    </row>
    <row r="31">
      <c r="A31" s="4" t="inlineStr">
        <is>
          <t>Other borrowed funds</t>
        </is>
      </c>
      <c r="B31" s="5" t="n">
        <v>-73282</v>
      </c>
      <c r="C31" s="5" t="n">
        <v>-61006</v>
      </c>
    </row>
    <row r="32">
      <c r="A32" s="4" t="inlineStr">
        <is>
          <t>Long-term debt</t>
        </is>
      </c>
      <c r="B32" s="5" t="n">
        <v>-18165</v>
      </c>
      <c r="C32" s="5" t="n">
        <v>-18167</v>
      </c>
    </row>
    <row r="33">
      <c r="A33" s="4" t="inlineStr">
        <is>
          <t>Accrued interest payable</t>
        </is>
      </c>
      <c r="B33" s="5" t="n">
        <v>-376</v>
      </c>
      <c r="C33" s="5" t="n">
        <v>-518</v>
      </c>
    </row>
    <row r="34">
      <c r="A34" s="4" t="inlineStr">
        <is>
          <t>Significant Unobservable Inputs (Level 3) [Member] | Carrying Amount [Member]</t>
        </is>
      </c>
    </row>
    <row r="35">
      <c r="A35" s="3" t="inlineStr">
        <is>
          <t>Financial assets [Abstract]</t>
        </is>
      </c>
    </row>
    <row r="36">
      <c r="A36" s="4" t="inlineStr">
        <is>
          <t>Securities held to maturity</t>
        </is>
      </c>
      <c r="B36" s="5" t="n">
        <v>89195</v>
      </c>
      <c r="C36" s="5" t="n">
        <v>82720</v>
      </c>
    </row>
    <row r="37">
      <c r="A37" s="4" t="inlineStr">
        <is>
          <t>Bank owned life insurance</t>
        </is>
      </c>
      <c r="B37" s="5" t="n">
        <v>42654</v>
      </c>
      <c r="C37" s="5" t="n">
        <v>42156</v>
      </c>
    </row>
    <row r="38">
      <c r="A38" s="4" t="inlineStr">
        <is>
          <t>Significant Unobservable Inputs (Level 3) [Member] | Fair Value [Member]</t>
        </is>
      </c>
    </row>
    <row r="39">
      <c r="A39" s="3" t="inlineStr">
        <is>
          <t>Financial assets [Abstract]</t>
        </is>
      </c>
    </row>
    <row r="40">
      <c r="A40" s="4" t="inlineStr">
        <is>
          <t>Securities held to maturity</t>
        </is>
      </c>
      <c r="B40" s="5" t="n">
        <v>92539</v>
      </c>
      <c r="C40" s="5" t="n">
        <v>85128</v>
      </c>
    </row>
    <row r="41">
      <c r="A41" s="4" t="inlineStr">
        <is>
          <t>Bank owned life insurance</t>
        </is>
      </c>
      <c r="B41" s="5" t="n">
        <v>42654</v>
      </c>
      <c r="C41" s="5" t="n">
        <v>42156</v>
      </c>
    </row>
    <row r="42">
      <c r="A42" s="4" t="inlineStr">
        <is>
          <t>Loan Commitments [Member] | Carrying Amount [Member]</t>
        </is>
      </c>
    </row>
    <row r="43">
      <c r="A43" s="3" t="inlineStr">
        <is>
          <t>Financial instruments with off-balance sheet credit risk [Abstract]</t>
        </is>
      </c>
    </row>
    <row r="44">
      <c r="A44" s="4" t="inlineStr">
        <is>
          <t>Off-balance sheet credit-related items</t>
        </is>
      </c>
      <c r="B44" s="5" t="n">
        <v>0</v>
      </c>
      <c r="C44" s="5" t="n">
        <v>0</v>
      </c>
    </row>
    <row r="45">
      <c r="A45" s="4" t="inlineStr">
        <is>
          <t>Loan Commitments [Member] | Fair Value [Member]</t>
        </is>
      </c>
    </row>
    <row r="46">
      <c r="A46" s="3" t="inlineStr">
        <is>
          <t>Financial instruments with off-balance sheet credit risk [Abstract]</t>
        </is>
      </c>
    </row>
    <row r="47">
      <c r="A47" s="4" t="inlineStr">
        <is>
          <t>Off-balance sheet credit-related items</t>
        </is>
      </c>
      <c r="B47" s="6" t="n">
        <v>0</v>
      </c>
      <c r="C4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Summary of deposit [Abstract]</t>
        </is>
      </c>
    </row>
    <row r="3">
      <c r="A3" s="4" t="inlineStr">
        <is>
          <t>Noninterest-bearing demand</t>
        </is>
      </c>
      <c r="B3" s="6" t="n">
        <v>748624</v>
      </c>
      <c r="C3" s="6" t="n">
        <v>482499</v>
      </c>
    </row>
    <row r="4">
      <c r="A4" s="4" t="inlineStr">
        <is>
          <t>Interest bearing demand</t>
        </is>
      </c>
      <c r="B4" s="5" t="n">
        <v>523232</v>
      </c>
      <c r="C4" s="5" t="n">
        <v>479341</v>
      </c>
    </row>
    <row r="5">
      <c r="A5" s="4" t="inlineStr">
        <is>
          <t>Savings and money market accounts</t>
        </is>
      </c>
      <c r="B5" s="5" t="n">
        <v>712296</v>
      </c>
      <c r="C5" s="5" t="n">
        <v>639329</v>
      </c>
    </row>
    <row r="6">
      <c r="A6" s="4" t="inlineStr">
        <is>
          <t>Certificates of deposit</t>
        </is>
      </c>
      <c r="B6" s="5" t="n">
        <v>134139</v>
      </c>
      <c r="C6" s="5" t="n">
        <v>152125</v>
      </c>
    </row>
    <row r="7">
      <c r="A7" s="4" t="inlineStr">
        <is>
          <t>Total deposits</t>
        </is>
      </c>
      <c r="B7" s="5" t="n">
        <v>2118291</v>
      </c>
      <c r="C7" s="5" t="n">
        <v>1753294</v>
      </c>
    </row>
    <row r="8">
      <c r="A8" s="4" t="inlineStr">
        <is>
          <t>FDIC insurance limit on deposit accounts</t>
        </is>
      </c>
      <c r="B8" s="5" t="n">
        <v>250</v>
      </c>
      <c r="C8" s="5" t="n">
        <v>250</v>
      </c>
    </row>
    <row r="9">
      <c r="A9" s="4" t="inlineStr">
        <is>
          <t>Time deposits that exceed FDIC insurance limit</t>
        </is>
      </c>
      <c r="B9" s="6" t="n">
        <v>33300</v>
      </c>
      <c r="C9" s="6" t="n">
        <v>37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Home Loan Bank Advances (Details) - USD ($) $ in Thousands</t>
        </is>
      </c>
      <c r="B1" s="2" t="inlineStr">
        <is>
          <t>Jun. 30, 2020</t>
        </is>
      </c>
      <c r="C1" s="2" t="inlineStr">
        <is>
          <t>Dec. 31, 2019</t>
        </is>
      </c>
    </row>
    <row r="2">
      <c r="A2" s="3" t="inlineStr">
        <is>
          <t>Advances from Federal Home Loan Bank [Abstract]</t>
        </is>
      </c>
    </row>
    <row r="3">
      <c r="A3" s="4" t="inlineStr">
        <is>
          <t>Advance amount</t>
        </is>
      </c>
      <c r="B3" s="6" t="n">
        <v>70000</v>
      </c>
      <c r="C3" s="6" t="n">
        <v>60000</v>
      </c>
    </row>
    <row r="4">
      <c r="A4" s="4" t="inlineStr">
        <is>
          <t>Residential and commercial real estate loans pledged as collateral for Federal Home Loan Bank advances</t>
        </is>
      </c>
      <c r="B4" s="5" t="n">
        <v>460900</v>
      </c>
      <c r="C4" s="5" t="n">
        <v>498100</v>
      </c>
    </row>
    <row r="5">
      <c r="A5" s="4" t="inlineStr">
        <is>
          <t>Federal Home Loan Bank Advances [Member]</t>
        </is>
      </c>
    </row>
    <row r="6">
      <c r="A6" s="3" t="inlineStr">
        <is>
          <t>Advances from Federal Home Loan Bank [Abstract]</t>
        </is>
      </c>
    </row>
    <row r="7">
      <c r="A7" s="4" t="inlineStr">
        <is>
          <t>Advance amount</t>
        </is>
      </c>
      <c r="B7" s="5" t="n">
        <v>70000</v>
      </c>
      <c r="C7" s="5" t="n">
        <v>60000</v>
      </c>
    </row>
    <row r="8">
      <c r="A8" s="4" t="inlineStr">
        <is>
          <t>Federal Home Loan Bank Advances [Member] | Single Maturity Fixed Rate Advances [Member]</t>
        </is>
      </c>
    </row>
    <row r="9">
      <c r="A9" s="3" t="inlineStr">
        <is>
          <t>Advances from Federal Home Loan Bank [Abstract]</t>
        </is>
      </c>
    </row>
    <row r="10">
      <c r="A10" s="4" t="inlineStr">
        <is>
          <t>Advance amount</t>
        </is>
      </c>
      <c r="B10" s="6" t="n">
        <v>40000</v>
      </c>
      <c r="C10" s="6" t="n">
        <v>40000</v>
      </c>
    </row>
    <row r="11">
      <c r="A11" s="4" t="inlineStr">
        <is>
          <t>Range of maturities, earliest</t>
        </is>
      </c>
      <c r="B11" s="4" t="inlineStr">
        <is>
          <t>2021</t>
        </is>
      </c>
      <c r="C11" s="4" t="inlineStr">
        <is>
          <t>2021</t>
        </is>
      </c>
    </row>
    <row r="12">
      <c r="A12" s="4" t="inlineStr">
        <is>
          <t>Range of maturities, last</t>
        </is>
      </c>
      <c r="B12" s="4" t="inlineStr">
        <is>
          <t>2024</t>
        </is>
      </c>
      <c r="C12" s="4" t="inlineStr">
        <is>
          <t>2024</t>
        </is>
      </c>
    </row>
    <row r="13">
      <c r="A13" s="4" t="inlineStr">
        <is>
          <t>Federal Home Loan Bank Advances [Member] | Single Maturity Fixed Rate Advances [Member] | Weighted Average [Member]</t>
        </is>
      </c>
    </row>
    <row r="14">
      <c r="A14" s="3" t="inlineStr">
        <is>
          <t>Advances from Federal Home Loan Bank [Abstract]</t>
        </is>
      </c>
    </row>
    <row r="15">
      <c r="A15" s="4" t="inlineStr">
        <is>
          <t>Interest rate</t>
        </is>
      </c>
      <c r="B15" s="4" t="inlineStr">
        <is>
          <t>2.50%</t>
        </is>
      </c>
      <c r="C15" s="4" t="inlineStr">
        <is>
          <t>2.50%</t>
        </is>
      </c>
    </row>
    <row r="16">
      <c r="A16" s="4" t="inlineStr">
        <is>
          <t>Federal Home Loan Bank Advances [Member] | Putable Advances [Member]</t>
        </is>
      </c>
    </row>
    <row r="17">
      <c r="A17" s="3" t="inlineStr">
        <is>
          <t>Advances from Federal Home Loan Bank [Abstract]</t>
        </is>
      </c>
    </row>
    <row r="18">
      <c r="A18" s="4" t="inlineStr">
        <is>
          <t>Advance amount</t>
        </is>
      </c>
      <c r="B18" s="6" t="n">
        <v>30000</v>
      </c>
      <c r="C18" s="6" t="n">
        <v>20000</v>
      </c>
    </row>
    <row r="19">
      <c r="A19" s="4" t="inlineStr">
        <is>
          <t>Range of maturities, earliest</t>
        </is>
      </c>
      <c r="B19" s="4" t="inlineStr">
        <is>
          <t>2024</t>
        </is>
      </c>
    </row>
    <row r="20">
      <c r="A20" s="4" t="inlineStr">
        <is>
          <t>Range of maturities, last</t>
        </is>
      </c>
      <c r="B20" s="4" t="inlineStr">
        <is>
          <t>2030</t>
        </is>
      </c>
    </row>
    <row r="21">
      <c r="A21" s="4" t="inlineStr">
        <is>
          <t>Range of maturities</t>
        </is>
      </c>
      <c r="C21" s="4" t="inlineStr">
        <is>
          <t>2024</t>
        </is>
      </c>
    </row>
    <row r="22">
      <c r="A22" s="4" t="inlineStr">
        <is>
          <t>Federal Home Loan Bank Advances [Member] | Putable Advances [Member] | Weighted Average [Member]</t>
        </is>
      </c>
    </row>
    <row r="23">
      <c r="A23" s="3" t="inlineStr">
        <is>
          <t>Advances from Federal Home Loan Bank [Abstract]</t>
        </is>
      </c>
    </row>
    <row r="24">
      <c r="A24" s="4" t="inlineStr">
        <is>
          <t>Interest rate</t>
        </is>
      </c>
      <c r="B24" s="4" t="inlineStr">
        <is>
          <t>1.36%</t>
        </is>
      </c>
      <c r="C24" s="4" t="inlineStr">
        <is>
          <t>1.8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Scheduled Repayments of FHLB Advances (Details) - USD ($) $ in Thousands</t>
        </is>
      </c>
      <c r="B1" s="2" t="inlineStr">
        <is>
          <t>Jun. 30, 2020</t>
        </is>
      </c>
      <c r="C1" s="2" t="inlineStr">
        <is>
          <t>Dec. 31, 2019</t>
        </is>
      </c>
    </row>
    <row r="2">
      <c r="A2" s="3" t="inlineStr">
        <is>
          <t>Scheduled repayments of FHLB advances [Abstract]</t>
        </is>
      </c>
    </row>
    <row r="3">
      <c r="A3" s="4" t="inlineStr">
        <is>
          <t>2020</t>
        </is>
      </c>
      <c r="B3" s="6" t="n">
        <v>0</v>
      </c>
    </row>
    <row r="4">
      <c r="A4" s="4" t="inlineStr">
        <is>
          <t>2021</t>
        </is>
      </c>
      <c r="B4" s="5" t="n">
        <v>10000</v>
      </c>
    </row>
    <row r="5">
      <c r="A5" s="4" t="inlineStr">
        <is>
          <t>2022</t>
        </is>
      </c>
      <c r="B5" s="5" t="n">
        <v>0</v>
      </c>
    </row>
    <row r="6">
      <c r="A6" s="4" t="inlineStr">
        <is>
          <t>2023</t>
        </is>
      </c>
      <c r="B6" s="5" t="n">
        <v>10000</v>
      </c>
    </row>
    <row r="7">
      <c r="A7" s="4" t="inlineStr">
        <is>
          <t>2024</t>
        </is>
      </c>
      <c r="B7" s="5" t="n">
        <v>40000</v>
      </c>
    </row>
    <row r="8">
      <c r="A8" s="4" t="inlineStr">
        <is>
          <t>Thereafter</t>
        </is>
      </c>
      <c r="B8" s="5" t="n">
        <v>10000</v>
      </c>
    </row>
    <row r="9">
      <c r="A9" s="4" t="inlineStr">
        <is>
          <t>Total</t>
        </is>
      </c>
      <c r="B9" s="6" t="n">
        <v>70000</v>
      </c>
      <c r="C9" s="6" t="n">
        <v>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Reserve Bank Borrowings (Details) - Federal Reserve Bank Borrowings [Member] - USD ($) $ in Millions</t>
        </is>
      </c>
      <c r="B1" s="2" t="inlineStr">
        <is>
          <t>Jun. 30, 2020</t>
        </is>
      </c>
      <c r="C1" s="2" t="inlineStr">
        <is>
          <t>Dec. 31, 2019</t>
        </is>
      </c>
    </row>
    <row r="2">
      <c r="A2" s="3" t="inlineStr">
        <is>
          <t>Debt instruments [Abstract]</t>
        </is>
      </c>
    </row>
    <row r="3">
      <c r="A3" s="4" t="inlineStr">
        <is>
          <t>Borrowings outstanding</t>
        </is>
      </c>
      <c r="B3" s="6" t="n">
        <v>0</v>
      </c>
      <c r="C3" s="6" t="n">
        <v>0</v>
      </c>
    </row>
    <row r="4">
      <c r="A4" s="4" t="inlineStr">
        <is>
          <t>Unused borrowing capacity</t>
        </is>
      </c>
      <c r="B4" s="10" t="n">
        <v>11.1</v>
      </c>
      <c r="C4" s="5" t="n">
        <v>13</v>
      </c>
    </row>
    <row r="5">
      <c r="A5" s="4" t="inlineStr">
        <is>
          <t>Commercial and mortgage loans pledged to the Federal Reserve Bank</t>
        </is>
      </c>
      <c r="B5" s="9" t="n">
        <v>12.5</v>
      </c>
      <c r="C5" s="9" t="n">
        <v>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numerators and denominators of basic and diluted earnings per common share [Abstract]</t>
        </is>
      </c>
    </row>
    <row r="4">
      <c r="A4" s="4" t="inlineStr">
        <is>
          <t>Net income available to common shares</t>
        </is>
      </c>
      <c r="B4" s="6" t="n">
        <v>7638</v>
      </c>
      <c r="C4" s="6" t="n">
        <v>8003</v>
      </c>
      <c r="D4" s="6" t="n">
        <v>14049</v>
      </c>
      <c r="E4" s="6" t="n">
        <v>15649</v>
      </c>
    </row>
    <row r="5">
      <c r="A5" s="4" t="inlineStr">
        <is>
          <t>Weighted average shares outstanding, including participating stock awards - Basic (in shares)</t>
        </is>
      </c>
      <c r="B5" s="5" t="n">
        <v>34108982</v>
      </c>
      <c r="C5" s="5" t="n">
        <v>34042886</v>
      </c>
      <c r="D5" s="5" t="n">
        <v>34108057</v>
      </c>
      <c r="E5" s="5" t="n">
        <v>34041628</v>
      </c>
    </row>
    <row r="6">
      <c r="A6" s="3" t="inlineStr">
        <is>
          <t>Dilutive potential common shares [Abstract]</t>
        </is>
      </c>
    </row>
    <row r="7">
      <c r="A7" s="4" t="inlineStr">
        <is>
          <t>Stock options (in shares)</t>
        </is>
      </c>
      <c r="B7" s="5" t="n">
        <v>0</v>
      </c>
      <c r="C7" s="5" t="n">
        <v>0</v>
      </c>
      <c r="D7" s="5" t="n">
        <v>0</v>
      </c>
      <c r="E7" s="5" t="n">
        <v>0</v>
      </c>
    </row>
    <row r="8">
      <c r="A8" s="4" t="inlineStr">
        <is>
          <t>Weighted average shares outstanding - Diluted (in shares)</t>
        </is>
      </c>
      <c r="B8" s="5" t="n">
        <v>34108982</v>
      </c>
      <c r="C8" s="5" t="n">
        <v>34042886</v>
      </c>
      <c r="D8" s="5" t="n">
        <v>34108057</v>
      </c>
      <c r="E8" s="5" t="n">
        <v>34041628</v>
      </c>
    </row>
    <row r="9">
      <c r="A9" s="4" t="inlineStr">
        <is>
          <t>Basic earnings per common share (in dollars per share)</t>
        </is>
      </c>
      <c r="B9" s="7" t="n">
        <v>0.22</v>
      </c>
      <c r="C9" s="7" t="n">
        <v>0.24</v>
      </c>
      <c r="D9" s="7" t="n">
        <v>0.41</v>
      </c>
      <c r="E9" s="7" t="n">
        <v>0.46</v>
      </c>
    </row>
    <row r="10">
      <c r="A10" s="4" t="inlineStr">
        <is>
          <t>Diluted earnings per common share (in dollars per share)</t>
        </is>
      </c>
      <c r="B10" s="7" t="n">
        <v>0.22</v>
      </c>
      <c r="C10" s="7" t="n">
        <v>0.24</v>
      </c>
      <c r="D10" s="7" t="n">
        <v>0.41</v>
      </c>
      <c r="E10" s="7" t="n">
        <v>0.46</v>
      </c>
    </row>
    <row r="11">
      <c r="A11" s="4" t="inlineStr">
        <is>
          <t>Stock Options [Member]</t>
        </is>
      </c>
    </row>
    <row r="12">
      <c r="A12" s="3" t="inlineStr">
        <is>
          <t>Earnings per common share [Abstract]</t>
        </is>
      </c>
    </row>
    <row r="13">
      <c r="A13" s="4" t="inlineStr">
        <is>
          <t>Antidilutive securities excluded from computation of earnings per share amount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7" customWidth="1" min="3" max="3"/>
    <col width="55" customWidth="1" min="4" max="4"/>
    <col width="13" customWidth="1" min="5" max="5"/>
  </cols>
  <sheetData>
    <row r="1">
      <c r="A1" s="1" t="inlineStr">
        <is>
          <t>CONSOLIDATED STATEMENTS OF CHANGES IN SHAREHOLDERS' EQUITY (unaudited) - USD ($) $ in Thousands</t>
        </is>
      </c>
      <c r="B1" s="2" t="inlineStr">
        <is>
          <t>Common Stock [Member]</t>
        </is>
      </c>
      <c r="C1" s="2" t="inlineStr">
        <is>
          <t>Retained Earnings (Deficit) [Member]</t>
        </is>
      </c>
      <c r="D1" s="2" t="inlineStr">
        <is>
          <t>Accumulated Other Comprehensive Income (Loss) [Member]</t>
        </is>
      </c>
      <c r="E1" s="2" t="inlineStr">
        <is>
          <t>Total</t>
        </is>
      </c>
    </row>
    <row r="2">
      <c r="A2" s="4" t="inlineStr">
        <is>
          <t>Balance at Dec. 31, 2018</t>
        </is>
      </c>
      <c r="B2" s="6" t="n">
        <v>217783</v>
      </c>
      <c r="C2" s="6" t="n">
        <v>-24652</v>
      </c>
      <c r="D2" s="6" t="n">
        <v>-2278</v>
      </c>
      <c r="E2" s="6" t="n">
        <v>190853</v>
      </c>
    </row>
    <row r="3">
      <c r="A3" s="3" t="inlineStr">
        <is>
          <t>Increase (Decrease) in Stockholders' Equity [Roll Forward]</t>
        </is>
      </c>
    </row>
    <row r="4">
      <c r="A4" s="4" t="inlineStr">
        <is>
          <t>Net income</t>
        </is>
      </c>
      <c r="B4" s="5" t="n">
        <v>0</v>
      </c>
      <c r="C4" s="5" t="n">
        <v>15649</v>
      </c>
      <c r="D4" s="5" t="n">
        <v>0</v>
      </c>
      <c r="E4" s="5" t="n">
        <v>15649</v>
      </c>
    </row>
    <row r="5">
      <c r="A5" s="4" t="inlineStr">
        <is>
          <t>Cash dividends</t>
        </is>
      </c>
      <c r="B5" s="5" t="n">
        <v>0</v>
      </c>
      <c r="C5" s="5" t="n">
        <v>-4761</v>
      </c>
      <c r="D5" s="5" t="n">
        <v>0</v>
      </c>
      <c r="E5" s="5" t="n">
        <v>-4761</v>
      </c>
    </row>
    <row r="6">
      <c r="A6" s="4" t="inlineStr">
        <is>
          <t>Repurchase of shares for taxes withheld on vested restricted stock</t>
        </is>
      </c>
      <c r="B6" s="5" t="n">
        <v>-5</v>
      </c>
      <c r="C6" s="5" t="n">
        <v>0</v>
      </c>
      <c r="D6" s="5" t="n">
        <v>0</v>
      </c>
      <c r="E6" s="5" t="n">
        <v>-5</v>
      </c>
    </row>
    <row r="7">
      <c r="A7" s="4" t="inlineStr">
        <is>
          <t>Net change in unrealized gain on debt securities available for sale, net of tax</t>
        </is>
      </c>
      <c r="B7" s="5" t="n">
        <v>0</v>
      </c>
      <c r="C7" s="5" t="n">
        <v>0</v>
      </c>
      <c r="D7" s="5" t="n">
        <v>3619</v>
      </c>
      <c r="E7" s="5" t="n">
        <v>3619</v>
      </c>
    </row>
    <row r="8">
      <c r="A8" s="4" t="inlineStr">
        <is>
          <t>Stock compensation expense</t>
        </is>
      </c>
      <c r="B8" s="5" t="n">
        <v>164</v>
      </c>
      <c r="C8" s="5" t="n">
        <v>0</v>
      </c>
      <c r="D8" s="5" t="n">
        <v>0</v>
      </c>
      <c r="E8" s="5" t="n">
        <v>164</v>
      </c>
    </row>
    <row r="9">
      <c r="A9" s="4" t="inlineStr">
        <is>
          <t>Balance at Jun. 30, 2019</t>
        </is>
      </c>
      <c r="B9" s="5" t="n">
        <v>217942</v>
      </c>
      <c r="C9" s="5" t="n">
        <v>-13764</v>
      </c>
      <c r="D9" s="5" t="n">
        <v>1341</v>
      </c>
      <c r="E9" s="5" t="n">
        <v>205519</v>
      </c>
    </row>
    <row r="10">
      <c r="A10" s="4" t="inlineStr">
        <is>
          <t>Balance at Mar. 31, 2019</t>
        </is>
      </c>
      <c r="B10" s="5" t="n">
        <v>217842</v>
      </c>
      <c r="C10" s="5" t="n">
        <v>-19384</v>
      </c>
      <c r="D10" s="5" t="n">
        <v>-492</v>
      </c>
      <c r="E10" s="5" t="n">
        <v>197966</v>
      </c>
    </row>
    <row r="11">
      <c r="A11" s="3" t="inlineStr">
        <is>
          <t>Increase (Decrease) in Stockholders' Equity [Roll Forward]</t>
        </is>
      </c>
    </row>
    <row r="12">
      <c r="A12" s="4" t="inlineStr">
        <is>
          <t>Net income</t>
        </is>
      </c>
      <c r="B12" s="5" t="n">
        <v>0</v>
      </c>
      <c r="C12" s="5" t="n">
        <v>8003</v>
      </c>
      <c r="D12" s="5" t="n">
        <v>0</v>
      </c>
      <c r="E12" s="5" t="n">
        <v>8003</v>
      </c>
    </row>
    <row r="13">
      <c r="A13" s="4" t="inlineStr">
        <is>
          <t>Cash dividends</t>
        </is>
      </c>
      <c r="B13" s="5" t="n">
        <v>0</v>
      </c>
      <c r="C13" s="5" t="n">
        <v>-2383</v>
      </c>
      <c r="D13" s="5" t="n">
        <v>0</v>
      </c>
      <c r="E13" s="5" t="n">
        <v>-2383</v>
      </c>
    </row>
    <row r="14">
      <c r="A14" s="4" t="inlineStr">
        <is>
          <t>Repurchase of shares for taxes withheld on vested restricted stock</t>
        </is>
      </c>
      <c r="B14" s="5" t="n">
        <v>-5</v>
      </c>
      <c r="C14" s="5" t="n">
        <v>0</v>
      </c>
      <c r="D14" s="5" t="n">
        <v>0</v>
      </c>
      <c r="E14" s="5" t="n">
        <v>-5</v>
      </c>
    </row>
    <row r="15">
      <c r="A15" s="4" t="inlineStr">
        <is>
          <t>Net change in unrealized gain on debt securities available for sale, net of tax</t>
        </is>
      </c>
      <c r="B15" s="5" t="n">
        <v>0</v>
      </c>
      <c r="C15" s="5" t="n">
        <v>0</v>
      </c>
      <c r="D15" s="5" t="n">
        <v>1833</v>
      </c>
      <c r="E15" s="5" t="n">
        <v>1833</v>
      </c>
    </row>
    <row r="16">
      <c r="A16" s="4" t="inlineStr">
        <is>
          <t>Stock compensation expense</t>
        </is>
      </c>
      <c r="B16" s="5" t="n">
        <v>105</v>
      </c>
      <c r="C16" s="5" t="n">
        <v>0</v>
      </c>
      <c r="D16" s="5" t="n">
        <v>0</v>
      </c>
      <c r="E16" s="5" t="n">
        <v>105</v>
      </c>
    </row>
    <row r="17">
      <c r="A17" s="4" t="inlineStr">
        <is>
          <t>Balance at Jun. 30, 2019</t>
        </is>
      </c>
      <c r="B17" s="5" t="n">
        <v>217942</v>
      </c>
      <c r="C17" s="5" t="n">
        <v>-13764</v>
      </c>
      <c r="D17" s="5" t="n">
        <v>1341</v>
      </c>
      <c r="E17" s="5" t="n">
        <v>205519</v>
      </c>
    </row>
    <row r="18">
      <c r="A18" s="4" t="inlineStr">
        <is>
          <t>Balance at Dec. 31, 2019</t>
        </is>
      </c>
      <c r="B18" s="5" t="n">
        <v>218109</v>
      </c>
      <c r="C18" s="5" t="n">
        <v>-2184</v>
      </c>
      <c r="D18" s="5" t="n">
        <v>1544</v>
      </c>
      <c r="E18" s="5" t="n">
        <v>217469</v>
      </c>
    </row>
    <row r="19">
      <c r="A19" s="3" t="inlineStr">
        <is>
          <t>Increase (Decrease) in Stockholders' Equity [Roll Forward]</t>
        </is>
      </c>
    </row>
    <row r="20">
      <c r="A20" s="4" t="inlineStr">
        <is>
          <t>Net income</t>
        </is>
      </c>
      <c r="B20" s="5" t="n">
        <v>0</v>
      </c>
      <c r="C20" s="5" t="n">
        <v>14049</v>
      </c>
      <c r="D20" s="5" t="n">
        <v>0</v>
      </c>
      <c r="E20" s="5" t="n">
        <v>14049</v>
      </c>
    </row>
    <row r="21">
      <c r="A21" s="4" t="inlineStr">
        <is>
          <t>Cash dividends</t>
        </is>
      </c>
      <c r="B21" s="5" t="n">
        <v>0</v>
      </c>
      <c r="C21" s="5" t="n">
        <v>-5440</v>
      </c>
      <c r="D21" s="5" t="n">
        <v>0</v>
      </c>
      <c r="E21" s="5" t="n">
        <v>-5440</v>
      </c>
    </row>
    <row r="22">
      <c r="A22" s="4" t="inlineStr">
        <is>
          <t>Repurchase of shares for taxes withheld on vested restricted stock</t>
        </is>
      </c>
      <c r="B22" s="5" t="n">
        <v>-11</v>
      </c>
      <c r="C22" s="5" t="n">
        <v>0</v>
      </c>
      <c r="D22" s="5" t="n">
        <v>0</v>
      </c>
      <c r="E22" s="5" t="n">
        <v>-11</v>
      </c>
    </row>
    <row r="23">
      <c r="A23" s="4" t="inlineStr">
        <is>
          <t>Net change in unrealized gain on debt securities available for sale, net of tax</t>
        </is>
      </c>
      <c r="B23" s="5" t="n">
        <v>0</v>
      </c>
      <c r="C23" s="5" t="n">
        <v>0</v>
      </c>
      <c r="D23" s="5" t="n">
        <v>3020</v>
      </c>
      <c r="E23" s="5" t="n">
        <v>3020</v>
      </c>
    </row>
    <row r="24">
      <c r="A24" s="4" t="inlineStr">
        <is>
          <t>Stock compensation expense</t>
        </is>
      </c>
      <c r="B24" s="5" t="n">
        <v>251</v>
      </c>
      <c r="C24" s="5" t="n">
        <v>0</v>
      </c>
      <c r="D24" s="5" t="n">
        <v>0</v>
      </c>
      <c r="E24" s="5" t="n">
        <v>251</v>
      </c>
    </row>
    <row r="25">
      <c r="A25" s="4" t="inlineStr">
        <is>
          <t>Balance at Jun. 30, 2020</t>
        </is>
      </c>
      <c r="B25" s="5" t="n">
        <v>218349</v>
      </c>
      <c r="C25" s="5" t="n">
        <v>6425</v>
      </c>
      <c r="D25" s="5" t="n">
        <v>4564</v>
      </c>
      <c r="E25" s="5" t="n">
        <v>229338</v>
      </c>
    </row>
    <row r="26">
      <c r="A26" s="4" t="inlineStr">
        <is>
          <t>Balance at Mar. 31, 2020</t>
        </is>
      </c>
      <c r="B26" s="5" t="n">
        <v>218207</v>
      </c>
      <c r="C26" s="5" t="n">
        <v>1507</v>
      </c>
      <c r="D26" s="5" t="n">
        <v>3866</v>
      </c>
      <c r="E26" s="5" t="n">
        <v>223580</v>
      </c>
    </row>
    <row r="27">
      <c r="A27" s="3" t="inlineStr">
        <is>
          <t>Increase (Decrease) in Stockholders' Equity [Roll Forward]</t>
        </is>
      </c>
    </row>
    <row r="28">
      <c r="A28" s="4" t="inlineStr">
        <is>
          <t>Net income</t>
        </is>
      </c>
      <c r="B28" s="5" t="n">
        <v>0</v>
      </c>
      <c r="C28" s="5" t="n">
        <v>7638</v>
      </c>
      <c r="D28" s="5" t="n">
        <v>0</v>
      </c>
      <c r="E28" s="5" t="n">
        <v>7638</v>
      </c>
    </row>
    <row r="29">
      <c r="A29" s="4" t="inlineStr">
        <is>
          <t>Cash dividends</t>
        </is>
      </c>
      <c r="B29" s="5" t="n">
        <v>0</v>
      </c>
      <c r="C29" s="5" t="n">
        <v>-2720</v>
      </c>
      <c r="D29" s="5" t="n">
        <v>0</v>
      </c>
      <c r="E29" s="5" t="n">
        <v>-2720</v>
      </c>
    </row>
    <row r="30">
      <c r="A30" s="4" t="inlineStr">
        <is>
          <t>Net change in unrealized gain on debt securities available for sale, net of tax</t>
        </is>
      </c>
      <c r="B30" s="5" t="n">
        <v>0</v>
      </c>
      <c r="C30" s="5" t="n">
        <v>0</v>
      </c>
      <c r="D30" s="5" t="n">
        <v>698</v>
      </c>
      <c r="E30" s="5" t="n">
        <v>698</v>
      </c>
    </row>
    <row r="31">
      <c r="A31" s="4" t="inlineStr">
        <is>
          <t>Stock compensation expense</t>
        </is>
      </c>
      <c r="B31" s="5" t="n">
        <v>142</v>
      </c>
      <c r="C31" s="5" t="n">
        <v>0</v>
      </c>
      <c r="D31" s="5" t="n">
        <v>0</v>
      </c>
      <c r="E31" s="5" t="n">
        <v>142</v>
      </c>
    </row>
    <row r="32">
      <c r="A32" s="4" t="inlineStr">
        <is>
          <t>Balance at Jun. 30, 2020</t>
        </is>
      </c>
      <c r="B32" s="6" t="n">
        <v>218349</v>
      </c>
      <c r="C32" s="6" t="n">
        <v>6425</v>
      </c>
      <c r="D32" s="6" t="n">
        <v>4564</v>
      </c>
      <c r="E32" s="6" t="n">
        <v>2293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EDERAL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expense [Abstract]</t>
        </is>
      </c>
    </row>
    <row r="4">
      <c r="A4" s="4" t="inlineStr">
        <is>
          <t>Current</t>
        </is>
      </c>
      <c r="B4" s="6" t="n">
        <v>2970</v>
      </c>
      <c r="C4" s="6" t="n">
        <v>1851</v>
      </c>
      <c r="D4" s="6" t="n">
        <v>4671</v>
      </c>
      <c r="E4" s="6" t="n">
        <v>3319</v>
      </c>
    </row>
    <row r="5">
      <c r="A5" s="4" t="inlineStr">
        <is>
          <t>Deferred</t>
        </is>
      </c>
      <c r="B5" s="5" t="n">
        <v>-1211</v>
      </c>
      <c r="C5" s="5" t="n">
        <v>65</v>
      </c>
      <c r="D5" s="5" t="n">
        <v>-1483</v>
      </c>
      <c r="E5" s="5" t="n">
        <v>311</v>
      </c>
    </row>
    <row r="6">
      <c r="A6" s="4" t="inlineStr">
        <is>
          <t>Income tax expense</t>
        </is>
      </c>
      <c r="B6" s="6" t="n">
        <v>1759</v>
      </c>
      <c r="C6" s="6" t="n">
        <v>1916</v>
      </c>
      <c r="D6" s="6" t="n">
        <v>3188</v>
      </c>
      <c r="E6" s="6" t="n">
        <v>3630</v>
      </c>
    </row>
    <row r="7">
      <c r="A7" s="3" t="inlineStr">
        <is>
          <t>Difference between financial statement tax expense and amount computed by applying the statutory federal tax rate to pretax income [Abstract]</t>
        </is>
      </c>
    </row>
    <row r="8">
      <c r="A8" s="4" t="inlineStr">
        <is>
          <t>Statutory rate</t>
        </is>
      </c>
      <c r="B8" s="4" t="inlineStr">
        <is>
          <t>21.00%</t>
        </is>
      </c>
      <c r="C8" s="4" t="inlineStr">
        <is>
          <t>21.00%</t>
        </is>
      </c>
      <c r="D8" s="4" t="inlineStr">
        <is>
          <t>21.00%</t>
        </is>
      </c>
      <c r="E8" s="4" t="inlineStr">
        <is>
          <t>21.00%</t>
        </is>
      </c>
    </row>
    <row r="9">
      <c r="A9" s="4" t="inlineStr">
        <is>
          <t>Statutory rate applied to income before taxes</t>
        </is>
      </c>
      <c r="B9" s="6" t="n">
        <v>1974</v>
      </c>
      <c r="C9" s="6" t="n">
        <v>2083</v>
      </c>
      <c r="D9" s="6" t="n">
        <v>3620</v>
      </c>
      <c r="E9" s="6" t="n">
        <v>4049</v>
      </c>
    </row>
    <row r="10">
      <c r="A10" s="3" t="inlineStr">
        <is>
          <t>Deduct [Abstract]</t>
        </is>
      </c>
    </row>
    <row r="11">
      <c r="A11" s="4" t="inlineStr">
        <is>
          <t>Tax-exempt interest income</t>
        </is>
      </c>
      <c r="B11" s="5" t="n">
        <v>-177</v>
      </c>
      <c r="C11" s="5" t="n">
        <v>-173</v>
      </c>
      <c r="D11" s="5" t="n">
        <v>-355</v>
      </c>
      <c r="E11" s="5" t="n">
        <v>-340</v>
      </c>
    </row>
    <row r="12">
      <c r="A12" s="4" t="inlineStr">
        <is>
          <t>Bank-owned life insurance</t>
        </is>
      </c>
      <c r="B12" s="5" t="n">
        <v>-48</v>
      </c>
      <c r="C12" s="5" t="n">
        <v>-52</v>
      </c>
      <c r="D12" s="5" t="n">
        <v>-99</v>
      </c>
      <c r="E12" s="5" t="n">
        <v>-102</v>
      </c>
    </row>
    <row r="13">
      <c r="A13" s="4" t="inlineStr">
        <is>
          <t>Other, net</t>
        </is>
      </c>
      <c r="B13" s="5" t="n">
        <v>10</v>
      </c>
      <c r="C13" s="5" t="n">
        <v>58</v>
      </c>
      <c r="D13" s="5" t="n">
        <v>22</v>
      </c>
      <c r="E13" s="5" t="n">
        <v>23</v>
      </c>
    </row>
    <row r="14">
      <c r="A14" s="4" t="inlineStr">
        <is>
          <t>Income tax expense</t>
        </is>
      </c>
      <c r="B14" s="5" t="n">
        <v>1759</v>
      </c>
      <c r="C14" s="6" t="n">
        <v>1916</v>
      </c>
      <c r="D14" s="5" t="n">
        <v>3188</v>
      </c>
      <c r="E14" s="6" t="n">
        <v>3630</v>
      </c>
    </row>
    <row r="15">
      <c r="A15" s="3" t="inlineStr">
        <is>
          <t>Deferred tax assets [Abstract]</t>
        </is>
      </c>
    </row>
    <row r="16">
      <c r="A16" s="4" t="inlineStr">
        <is>
          <t>Allowance for loan losses</t>
        </is>
      </c>
      <c r="B16" s="5" t="n">
        <v>3330</v>
      </c>
      <c r="D16" s="5" t="n">
        <v>3330</v>
      </c>
      <c r="F16" s="6" t="n">
        <v>3612</v>
      </c>
    </row>
    <row r="17">
      <c r="A17" s="4" t="inlineStr">
        <is>
          <t>Net deferred loan fees</t>
        </is>
      </c>
      <c r="B17" s="5" t="n">
        <v>1748</v>
      </c>
      <c r="D17" s="5" t="n">
        <v>1748</v>
      </c>
      <c r="F17" s="5" t="n">
        <v>0</v>
      </c>
    </row>
    <row r="18">
      <c r="A18" s="4" t="inlineStr">
        <is>
          <t>Nonaccrual loan interest</t>
        </is>
      </c>
      <c r="B18" s="5" t="n">
        <v>154</v>
      </c>
      <c r="D18" s="5" t="n">
        <v>154</v>
      </c>
      <c r="F18" s="5" t="n">
        <v>182</v>
      </c>
    </row>
    <row r="19">
      <c r="A19" s="4" t="inlineStr">
        <is>
          <t>Valuation allowance on other real estate owned</t>
        </is>
      </c>
      <c r="B19" s="5" t="n">
        <v>83</v>
      </c>
      <c r="D19" s="5" t="n">
        <v>83</v>
      </c>
      <c r="F19" s="5" t="n">
        <v>76</v>
      </c>
    </row>
    <row r="20">
      <c r="A20" s="4" t="inlineStr">
        <is>
          <t>Other</t>
        </is>
      </c>
      <c r="B20" s="5" t="n">
        <v>299</v>
      </c>
      <c r="D20" s="5" t="n">
        <v>299</v>
      </c>
      <c r="F20" s="5" t="n">
        <v>248</v>
      </c>
    </row>
    <row r="21">
      <c r="A21" s="4" t="inlineStr">
        <is>
          <t>Gross deferred tax assets</t>
        </is>
      </c>
      <c r="B21" s="5" t="n">
        <v>5614</v>
      </c>
      <c r="D21" s="5" t="n">
        <v>5614</v>
      </c>
      <c r="F21" s="5" t="n">
        <v>4118</v>
      </c>
    </row>
    <row r="22">
      <c r="A22" s="4" t="inlineStr">
        <is>
          <t>Valuation allowance</t>
        </is>
      </c>
      <c r="B22" s="5" t="n">
        <v>-92</v>
      </c>
      <c r="D22" s="5" t="n">
        <v>-92</v>
      </c>
      <c r="F22" s="5" t="n">
        <v>-92</v>
      </c>
    </row>
    <row r="23">
      <c r="A23" s="4" t="inlineStr">
        <is>
          <t>Total net deferred tax assets</t>
        </is>
      </c>
      <c r="B23" s="5" t="n">
        <v>5522</v>
      </c>
      <c r="D23" s="5" t="n">
        <v>5522</v>
      </c>
      <c r="F23" s="5" t="n">
        <v>4026</v>
      </c>
    </row>
    <row r="24">
      <c r="A24" s="3" t="inlineStr">
        <is>
          <t>Deferred tax liabilities [Abstract]</t>
        </is>
      </c>
    </row>
    <row r="25">
      <c r="A25" s="4" t="inlineStr">
        <is>
          <t>Depreciation</t>
        </is>
      </c>
      <c r="B25" s="5" t="n">
        <v>-1124</v>
      </c>
      <c r="D25" s="5" t="n">
        <v>-1124</v>
      </c>
      <c r="F25" s="5" t="n">
        <v>-1053</v>
      </c>
    </row>
    <row r="26">
      <c r="A26" s="4" t="inlineStr">
        <is>
          <t>Prepaid expenses</t>
        </is>
      </c>
      <c r="B26" s="5" t="n">
        <v>-171</v>
      </c>
      <c r="D26" s="5" t="n">
        <v>-171</v>
      </c>
      <c r="F26" s="5" t="n">
        <v>-172</v>
      </c>
    </row>
    <row r="27">
      <c r="A27" s="4" t="inlineStr">
        <is>
          <t>Unrealized gain on securities available for sale</t>
        </is>
      </c>
      <c r="B27" s="5" t="n">
        <v>-1213</v>
      </c>
      <c r="D27" s="5" t="n">
        <v>-1213</v>
      </c>
      <c r="F27" s="5" t="n">
        <v>-406</v>
      </c>
    </row>
    <row r="28">
      <c r="A28" s="4" t="inlineStr">
        <is>
          <t>Net deferred loan costs</t>
        </is>
      </c>
      <c r="B28" s="5" t="n">
        <v>0</v>
      </c>
      <c r="D28" s="5" t="n">
        <v>0</v>
      </c>
      <c r="F28" s="5" t="n">
        <v>-67</v>
      </c>
    </row>
    <row r="29">
      <c r="A29" s="4" t="inlineStr">
        <is>
          <t>Other</t>
        </is>
      </c>
      <c r="B29" s="5" t="n">
        <v>-260</v>
      </c>
      <c r="D29" s="5" t="n">
        <v>-260</v>
      </c>
      <c r="F29" s="5" t="n">
        <v>-250</v>
      </c>
    </row>
    <row r="30">
      <c r="A30" s="4" t="inlineStr">
        <is>
          <t>Gross deferred tax liabilities</t>
        </is>
      </c>
      <c r="B30" s="5" t="n">
        <v>-2768</v>
      </c>
      <c r="D30" s="5" t="n">
        <v>-2768</v>
      </c>
      <c r="F30" s="5" t="n">
        <v>-1948</v>
      </c>
    </row>
    <row r="31">
      <c r="A31" s="4" t="inlineStr">
        <is>
          <t>Net deferred tax asset</t>
        </is>
      </c>
      <c r="B31" s="5" t="n">
        <v>2754</v>
      </c>
      <c r="D31" s="5" t="n">
        <v>2754</v>
      </c>
      <c r="F31" s="5" t="n">
        <v>2078</v>
      </c>
    </row>
    <row r="32">
      <c r="A32" s="4" t="inlineStr">
        <is>
          <t>Unrecognized tax benefits</t>
        </is>
      </c>
      <c r="B32" s="6" t="n">
        <v>0</v>
      </c>
      <c r="D32" s="6" t="n">
        <v>0</v>
      </c>
      <c r="F32" s="6" t="n">
        <v>0</v>
      </c>
    </row>
    <row r="33">
      <c r="A33" s="4" t="inlineStr">
        <is>
          <t>Period when unrecognized tax benefits is not expected to significantly increase or decrease</t>
        </is>
      </c>
      <c r="D33" s="4" t="inlineStr">
        <is>
          <t>12 month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OFF BALANCE-SHEET RISK (Details) - USD ($) $ in Thousands</t>
        </is>
      </c>
      <c r="B1" s="2" t="inlineStr">
        <is>
          <t>6 Months Ended</t>
        </is>
      </c>
      <c r="C1" s="2" t="inlineStr">
        <is>
          <t>12 Months Ended</t>
        </is>
      </c>
    </row>
    <row r="2">
      <c r="B2" s="2" t="inlineStr">
        <is>
          <t>Jun. 30, 2020</t>
        </is>
      </c>
      <c r="C2" s="2" t="inlineStr">
        <is>
          <t>Dec. 31, 2019</t>
        </is>
      </c>
    </row>
    <row r="3">
      <c r="A3" s="3" t="inlineStr">
        <is>
          <t>Summary of the contractual amounts of financial instruments with off-balance-sheet risk [Abstract]</t>
        </is>
      </c>
    </row>
    <row r="4">
      <c r="A4" s="4" t="inlineStr">
        <is>
          <t>Notional amount of commitments to fund mortgage loans to be sold into the secondary market</t>
        </is>
      </c>
      <c r="B4" s="6" t="n">
        <v>25100</v>
      </c>
      <c r="C4" s="6" t="n">
        <v>11000</v>
      </c>
    </row>
    <row r="5">
      <c r="A5" s="4" t="inlineStr">
        <is>
          <t>Commitments to make loans at fixed rates</t>
        </is>
      </c>
      <c r="B5" s="4" t="inlineStr">
        <is>
          <t>30.00%</t>
        </is>
      </c>
    </row>
    <row r="6">
      <c r="A6" s="4" t="inlineStr">
        <is>
          <t>Expiration period of commitment to make variable rate loan</t>
        </is>
      </c>
      <c r="B6" s="4" t="inlineStr">
        <is>
          <t>30 days</t>
        </is>
      </c>
    </row>
    <row r="7">
      <c r="A7" s="4" t="inlineStr">
        <is>
          <t>Commitments to Make Loans [Member]</t>
        </is>
      </c>
    </row>
    <row r="8">
      <c r="A8" s="3" t="inlineStr">
        <is>
          <t>Summary of the contractual amounts of financial instruments with off-balance-sheet risk [Abstract]</t>
        </is>
      </c>
    </row>
    <row r="9">
      <c r="A9" s="4" t="inlineStr">
        <is>
          <t>Contractual amounts of financial instruments with off-balance-sheet risk</t>
        </is>
      </c>
      <c r="B9" s="6" t="n">
        <v>83367</v>
      </c>
      <c r="C9" s="5" t="n">
        <v>65648</v>
      </c>
    </row>
    <row r="10">
      <c r="A10" s="4" t="inlineStr">
        <is>
          <t>Letters of Credit [Member]</t>
        </is>
      </c>
    </row>
    <row r="11">
      <c r="A11" s="3" t="inlineStr">
        <is>
          <t>Summary of the contractual amounts of financial instruments with off-balance-sheet risk [Abstract]</t>
        </is>
      </c>
    </row>
    <row r="12">
      <c r="A12" s="4" t="inlineStr">
        <is>
          <t>Contractual amounts of financial instruments with off-balance-sheet risk</t>
        </is>
      </c>
      <c r="B12" s="5" t="n">
        <v>12897</v>
      </c>
      <c r="C12" s="5" t="n">
        <v>15303</v>
      </c>
    </row>
    <row r="13">
      <c r="A13" s="4" t="inlineStr">
        <is>
          <t>Unused Lines of Credit [Member]</t>
        </is>
      </c>
    </row>
    <row r="14">
      <c r="A14" s="3" t="inlineStr">
        <is>
          <t>Summary of the contractual amounts of financial instruments with off-balance-sheet risk [Abstract]</t>
        </is>
      </c>
    </row>
    <row r="15">
      <c r="A15" s="4" t="inlineStr">
        <is>
          <t>Contractual amounts of financial instruments with off-balance-sheet risk</t>
        </is>
      </c>
      <c r="B15" s="6" t="n">
        <v>584989</v>
      </c>
      <c r="C15" s="6" t="n">
        <v>502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HOLDERS' EQUITY (Details) $ in Thousands</t>
        </is>
      </c>
      <c r="B1" s="2" t="inlineStr">
        <is>
          <t>6 Months Ended</t>
        </is>
      </c>
    </row>
    <row r="2">
      <c r="B2" s="2" t="inlineStr">
        <is>
          <t>Jun. 30, 2020USD ($)Category</t>
        </is>
      </c>
      <c r="C2" s="2" t="inlineStr">
        <is>
          <t>Dec. 31, 2019USD ($)</t>
        </is>
      </c>
    </row>
    <row r="3">
      <c r="A3" s="3" t="inlineStr">
        <is>
          <t>SHAREHOLDERS' EQUITY [Abstract]</t>
        </is>
      </c>
    </row>
    <row r="4">
      <c r="A4" s="4" t="inlineStr">
        <is>
          <t>Number of classification of prompt corrective action regulations | Category</t>
        </is>
      </c>
      <c r="B4" s="5" t="n">
        <v>5</v>
      </c>
    </row>
    <row r="5">
      <c r="A5" s="3" t="inlineStr">
        <is>
          <t>Actual capital levels and minimum required levels [Abstract]</t>
        </is>
      </c>
    </row>
    <row r="6">
      <c r="A6" s="4" t="inlineStr">
        <is>
          <t>CET1 capital (to risk weighted assets), actual amount</t>
        </is>
      </c>
      <c r="B6" s="6" t="n">
        <v>224774</v>
      </c>
      <c r="C6" s="6" t="n">
        <v>215925</v>
      </c>
    </row>
    <row r="7">
      <c r="A7" s="4" t="inlineStr">
        <is>
          <t>CET1 capital (to risk weighted assets), actual ratio</t>
        </is>
      </c>
      <c r="B7" s="11" t="n">
        <v>0.149</v>
      </c>
      <c r="C7" s="11" t="n">
        <v>0.135</v>
      </c>
    </row>
    <row r="8">
      <c r="A8" s="4" t="inlineStr">
        <is>
          <t>Tier 1 capital (to risk weighted assets), actual amount</t>
        </is>
      </c>
      <c r="B8" s="6" t="n">
        <v>244774</v>
      </c>
      <c r="C8" s="6" t="n">
        <v>235925</v>
      </c>
    </row>
    <row r="9">
      <c r="A9" s="4" t="inlineStr">
        <is>
          <t>Tier 1 capital (to risk weighted assets), actual ratio</t>
        </is>
      </c>
      <c r="B9" s="11" t="n">
        <v>0.163</v>
      </c>
      <c r="C9" s="11" t="n">
        <v>0.147</v>
      </c>
    </row>
    <row r="10">
      <c r="A10" s="4" t="inlineStr">
        <is>
          <t>Total capital (to risk weighted assets), actual amount</t>
        </is>
      </c>
      <c r="B10" s="6" t="n">
        <v>260629</v>
      </c>
      <c r="C10" s="6" t="n">
        <v>253125</v>
      </c>
    </row>
    <row r="11">
      <c r="A11" s="4" t="inlineStr">
        <is>
          <t>Total capital (to risk weighted assets), actual ratio</t>
        </is>
      </c>
      <c r="B11" s="11" t="n">
        <v>0.173</v>
      </c>
      <c r="C11" s="11" t="n">
        <v>0.158</v>
      </c>
    </row>
    <row r="12">
      <c r="A12" s="4" t="inlineStr">
        <is>
          <t>Tier 1 capital (to average assets), actual amount</t>
        </is>
      </c>
      <c r="B12" s="6" t="n">
        <v>244774</v>
      </c>
      <c r="C12" s="6" t="n">
        <v>235925</v>
      </c>
    </row>
    <row r="13">
      <c r="A13" s="4" t="inlineStr">
        <is>
          <t>Tier 1 capital (to average assets), actual ratio</t>
        </is>
      </c>
      <c r="B13" s="11" t="n">
        <v>0.105</v>
      </c>
      <c r="C13" s="11" t="n">
        <v>0.115</v>
      </c>
    </row>
    <row r="14">
      <c r="A14" s="4" t="inlineStr">
        <is>
          <t>CET1 capital (to risk weighted assets), minimum capital adequacy, amount</t>
        </is>
      </c>
      <c r="B14" s="6" t="n">
        <v>67776</v>
      </c>
      <c r="C14" s="6" t="n">
        <v>72187</v>
      </c>
    </row>
    <row r="15">
      <c r="A15" s="4" t="inlineStr">
        <is>
          <t>CET1 capital (to risk weighted assets), minimum capital adequacy, ratio</t>
        </is>
      </c>
      <c r="B15" s="11" t="n">
        <v>0.045</v>
      </c>
      <c r="C15" s="11" t="n">
        <v>0.045</v>
      </c>
    </row>
    <row r="16">
      <c r="A16" s="4" t="inlineStr">
        <is>
          <t>Tier 1 capital (to risk weighted assets), minimum capital adequacy, amount</t>
        </is>
      </c>
      <c r="B16" s="6" t="n">
        <v>90368</v>
      </c>
      <c r="C16" s="6" t="n">
        <v>96249</v>
      </c>
    </row>
    <row r="17">
      <c r="A17" s="4" t="inlineStr">
        <is>
          <t>Tier 1 capital (to risk weighted assets), minimum capital adequacy, ratio</t>
        </is>
      </c>
      <c r="B17" s="11" t="n">
        <v>0.06</v>
      </c>
      <c r="C17" s="11" t="n">
        <v>0.06</v>
      </c>
    </row>
    <row r="18">
      <c r="A18" s="4" t="inlineStr">
        <is>
          <t>Total capital (to risk weighted assets), minimum capital adequacy, amount</t>
        </is>
      </c>
      <c r="B18" s="6" t="n">
        <v>120491</v>
      </c>
      <c r="C18" s="6" t="n">
        <v>128332</v>
      </c>
    </row>
    <row r="19">
      <c r="A19" s="4" t="inlineStr">
        <is>
          <t>Total capital (to risk weighted assets), minimum capital adequacy, ratio</t>
        </is>
      </c>
      <c r="B19" s="11" t="n">
        <v>0.08</v>
      </c>
      <c r="C19" s="11" t="n">
        <v>0.08</v>
      </c>
    </row>
    <row r="20">
      <c r="A20" s="4" t="inlineStr">
        <is>
          <t>Tier 1 capital (to average assets), minimum capital adequacy, amount</t>
        </is>
      </c>
      <c r="B20" s="6" t="n">
        <v>93350</v>
      </c>
      <c r="C20" s="6" t="n">
        <v>82130</v>
      </c>
    </row>
    <row r="21">
      <c r="A21" s="4" t="inlineStr">
        <is>
          <t>Tier 1 capital (to average assets), minimum capital adequacy, ratio</t>
        </is>
      </c>
      <c r="B21" s="11" t="n">
        <v>0.04</v>
      </c>
      <c r="C21" s="11" t="n">
        <v>0.04</v>
      </c>
    </row>
    <row r="22">
      <c r="A22" s="4" t="inlineStr">
        <is>
          <t>CET1 capital (to risk weighted assets), minimum capital adequacy with capital buffer, amount</t>
        </is>
      </c>
      <c r="B22" s="6" t="n">
        <v>105430</v>
      </c>
      <c r="C22" s="6" t="n">
        <v>112290</v>
      </c>
    </row>
    <row r="23">
      <c r="A23" s="4" t="inlineStr">
        <is>
          <t>CET1 capital (to risk weighted assets), minimum capital adequacy with capital buffer, ratio</t>
        </is>
      </c>
      <c r="B23" s="11" t="n">
        <v>0.07000000000000001</v>
      </c>
      <c r="C23" s="11" t="n">
        <v>0.07000000000000001</v>
      </c>
    </row>
    <row r="24">
      <c r="A24" s="4" t="inlineStr">
        <is>
          <t>Tier 1 capital (to risk weighted assets), minimum capital adequacy with capital buffer, amount</t>
        </is>
      </c>
      <c r="B24" s="6" t="n">
        <v>128022</v>
      </c>
      <c r="C24" s="6" t="n">
        <v>136353</v>
      </c>
    </row>
    <row r="25">
      <c r="A25" s="4" t="inlineStr">
        <is>
          <t>Tier 1 capital (to risk weighted assets), minimum capital adequacy with capital buffer, ratio</t>
        </is>
      </c>
      <c r="B25" s="11" t="n">
        <v>0.08500000000000001</v>
      </c>
      <c r="C25" s="11" t="n">
        <v>0.08500000000000001</v>
      </c>
    </row>
    <row r="26">
      <c r="A26" s="4" t="inlineStr">
        <is>
          <t>Total capital (to risk weighted assets), minimum capital adequacy with capital buffer, amount</t>
        </is>
      </c>
      <c r="B26" s="6" t="n">
        <v>158145</v>
      </c>
      <c r="C26" s="6" t="n">
        <v>168436</v>
      </c>
    </row>
    <row r="27">
      <c r="A27" s="4" t="inlineStr">
        <is>
          <t>Total capital (to risk weighted assets), minimum capital adequacy with capital buffer, ratio</t>
        </is>
      </c>
      <c r="B27" s="11" t="n">
        <v>0.105</v>
      </c>
      <c r="C27" s="11" t="n">
        <v>0.105</v>
      </c>
    </row>
    <row r="28">
      <c r="A28" s="4" t="inlineStr">
        <is>
          <t>Trust preferred securities that qualified as Tier one risk based capital</t>
        </is>
      </c>
      <c r="B28" s="6" t="n">
        <v>20000</v>
      </c>
      <c r="C28" s="6" t="n">
        <v>20000</v>
      </c>
    </row>
    <row r="29">
      <c r="A29" s="4" t="inlineStr">
        <is>
          <t>Bank [Member]</t>
        </is>
      </c>
    </row>
    <row r="30">
      <c r="A30" s="3" t="inlineStr">
        <is>
          <t>Actual capital levels and minimum required levels [Abstract]</t>
        </is>
      </c>
    </row>
    <row r="31">
      <c r="A31" s="4" t="inlineStr">
        <is>
          <t>CET1 capital (to risk weighted assets), actual amount</t>
        </is>
      </c>
      <c r="B31" s="6" t="n">
        <v>238145</v>
      </c>
      <c r="C31" s="6" t="n">
        <v>228761</v>
      </c>
    </row>
    <row r="32">
      <c r="A32" s="4" t="inlineStr">
        <is>
          <t>CET1 capital (to risk weighted assets), actual ratio</t>
        </is>
      </c>
      <c r="B32" s="11" t="n">
        <v>0.158</v>
      </c>
      <c r="C32" s="11" t="n">
        <v>0.143</v>
      </c>
    </row>
    <row r="33">
      <c r="A33" s="4" t="inlineStr">
        <is>
          <t>Tier 1 capital (to risk weighted assets), actual amount</t>
        </is>
      </c>
      <c r="B33" s="6" t="n">
        <v>238145</v>
      </c>
      <c r="C33" s="6" t="n">
        <v>228761</v>
      </c>
    </row>
    <row r="34">
      <c r="A34" s="4" t="inlineStr">
        <is>
          <t>Tier 1 capital (to risk weighted assets), actual ratio</t>
        </is>
      </c>
      <c r="B34" s="11" t="n">
        <v>0.158</v>
      </c>
      <c r="C34" s="11" t="n">
        <v>0.143</v>
      </c>
    </row>
    <row r="35">
      <c r="A35" s="4" t="inlineStr">
        <is>
          <t>Total capital (to risk weighted assets), actual amount</t>
        </is>
      </c>
      <c r="B35" s="6" t="n">
        <v>254000</v>
      </c>
      <c r="C35" s="6" t="n">
        <v>245961</v>
      </c>
    </row>
    <row r="36">
      <c r="A36" s="4" t="inlineStr">
        <is>
          <t>Total capital (to risk weighted assets), actual ratio</t>
        </is>
      </c>
      <c r="B36" s="11" t="n">
        <v>0.169</v>
      </c>
      <c r="C36" s="11" t="n">
        <v>0.153</v>
      </c>
    </row>
    <row r="37">
      <c r="A37" s="4" t="inlineStr">
        <is>
          <t>Tier 1 capital (to average assets), actual amount</t>
        </is>
      </c>
      <c r="B37" s="6" t="n">
        <v>238145</v>
      </c>
      <c r="C37" s="6" t="n">
        <v>228761</v>
      </c>
    </row>
    <row r="38">
      <c r="A38" s="4" t="inlineStr">
        <is>
          <t>Tier 1 capital (to average assets), actual ratio</t>
        </is>
      </c>
      <c r="B38" s="11" t="n">
        <v>0.102</v>
      </c>
      <c r="C38" s="11" t="n">
        <v>0.112</v>
      </c>
    </row>
    <row r="39">
      <c r="A39" s="4" t="inlineStr">
        <is>
          <t>CET1 capital (to risk weighted assets), minimum capital adequacy, amount</t>
        </is>
      </c>
      <c r="B39" s="6" t="n">
        <v>67700</v>
      </c>
      <c r="C39" s="6" t="n">
        <v>72182</v>
      </c>
    </row>
    <row r="40">
      <c r="A40" s="4" t="inlineStr">
        <is>
          <t>CET1 capital (to risk weighted assets), minimum capital adequacy, ratio</t>
        </is>
      </c>
      <c r="B40" s="11" t="n">
        <v>0.045</v>
      </c>
      <c r="C40" s="11" t="n">
        <v>0.045</v>
      </c>
    </row>
    <row r="41">
      <c r="A41" s="4" t="inlineStr">
        <is>
          <t>Tier 1 capital (to risk weighted assets), minimum capital adequacy, amount</t>
        </is>
      </c>
      <c r="B41" s="6" t="n">
        <v>90361</v>
      </c>
      <c r="C41" s="6" t="n">
        <v>96243</v>
      </c>
    </row>
    <row r="42">
      <c r="A42" s="4" t="inlineStr">
        <is>
          <t>Tier 1 capital (to risk weighted assets), minimum capital adequacy, ratio</t>
        </is>
      </c>
      <c r="B42" s="11" t="n">
        <v>0.06</v>
      </c>
      <c r="C42" s="11" t="n">
        <v>0.06</v>
      </c>
    </row>
    <row r="43">
      <c r="A43" s="4" t="inlineStr">
        <is>
          <t>Total capital (to risk weighted assets), minimum capital adequacy, amount</t>
        </is>
      </c>
      <c r="B43" s="6" t="n">
        <v>120481</v>
      </c>
      <c r="C43" s="6" t="n">
        <v>128324</v>
      </c>
    </row>
    <row r="44">
      <c r="A44" s="4" t="inlineStr">
        <is>
          <t>Total capital (to risk weighted assets), minimum capital adequacy, ratio</t>
        </is>
      </c>
      <c r="B44" s="11" t="n">
        <v>0.08</v>
      </c>
      <c r="C44" s="11" t="n">
        <v>0.08</v>
      </c>
    </row>
    <row r="45">
      <c r="A45" s="4" t="inlineStr">
        <is>
          <t>Tier 1 capital (to average assets), minimum capital adequacy, amount</t>
        </is>
      </c>
      <c r="B45" s="6" t="n">
        <v>93319</v>
      </c>
      <c r="C45" s="6" t="n">
        <v>82070</v>
      </c>
    </row>
    <row r="46">
      <c r="A46" s="4" t="inlineStr">
        <is>
          <t>Tier 1 capital (to average assets), minimum capital adequacy, ratio</t>
        </is>
      </c>
      <c r="B46" s="11" t="n">
        <v>0.04</v>
      </c>
      <c r="C46" s="11" t="n">
        <v>0.04</v>
      </c>
    </row>
    <row r="47">
      <c r="A47" s="4" t="inlineStr">
        <is>
          <t>CET1 capital (to risk weighted assets), minimum capital adequacy with capital buffer, amount</t>
        </is>
      </c>
      <c r="B47" s="6" t="n">
        <v>105421</v>
      </c>
      <c r="C47" s="6" t="n">
        <v>112284</v>
      </c>
    </row>
    <row r="48">
      <c r="A48" s="4" t="inlineStr">
        <is>
          <t>CET1 capital (to risk weighted assets), minimum capital adequacy with capital buffer, ratio</t>
        </is>
      </c>
      <c r="B48" s="11" t="n">
        <v>0.07000000000000001</v>
      </c>
      <c r="C48" s="11" t="n">
        <v>0.07000000000000001</v>
      </c>
    </row>
    <row r="49">
      <c r="A49" s="4" t="inlineStr">
        <is>
          <t>Tier 1 capital (to risk weighted assets), minimum capital adequacy with capital buffer, amount</t>
        </is>
      </c>
      <c r="B49" s="6" t="n">
        <v>128011</v>
      </c>
      <c r="C49" s="6" t="n">
        <v>136344</v>
      </c>
    </row>
    <row r="50">
      <c r="A50" s="4" t="inlineStr">
        <is>
          <t>Tier 1 capital (to risk weighted assets), minimum capital adequacy with capital buffer, ratio</t>
        </is>
      </c>
      <c r="B50" s="11" t="n">
        <v>0.08500000000000001</v>
      </c>
      <c r="C50" s="11" t="n">
        <v>0.08500000000000001</v>
      </c>
    </row>
    <row r="51">
      <c r="A51" s="4" t="inlineStr">
        <is>
          <t>Total capital (to risk weighted assets), minimum capital adequacy with capital buffer, amount</t>
        </is>
      </c>
      <c r="B51" s="6" t="n">
        <v>158131</v>
      </c>
      <c r="C51" s="6" t="n">
        <v>168425</v>
      </c>
    </row>
    <row r="52">
      <c r="A52" s="4" t="inlineStr">
        <is>
          <t>Total capital (to risk weighted assets), minimum capital adequacy with capital buffer, ratio</t>
        </is>
      </c>
      <c r="B52" s="11" t="n">
        <v>0.105</v>
      </c>
      <c r="C52" s="11" t="n">
        <v>0.105</v>
      </c>
    </row>
    <row r="53">
      <c r="A53" s="4" t="inlineStr">
        <is>
          <t>CET1 capital (to risk weighted assets) to be well capitalized under prompt corrective action regulations, amount</t>
        </is>
      </c>
      <c r="B53" s="6" t="n">
        <v>97981</v>
      </c>
      <c r="C53" s="6" t="n">
        <v>104263</v>
      </c>
    </row>
    <row r="54">
      <c r="A54" s="4" t="inlineStr">
        <is>
          <t>CET1 capital (to risk weighted assets) to be well capitalized under prompt corrective action regulations, ratio</t>
        </is>
      </c>
      <c r="B54" s="11" t="n">
        <v>0.065</v>
      </c>
      <c r="C54" s="11" t="n">
        <v>0.065</v>
      </c>
    </row>
    <row r="55">
      <c r="A55" s="4" t="inlineStr">
        <is>
          <t>Tier 1 capital (to risk weighted assets) to be well capitalized under prompt corrective action regulations, amount</t>
        </is>
      </c>
      <c r="B55" s="6" t="n">
        <v>120481</v>
      </c>
      <c r="C55" s="6" t="n">
        <v>128324</v>
      </c>
    </row>
    <row r="56">
      <c r="A56" s="4" t="inlineStr">
        <is>
          <t>Tier 1 capital (to risk weighted assets) to be well capitalized under prompt corrective action regulations, ratio</t>
        </is>
      </c>
      <c r="B56" s="11" t="n">
        <v>0.08</v>
      </c>
      <c r="C56" s="11" t="n">
        <v>0.08</v>
      </c>
    </row>
    <row r="57">
      <c r="A57" s="4" t="inlineStr">
        <is>
          <t>Total capital (to risk weighted assets) to be well capitalized under prompt corrective action regulations, amount</t>
        </is>
      </c>
      <c r="B57" s="6" t="n">
        <v>150601</v>
      </c>
      <c r="C57" s="6" t="n">
        <v>160405</v>
      </c>
    </row>
    <row r="58">
      <c r="A58" s="4" t="inlineStr">
        <is>
          <t>Total capital (to risk weighted assets) to be well capitalized under prompt corrective action regulations, ratio</t>
        </is>
      </c>
      <c r="B58" s="11" t="n">
        <v>0.1</v>
      </c>
      <c r="C58" s="11" t="n">
        <v>0.1</v>
      </c>
    </row>
    <row r="59">
      <c r="A59" s="4" t="inlineStr">
        <is>
          <t>Tier 1 capital (to average assets) to be well capitalized under prompt corrective action regulations, amount</t>
        </is>
      </c>
      <c r="B59" s="6" t="n">
        <v>116649</v>
      </c>
      <c r="C59" s="6" t="n">
        <v>102587</v>
      </c>
    </row>
    <row r="60">
      <c r="A60" s="4" t="inlineStr">
        <is>
          <t>Tier 1 capital (to average assets) to be well capitalized under prompt corrective action regulations, ratio</t>
        </is>
      </c>
      <c r="B60" s="11" t="n">
        <v>0.05</v>
      </c>
      <c r="C60" s="11"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unaudited) (Parenthetical) - $ / shares</t>
        </is>
      </c>
      <c r="B1" s="2" t="inlineStr">
        <is>
          <t>3 Months Ended</t>
        </is>
      </c>
      <c r="C1" s="2" t="inlineStr">
        <is>
          <t>6 Months Ended</t>
        </is>
      </c>
    </row>
    <row r="2">
      <c r="B2" s="2" t="inlineStr">
        <is>
          <t>Jun. 30, 2019</t>
        </is>
      </c>
      <c r="C2" s="2" t="inlineStr">
        <is>
          <t>Jun. 30, 2020</t>
        </is>
      </c>
      <c r="D2" s="2" t="inlineStr">
        <is>
          <t>Jun. 30, 2019</t>
        </is>
      </c>
    </row>
    <row r="3">
      <c r="A3" s="3" t="inlineStr">
        <is>
          <t>Increase (Decrease) in Stockholders' Equity [Roll Forward]</t>
        </is>
      </c>
    </row>
    <row r="4">
      <c r="A4" s="4" t="inlineStr">
        <is>
          <t>Cash dividend per share (in dollars per share)</t>
        </is>
      </c>
      <c r="B4" s="7" t="n">
        <v>0.07000000000000001</v>
      </c>
      <c r="C4" s="7" t="n">
        <v>0.16</v>
      </c>
      <c r="D4" s="7" t="n">
        <v>0.14</v>
      </c>
    </row>
    <row r="5">
      <c r="A5" s="4" t="inlineStr">
        <is>
          <t>Common Stock [Member]</t>
        </is>
      </c>
    </row>
    <row r="6">
      <c r="A6" s="3" t="inlineStr">
        <is>
          <t>Increase (Decrease) in Stockholders' Equity [Roll Forward]</t>
        </is>
      </c>
    </row>
    <row r="7">
      <c r="A7" s="4" t="inlineStr">
        <is>
          <t>Number of shares repurchased for taxes withheld on vested restricted stock (in shares)</t>
        </is>
      </c>
      <c r="B7" s="5" t="n">
        <v>452</v>
      </c>
      <c r="C7" s="5" t="n">
        <v>1608</v>
      </c>
      <c r="D7" s="5" t="n">
        <v>45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4049</v>
      </c>
      <c r="C4" s="6" t="n">
        <v>15649</v>
      </c>
    </row>
    <row r="5">
      <c r="A5" s="3" t="inlineStr">
        <is>
          <t>Adjustments to reconcile net income to net cash from operating activities:</t>
        </is>
      </c>
    </row>
    <row r="6">
      <c r="A6" s="4" t="inlineStr">
        <is>
          <t>Depreciation and amortization</t>
        </is>
      </c>
      <c r="B6" s="5" t="n">
        <v>1457</v>
      </c>
      <c r="C6" s="5" t="n">
        <v>1328</v>
      </c>
    </row>
    <row r="7">
      <c r="A7" s="4" t="inlineStr">
        <is>
          <t>Stock compensation expense</t>
        </is>
      </c>
      <c r="B7" s="5" t="n">
        <v>251</v>
      </c>
      <c r="C7" s="5" t="n">
        <v>164</v>
      </c>
    </row>
    <row r="8">
      <c r="A8" s="4" t="inlineStr">
        <is>
          <t>Provision for loan losses</t>
        </is>
      </c>
      <c r="B8" s="5" t="n">
        <v>1700</v>
      </c>
      <c r="C8" s="5" t="n">
        <v>-450</v>
      </c>
    </row>
    <row r="9">
      <c r="A9" s="4" t="inlineStr">
        <is>
          <t>Origination of loans for sale</t>
        </is>
      </c>
      <c r="B9" s="5" t="n">
        <v>-79415</v>
      </c>
      <c r="C9" s="5" t="n">
        <v>-28815</v>
      </c>
    </row>
    <row r="10">
      <c r="A10" s="4" t="inlineStr">
        <is>
          <t>Proceeds from sales of loans originated for sale</t>
        </is>
      </c>
      <c r="B10" s="5" t="n">
        <v>83531</v>
      </c>
      <c r="C10" s="5" t="n">
        <v>29039</v>
      </c>
    </row>
    <row r="11">
      <c r="A11" s="4" t="inlineStr">
        <is>
          <t>Net gains on mortgage loans</t>
        </is>
      </c>
      <c r="B11" s="5" t="n">
        <v>-2499</v>
      </c>
      <c r="C11" s="5" t="n">
        <v>-825</v>
      </c>
    </row>
    <row r="12">
      <c r="A12" s="4" t="inlineStr">
        <is>
          <t>Write-down of other real estate</t>
        </is>
      </c>
      <c r="B12" s="5" t="n">
        <v>32</v>
      </c>
      <c r="C12" s="5" t="n">
        <v>10</v>
      </c>
    </row>
    <row r="13">
      <c r="A13" s="4" t="inlineStr">
        <is>
          <t>Net (gain) loss on sales of other real estate</t>
        </is>
      </c>
      <c r="B13" s="5" t="n">
        <v>0</v>
      </c>
      <c r="C13" s="5" t="n">
        <v>-79</v>
      </c>
    </row>
    <row r="14">
      <c r="A14" s="4" t="inlineStr">
        <is>
          <t>Deferred income tax expense</t>
        </is>
      </c>
      <c r="B14" s="5" t="n">
        <v>-1483</v>
      </c>
      <c r="C14" s="5" t="n">
        <v>311</v>
      </c>
    </row>
    <row r="15">
      <c r="A15" s="4" t="inlineStr">
        <is>
          <t>Change in accrued interest receivable and other assets</t>
        </is>
      </c>
      <c r="B15" s="5" t="n">
        <v>-6634</v>
      </c>
      <c r="C15" s="5" t="n">
        <v>-2217</v>
      </c>
    </row>
    <row r="16">
      <c r="A16" s="4" t="inlineStr">
        <is>
          <t>Earnings in bank-owned life insurance</t>
        </is>
      </c>
      <c r="B16" s="5" t="n">
        <v>-472</v>
      </c>
      <c r="C16" s="5" t="n">
        <v>-485</v>
      </c>
    </row>
    <row r="17">
      <c r="A17" s="4" t="inlineStr">
        <is>
          <t>Change in accrued expenses and other liabilities</t>
        </is>
      </c>
      <c r="B17" s="5" t="n">
        <v>5190</v>
      </c>
      <c r="C17" s="5" t="n">
        <v>2501</v>
      </c>
    </row>
    <row r="18">
      <c r="A18" s="4" t="inlineStr">
        <is>
          <t>Net cash from operating activities</t>
        </is>
      </c>
      <c r="B18" s="5" t="n">
        <v>15707</v>
      </c>
      <c r="C18" s="5" t="n">
        <v>16131</v>
      </c>
    </row>
    <row r="19">
      <c r="A19" s="3" t="inlineStr">
        <is>
          <t>Cash flows from investing activities</t>
        </is>
      </c>
    </row>
    <row r="20">
      <c r="A20" s="4" t="inlineStr">
        <is>
          <t>Loan originations and payments, net</t>
        </is>
      </c>
      <c r="B20" s="5" t="n">
        <v>-180106</v>
      </c>
      <c r="C20" s="5" t="n">
        <v>62606</v>
      </c>
    </row>
    <row r="21">
      <c r="A21" s="4" t="inlineStr">
        <is>
          <t>Purchases of securities available for sale</t>
        </is>
      </c>
      <c r="B21" s="5" t="n">
        <v>-77214</v>
      </c>
      <c r="C21" s="5" t="n">
        <v>-14869</v>
      </c>
    </row>
    <row r="22">
      <c r="A22" s="4" t="inlineStr">
        <is>
          <t>Purchases of securities held to maturity</t>
        </is>
      </c>
      <c r="B22" s="5" t="n">
        <v>-19815</v>
      </c>
      <c r="C22" s="5" t="n">
        <v>-12497</v>
      </c>
    </row>
    <row r="23">
      <c r="A23" s="3" t="inlineStr">
        <is>
          <t>Proceeds from:</t>
        </is>
      </c>
    </row>
    <row r="24">
      <c r="A24" s="4" t="inlineStr">
        <is>
          <t>Maturities and calls of securities</t>
        </is>
      </c>
      <c r="B24" s="5" t="n">
        <v>64342</v>
      </c>
      <c r="C24" s="5" t="n">
        <v>25142</v>
      </c>
    </row>
    <row r="25">
      <c r="A25" s="4" t="inlineStr">
        <is>
          <t>Principal paydowns on securities</t>
        </is>
      </c>
      <c r="B25" s="5" t="n">
        <v>15808</v>
      </c>
      <c r="C25" s="5" t="n">
        <v>3944</v>
      </c>
    </row>
    <row r="26">
      <c r="A26" s="4" t="inlineStr">
        <is>
          <t>Sales of other real estate</t>
        </is>
      </c>
      <c r="B26" s="5" t="n">
        <v>92</v>
      </c>
      <c r="C26" s="5" t="n">
        <v>382</v>
      </c>
    </row>
    <row r="27">
      <c r="A27" s="4" t="inlineStr">
        <is>
          <t>Additions to premises and equipment</t>
        </is>
      </c>
      <c r="B27" s="5" t="n">
        <v>-805</v>
      </c>
      <c r="C27" s="5" t="n">
        <v>-841</v>
      </c>
    </row>
    <row r="28">
      <c r="A28" s="4" t="inlineStr">
        <is>
          <t>Net cash from investing activities</t>
        </is>
      </c>
      <c r="B28" s="5" t="n">
        <v>-197698</v>
      </c>
      <c r="C28" s="5" t="n">
        <v>63867</v>
      </c>
    </row>
    <row r="29">
      <c r="A29" s="3" t="inlineStr">
        <is>
          <t>Cash flows from financing activities</t>
        </is>
      </c>
    </row>
    <row r="30">
      <c r="A30" s="4" t="inlineStr">
        <is>
          <t>Change in deposits</t>
        </is>
      </c>
      <c r="B30" s="5" t="n">
        <v>364997</v>
      </c>
      <c r="C30" s="5" t="n">
        <v>-15633</v>
      </c>
    </row>
    <row r="31">
      <c r="A31" s="4" t="inlineStr">
        <is>
          <t>Repayments and maturities of other borrowed funds</t>
        </is>
      </c>
      <c r="B31" s="5" t="n">
        <v>0</v>
      </c>
      <c r="C31" s="5" t="n">
        <v>-10000</v>
      </c>
    </row>
    <row r="32">
      <c r="A32" s="4" t="inlineStr">
        <is>
          <t>Proceeds from other borrowed funds</t>
        </is>
      </c>
      <c r="B32" s="5" t="n">
        <v>10000</v>
      </c>
      <c r="C32" s="5" t="n">
        <v>10000</v>
      </c>
    </row>
    <row r="33">
      <c r="A33" s="4" t="inlineStr">
        <is>
          <t>Proceeds from exercise of stock options</t>
        </is>
      </c>
      <c r="B33" s="5" t="n">
        <v>0</v>
      </c>
      <c r="C33" s="5" t="n">
        <v>0</v>
      </c>
    </row>
    <row r="34">
      <c r="A34" s="4" t="inlineStr">
        <is>
          <t>Repurchase of shares for taxes withheld on vested restricted stock</t>
        </is>
      </c>
      <c r="B34" s="5" t="n">
        <v>-11</v>
      </c>
      <c r="C34" s="5" t="n">
        <v>-5</v>
      </c>
    </row>
    <row r="35">
      <c r="A35" s="4" t="inlineStr">
        <is>
          <t>Cash dividends paid</t>
        </is>
      </c>
      <c r="B35" s="5" t="n">
        <v>-5440</v>
      </c>
      <c r="C35" s="5" t="n">
        <v>-4761</v>
      </c>
    </row>
    <row r="36">
      <c r="A36" s="4" t="inlineStr">
        <is>
          <t>Net cash from financing activities</t>
        </is>
      </c>
      <c r="B36" s="5" t="n">
        <v>369546</v>
      </c>
      <c r="C36" s="5" t="n">
        <v>-20399</v>
      </c>
    </row>
    <row r="37">
      <c r="A37" s="4" t="inlineStr">
        <is>
          <t>Net change in cash and cash equivalents</t>
        </is>
      </c>
      <c r="B37" s="5" t="n">
        <v>187555</v>
      </c>
      <c r="C37" s="5" t="n">
        <v>59599</v>
      </c>
    </row>
    <row r="38">
      <c r="A38" s="4" t="inlineStr">
        <is>
          <t>Cash and cash equivalents at beginning of period</t>
        </is>
      </c>
      <c r="B38" s="5" t="n">
        <v>272450</v>
      </c>
      <c r="C38" s="5" t="n">
        <v>171284</v>
      </c>
    </row>
    <row r="39">
      <c r="A39" s="4" t="inlineStr">
        <is>
          <t>Cash and cash equivalents at end of period</t>
        </is>
      </c>
      <c r="B39" s="5" t="n">
        <v>460005</v>
      </c>
      <c r="C39" s="5" t="n">
        <v>230883</v>
      </c>
    </row>
    <row r="40">
      <c r="A40" s="3" t="inlineStr">
        <is>
          <t>Supplemental cash flow information</t>
        </is>
      </c>
    </row>
    <row r="41">
      <c r="A41" s="4" t="inlineStr">
        <is>
          <t>Interest paid</t>
        </is>
      </c>
      <c r="B41" s="5" t="n">
        <v>3793</v>
      </c>
      <c r="C41" s="5" t="n">
        <v>6047</v>
      </c>
    </row>
    <row r="42">
      <c r="A42" s="4" t="inlineStr">
        <is>
          <t>Income taxes paid</t>
        </is>
      </c>
      <c r="B42" s="5" t="n">
        <v>3515</v>
      </c>
      <c r="C42" s="5" t="n">
        <v>825</v>
      </c>
    </row>
    <row r="43">
      <c r="A43" s="3" t="inlineStr">
        <is>
          <t>Supplemental noncash disclosures:</t>
        </is>
      </c>
    </row>
    <row r="44">
      <c r="A44" s="4" t="inlineStr">
        <is>
          <t>Transfers from loans to other real estate</t>
        </is>
      </c>
      <c r="B44" s="5" t="n">
        <v>0</v>
      </c>
      <c r="C44" s="5" t="n">
        <v>0</v>
      </c>
    </row>
    <row r="45">
      <c r="A45" s="4" t="inlineStr">
        <is>
          <t>Security settlement</t>
        </is>
      </c>
      <c r="B45" s="6" t="n">
        <v>475</v>
      </c>
      <c r="C45" s="6" t="n">
        <v>17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NOTE 1 – SUMMARY OF SIGNIFICANT ACCOUNTING POLICIES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tock of Macatawa Statutory Trust II. This is a grantor trust that issued trust preferred securities and is not consolidated with the Company under accounting principles generally accepted in the United States of America. Recent Events: In Michigan, beginning March 24, 2020, Governor Gretchen Whitmer issued a series of “stay home, stay safe” executive orders, which required residents to remain at home "to the maximum extent feasible" and prohibited in-person work that "is not necessary to sustain or protect life." These “stay home, stay safe” executive orders severely limited economic activity in Michigan, requiring businesses not deemed to be essential, to severely limit or shut down operations. Under later “stay home, stay safe” executive orders, Governor Whitmer permitted certain industries, such as automotive, manufacturing, construction and retail, to begin to reopen, subject to stringent health and safety requirements and strict social distancing measures. On June 1, 2020, Governor Whitmer issued a “reopen” executive order, which rescinded the then current “stay home, stay safe” executive order, and which permitted limited activities under the Michigan Safe Start Plan. On June 5, 2020, Governor Whitmer issued a supplemental reopen executive order, which did not rescind the reopen order, but modified it for regions in the northern lower peninsula and the upper peninsula of Michigan by permitting larger social gatherings and additional activities. The supplemental reopen order also allowed non-essential personal care services in all of Michigan. The reopen order was further modified by another executive order that addresses restarting professional sports and another executive order that closed indoor services at bars in all of Michigan. As of June 30 2020, most businesses in Michigan, other than fitness centers and certain leisure and entertainment businesses, were allowed to be open in some capacity, subject to stringent health and safety requirements, strict social distancing measures and nonsurgical face mask requirements. Congress passed a number of measures in late March 2020, designed to infuse cash into the economy to offset the negative impacts of business closings and restrictions. The COVID-19 pandemic is a highly unusual, unprecedented and evolving public health and economic crisis and may have a negative material impact on the Company’s business, financial condition and results of operations and has had, and is likely to continue to have, a negative impact on many of our customers’ business, financial condition and results of operations. Additionally, the negative consequences of the unprecedented economic shutdown nationally and in Michigan is likely to result in a higher level of future delinquencies, loan impairments and loan losses and require additional provisions for loan losses, which will have a negative impact on our results of operations. The Company quickly responded to the changing environment by executing its business continuity plan and purchasing and deploying additional equipment to allow for a majority of its workforce to work remotely. The Bank’s branch facilities remained open, but lobbies were closed with transactions being conducted through drive-up windows or on-line channels. The Company implemented rotations for onsite personnel, implemented enhanced daily cleaning of facilities and instructed personnel to maintain appropriate social distancing in its offices. As of June 30, 2020, branches were fully open with additional health and safety requirements to comply with Governor Whitmer’s current executive orders, including, among other things, daily deep cleaning, nonsurgical face mask requirements and strict social distancing measures. On March 22, 2020, the federal banking agencies issued an “Interagency Statement on Loan Modifications and Reporting for Financial Institutions Working with Customers Affected by the Coronavirus” The CARES Act, as amended, included an allocation of $659 billion for loans to be issued by financial institutions through the Small Business Administration (“SBA”) Paycheck Protection Program (“PPP”). PPP loans are forgivable, in whole or in part, if the proceeds are used for payroll and other permitted purposes in accordance with the requirements of the PPP. These loans carry a fixed rate of 1.00%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Through June 30, 2020, the Bank had originated 1,643 PPP loans totaling $335.7 million, with an average loan size of $209,500. Fees totaling $9.8 million were collected from the SBA for these loans in the three months ended June 30, 2020. These fees are deferred and amortized into interest income over the contractual period of 24 months or 70 months, as applicable. Upon SBA forgiveness, unamortized fees are then recognized into interest income. Participation in the PPP had a significant impact on the Bank’s asset mix and net interest income in the second quarter of 2020 and will continue to impact both asset mix and net interest income for the remainder of 2020. The PPP program has been extended until August 8, 2020, and may be extended again. The Bank may have additional PPP loan originations in the third quarter of 2020, but not likely at the pace experienced in the second quarter of 2020 as applications have slowed dramatically beginning in June 2020. At June 30, 2020, the Bank had $427.0 million in overnight funds and $331.9 million of available borrowing capacity from its correspondent banks. In addition, the Federal Reserve has implemented a liquidity facility available to financial institutions participating in the PPP. Basis of Presentation Operating results for the three and six month periods ended June 30, 2020 are not necessarily indicative of the results that may be expected for the year ending December 31, 2020. For further information, refer to the consolidated financial statements and related notes included in the Company's Annual Report on Form 10-K for the year ended December 31, 2019. Use of Estimates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factors. The Company maintains a loss migration analysis that tracks loan losses and recoveries based on loan class and the loan risk grade assignment for commercial loans. PPP loans receive $0 allocation as they are fully guaranteed by the SBA and are subject to be forgiven under the SBA forgiveness criteria. At June 30, 2020, an 18 month annualized historical loss experience was used for commercial loans and a 12 month historical loss experience period was applied to residential mortgage loans and consumer loans. These historical loss percentages are adjusted (both upwards and downwards) for certain qualitative factors, including economic trends, credit quality trends, valuation trends, concentration risk, quality of loan review, changes in personnel, external factors and other considerations. At March 31, 2020 and June 30, 2020, the qualitative factor allocations for economic trends were increased to provide additional coverage related to the COVID-19 pandemic. A loan is impaired when, based on current information and events, it is believed to be probable that the Company will be unable to collect all amounts due according to the contractual terms of the loan agreement. Loans for which the terms have been modified and a concession has been made,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and the loan is reported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Foreclosed Assets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Revenue Recognition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Reclassifications Adoption of New Standards Newly Issued Not Yet Effective Standards Financial Instruments—Credit Losses (Topic 326): Measurement of Credit Losses on Financial Instruments ASU No. 2019-10 Financial Instruments – Credit Losses (Topic 326), Derivatives and Hedging (Topic 815), and Leases (Topic 842) – Effective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33:58Z</dcterms:created>
  <dcterms:modified xmlns:dcterms="http://purl.org/dc/terms/" xmlns:xsi="http://www.w3.org/2001/XMLSchema-instance" xsi:type="dcterms:W3CDTF">2020-07-23T16:33:58Z</dcterms:modified>
</cp:coreProperties>
</file>